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Mortgage-Related Securities Ava" sheetId="11" r:id="rId11"/>
    <s:sheet name="Loans Receivable" sheetId="12" r:id="rId12"/>
    <s:sheet name="Mortgage Servicing Rights" sheetId="13" r:id="rId13"/>
    <s:sheet name="Other Assets" sheetId="14" r:id="rId14"/>
    <s:sheet name="Deposit Liabilities" sheetId="15" r:id="rId15"/>
    <s:sheet name="Borrowings" sheetId="16" r:id="rId16"/>
    <s:sheet name="Regulatory Capital Requirements" sheetId="17" r:id="rId17"/>
    <s:sheet name="Earnings Per Share" sheetId="18" r:id="rId18"/>
    <s:sheet name="Employee Benefit Plans" sheetId="19" r:id="rId19"/>
    <s:sheet name="Stock-Based Benefit Plans" sheetId="20" r:id="rId20"/>
    <s:sheet name="Financial Instruments with Off-" sheetId="21" r:id="rId21"/>
    <s:sheet name="Fair Value Measurements" sheetId="22" r:id="rId22"/>
    <s:sheet name="Mortgage-Related Securities A23" sheetId="23" r:id="rId23"/>
    <s:sheet name="Loans Receivable (Tables)" sheetId="24" r:id="rId24"/>
    <s:sheet name="Mortgage Servicing Rights (Tabl" sheetId="25" r:id="rId25"/>
    <s:sheet name="Other Assets (Tables)" sheetId="26" r:id="rId26"/>
    <s:sheet name="Deposit Liabilities (Tables)" sheetId="27" r:id="rId27"/>
    <s:sheet name="Borrowings (Tables)" sheetId="28" r:id="rId28"/>
    <s:sheet name="Regulatory Capital Requiremen29" sheetId="29" r:id="rId29"/>
    <s:sheet name="Earnings Per Share (Tables)" sheetId="30" r:id="rId30"/>
    <s:sheet name="Employee Benefit Plans (Tables)" sheetId="31" r:id="rId31"/>
    <s:sheet name="Stock-Based Benefit Plans (Tabl" sheetId="32" r:id="rId32"/>
    <s:sheet name="Financial Instruments with Of33" sheetId="33" r:id="rId33"/>
    <s:sheet name="Fair Value Measurements (Tables" sheetId="34" r:id="rId34"/>
    <s:sheet name="Mortgage-Related Securities A35" sheetId="35" r:id="rId35"/>
    <s:sheet name="Mortgage-Related Securities A36" sheetId="36" r:id="rId36"/>
    <s:sheet name="Mortgage-Related Securities A37" sheetId="37" r:id="rId37"/>
    <s:sheet name="Mortgage-Related Securities A38" sheetId="38" r:id="rId38"/>
    <s:sheet name="Loans Receivable (Details)" sheetId="39" r:id="rId39"/>
    <s:sheet name="Loans Receivable (Details 1)" sheetId="40" r:id="rId40"/>
    <s:sheet name="Loans Receivable (Details 2)" sheetId="41" r:id="rId41"/>
    <s:sheet name="Loans Receivable (Details 3)" sheetId="42" r:id="rId42"/>
    <s:sheet name="Loans Receivable (Details 4)" sheetId="43" r:id="rId43"/>
    <s:sheet name="Loans Receivable (Details Textu" sheetId="44" r:id="rId44"/>
    <s:sheet name="Mortgage Servicing Rights (Deta" sheetId="45" r:id="rId45"/>
    <s:sheet name="Mortgage Servicing Rights (De46" sheetId="46" r:id="rId46"/>
    <s:sheet name="Other Assets (Details)" sheetId="47" r:id="rId47"/>
    <s:sheet name="Other Assets (Details Textual)" sheetId="48" r:id="rId48"/>
    <s:sheet name="Deposit Liabilities (Details)" sheetId="49" r:id="rId49"/>
    <s:sheet name="Borrowings (Details)" sheetId="50" r:id="rId50"/>
    <s:sheet name="Borrowings (Details Textual)" sheetId="51" r:id="rId51"/>
    <s:sheet name="Regulatory Capital Requiremen52" sheetId="52" r:id="rId52"/>
    <s:sheet name="Earnings Per Share (Details)" sheetId="53" r:id="rId53"/>
    <s:sheet name="Earnings Per Share (Details Tex" sheetId="54" r:id="rId54"/>
    <s:sheet name="Employee Benefit Plans (Details" sheetId="55" r:id="rId55"/>
    <s:sheet name="Employee Benefit Plans (Detai56" sheetId="56" r:id="rId56"/>
    <s:sheet name="Stock-Based Benefit Plans (Deta" sheetId="57" r:id="rId57"/>
    <s:sheet name="Stock-Based Benefit Plans (De58" sheetId="58" r:id="rId58"/>
    <s:sheet name="Stock-Based Benefit Plans (De59" sheetId="59" r:id="rId59"/>
    <s:sheet name="Financial Instruments with Of60" sheetId="60" r:id="rId60"/>
    <s:sheet name="Financial Instruments with Of61" sheetId="61" r:id="rId61"/>
    <s:sheet name="Financial Instruments with Of62" sheetId="62" r:id="rId62"/>
    <s:sheet name="Fair Value Measurements (Detail" sheetId="63" r:id="rId63"/>
    <s:sheet name="Fair Value Measurements (Deta64" sheetId="64" r:id="rId64"/>
    <s:sheet name="Fair Value Measurements (Deta65" sheetId="65" r:id="rId65"/>
    <s:sheet name="Fair Value Measurements (Deta66" sheetId="66" r:id="rId66"/>
  </s:sheets>
  <s:definedNames/>
  <s:calcPr calcId="124519" calcMode="auto" fullCalcOnLoad="1"/>
</s:workbook>
</file>

<file path=xl/sharedStrings.xml><?xml version="1.0" encoding="utf-8"?>
<sst xmlns="http://schemas.openxmlformats.org/spreadsheetml/2006/main" uniqueCount="929">
  <si>
    <t>Document And Entity Information - shares</t>
  </si>
  <si>
    <t>3 Months Ended</t>
  </si>
  <si>
    <t>Mar. 31, 2016</t>
  </si>
  <si>
    <t>May. 02, 2016</t>
  </si>
  <si>
    <t>Document Information [Line Items]</t>
  </si>
  <si>
    <t>Entity Registrant Name</t>
  </si>
  <si>
    <t>BANK MUTUAL CORP</t>
  </si>
  <si>
    <t>Entity Central Index Key</t>
  </si>
  <si>
    <t>Current Fiscal Year End Date</t>
  </si>
  <si>
    <t>--12-31</t>
  </si>
  <si>
    <t>Entity Filer Category</t>
  </si>
  <si>
    <t>Accelerated Filer</t>
  </si>
  <si>
    <t>Trading Symbol</t>
  </si>
  <si>
    <t>BKMU</t>
  </si>
  <si>
    <t>Entity Common Stock, Shares Outstanding</t>
  </si>
  <si>
    <t>Document Type</t>
  </si>
  <si>
    <t>10-Q</t>
  </si>
  <si>
    <t>Amendment Flag</t>
  </si>
  <si>
    <t>false</t>
  </si>
  <si>
    <t>Document Period End Date</t>
  </si>
  <si>
    <t>Mar. 31,
		2016</t>
  </si>
  <si>
    <t>Document Fiscal Year Focus</t>
  </si>
  <si>
    <t>Document Fiscal Period Focus</t>
  </si>
  <si>
    <t>Q1</t>
  </si>
  <si>
    <t>Condensed Consolidated Statements of Financial Condition - USD ($) $ in Thousands</t>
  </si>
  <si>
    <t>Dec. 31, 2015</t>
  </si>
  <si>
    <t>Assets</t>
  </si>
  <si>
    <t>Cash and due from banks</t>
  </si>
  <si>
    <t>Interest-earning deposits</t>
  </si>
  <si>
    <t>Cash and cash equivalents</t>
  </si>
  <si>
    <t>Mortgage-related securities available-for-sale, at fair value</t>
  </si>
  <si>
    <t>Mortgage-related securities held-to-maturity, at amortized cost (fair value of $114,091 in 2016 and $121,641 in 2015)</t>
  </si>
  <si>
    <t>Loans held-for-sale</t>
  </si>
  <si>
    <t>Loans receivable (net of allowance for loan losses of $16,984 in 2016 and $17,641 in 2015)</t>
  </si>
  <si>
    <t>Mortgage servicing rights, net</t>
  </si>
  <si>
    <t>Other assets</t>
  </si>
  <si>
    <t>Total assets</t>
  </si>
  <si>
    <t>Liabilities:</t>
  </si>
  <si>
    <t>Deposit liabilities</t>
  </si>
  <si>
    <t>Borrowings</t>
  </si>
  <si>
    <t>Advance payments by borrowers for taxes and insurance</t>
  </si>
  <si>
    <t>Other liabilities</t>
  </si>
  <si>
    <t>Total liabilities</t>
  </si>
  <si>
    <t>Shareholders’ equity:</t>
  </si>
  <si>
    <t>Preferred stock-$0.01 par value: Authorized-20,000,000 shares in 2016 and 2015 Issued and outstanding-none in 2016 and 2015</t>
  </si>
  <si>
    <t>Common stock-$0.01 par value: Authorized-200,000,000 shares in 2016 and 2015 Issued-78,783,849 shares in 2016 and 2015 Outstanding-45,575,567 shares in 2016 and 45,443,548 in 2015</t>
  </si>
  <si>
    <t>Additional paid-in capital</t>
  </si>
  <si>
    <t>Retained earnings</t>
  </si>
  <si>
    <t>Accumulated other comprehensive loss</t>
  </si>
  <si>
    <t>Treasury stock-33,208,282 shares in 2016 and 33,340,301 in 2015</t>
  </si>
  <si>
    <t>Total shareholders’ equity</t>
  </si>
  <si>
    <t>Total liabilities and shareholders’ equity</t>
  </si>
  <si>
    <t>Condensed Consolidated Statements of Financial Condition [Parenthetical] - USD ($) $ in Thousands</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 in Thousands</t>
  </si>
  <si>
    <t>Mar. 31, 2015</t>
  </si>
  <si>
    <t>Interest income:</t>
  </si>
  <si>
    <t>Loans</t>
  </si>
  <si>
    <t>Mortgage-related securities</t>
  </si>
  <si>
    <t>Investment securities</t>
  </si>
  <si>
    <t>Total interest income</t>
  </si>
  <si>
    <t>Interest expense:</t>
  </si>
  <si>
    <t>Total interest expense</t>
  </si>
  <si>
    <t>Net interest income</t>
  </si>
  <si>
    <t>Recovery of loan losses</t>
  </si>
  <si>
    <t>Net interest income after recovery of loan losses</t>
  </si>
  <si>
    <t>Non-interest income:</t>
  </si>
  <si>
    <t>Deposit-related fees and charges</t>
  </si>
  <si>
    <t>Loan-related fees</t>
  </si>
  <si>
    <t>Brokerage and insurance commissions</t>
  </si>
  <si>
    <t>Mortgage banking revenue, net</t>
  </si>
  <si>
    <t>Income from bank-owned life insurance (“BOLI”)</t>
  </si>
  <si>
    <t>Loss on real estate held for investment</t>
  </si>
  <si>
    <t>Other non-interest income</t>
  </si>
  <si>
    <t>Total non-interest income</t>
  </si>
  <si>
    <t>Non-interest expense:</t>
  </si>
  <si>
    <t>Compensation, payroll taxes, and other employee benefits</t>
  </si>
  <si>
    <t>Occupancy, equipment, and data processing costs</t>
  </si>
  <si>
    <t>Advertising and marketing</t>
  </si>
  <si>
    <t>Federal insurance premiums</t>
  </si>
  <si>
    <t>Losses and expenses on foreclosed real estate, net</t>
  </si>
  <si>
    <t>Other non-interest expense</t>
  </si>
  <si>
    <t>Total non-interest expense</t>
  </si>
  <si>
    <t>Income before income taxes</t>
  </si>
  <si>
    <t>Income tax expense</t>
  </si>
  <si>
    <t>Net income</t>
  </si>
  <si>
    <t>Per share data:</t>
  </si>
  <si>
    <t>Earnings per share-basic (in dollars per share)</t>
  </si>
  <si>
    <t>Earnings per share-diluted (in dollars per share)</t>
  </si>
  <si>
    <t>Cash dividends per share paid (in dollars per share)</t>
  </si>
  <si>
    <t>Condensed Consolidated Statements of Total Comprehensive Income - USD ($) $ in Thousands</t>
  </si>
  <si>
    <t>Other comprehensive income, net of tax:</t>
  </si>
  <si>
    <t>Change in net unrealized gain on securities available-for-sale, net of deferred income taxes of $1,627 in 2016 and $417 in 2015</t>
  </si>
  <si>
    <t>Change in net unrealized loss on interest rate swaps, net of deferred income taxes of $(105)</t>
  </si>
  <si>
    <t>Amortization of net prior service costs and unrecognized loss included in net periodic benefit cost, net of deferred income taxes of $34 in 2016 and $265 in 2015</t>
  </si>
  <si>
    <t>Total other comprehensive income, net of tax</t>
  </si>
  <si>
    <t>Total comprehensive income</t>
  </si>
  <si>
    <t>Condensed Consolidated Statements of Total Comprehensive Income [Parenthetical] - USD ($) $ in Thousands</t>
  </si>
  <si>
    <t>Change in net unrealized gain on securities available-for-sale, deferred income tax</t>
  </si>
  <si>
    <t>Other Comprehensive Income (Loss), Unrealized Gain (Loss) on Derivatives Arising During Period, Tax</t>
  </si>
  <si>
    <t>Other Comprehensive (Income) Loss, Amortization Adjustment from AOCI, Pension and Other Postretirement Benefit Plans, for Net Prior Service Cost (Credit), Tax</t>
  </si>
  <si>
    <t>Condensed Consolidated Statements of Equity - USD ($) $ in Thousands</t>
  </si>
  <si>
    <t>Total</t>
  </si>
  <si>
    <t>Common Stock [Member]</t>
  </si>
  <si>
    <t>Additional Paid-in Capital [Member]</t>
  </si>
  <si>
    <t>Retained Earnings [Member]</t>
  </si>
  <si>
    <t>Accumulated Other Comprehensive Loss [Member]</t>
  </si>
  <si>
    <t>Treasury Stock [Member]</t>
  </si>
  <si>
    <t>Non-Controlling Interest in Real Estate Partnership [Member]</t>
  </si>
  <si>
    <t>Balance at Dec. 31, 2014</t>
  </si>
  <si>
    <t>Other comprehensive income</t>
  </si>
  <si>
    <t>Decrease in non-controlling interest in real estate partnership</t>
  </si>
  <si>
    <t>Purchase of treasury stock</t>
  </si>
  <si>
    <t>Issuance of restricted stock</t>
  </si>
  <si>
    <t>Exercise of stock options</t>
  </si>
  <si>
    <t>Share based payments</t>
  </si>
  <si>
    <t>Cash dividends</t>
  </si>
  <si>
    <t>Balance at Mar. 31, 2015</t>
  </si>
  <si>
    <t>Balance at Dec. 31, 2015</t>
  </si>
  <si>
    <t>Balance at Mar. 31, 2016</t>
  </si>
  <si>
    <t>Condensed Consolidated Statements of Equity [Parenthetical] - $ / shares</t>
  </si>
  <si>
    <t>Condensed Consolidated Statements of Cash Flows - USD ($) $ in Thousands</t>
  </si>
  <si>
    <t>Operating activities:</t>
  </si>
  <si>
    <t>Adjustments to reconcile net income to net cash from operating activities:</t>
  </si>
  <si>
    <t>Loss (gain) on foreclosed real estate, net</t>
  </si>
  <si>
    <t>Provision for depreciation</t>
  </si>
  <si>
    <t>Amortization of mortgage servicing rights</t>
  </si>
  <si>
    <t>Net premium amortization on securities</t>
  </si>
  <si>
    <t>Loans originated for sale</t>
  </si>
  <si>
    <t>Proceeds from loan sales</t>
  </si>
  <si>
    <t>Gain on loan sales activities, net</t>
  </si>
  <si>
    <t>Deferred income tax expense</t>
  </si>
  <si>
    <t>Other, net</t>
  </si>
  <si>
    <t>Net cash provided (used) by operating activities</t>
  </si>
  <si>
    <t>Investing activities:</t>
  </si>
  <si>
    <t>Principal repayments on mortgage-related securities available-for-sale</t>
  </si>
  <si>
    <t>Principal repayments on mortgage-related securities held-to-maturity</t>
  </si>
  <si>
    <t>Purchases of mortgage-related securities available-for-sale</t>
  </si>
  <si>
    <t>Purchases of FHLB of Chicago stock</t>
  </si>
  <si>
    <t>Net increase in loans receivable</t>
  </si>
  <si>
    <t>Proceeds from sale of foreclosed properties</t>
  </si>
  <si>
    <t>Net purchases of premises and equipment</t>
  </si>
  <si>
    <t>Net cash used by investing activities</t>
  </si>
  <si>
    <t>Financing activities:</t>
  </si>
  <si>
    <t>Net increase in deposit liabilities</t>
  </si>
  <si>
    <t>Net increase in short-term borrowings</t>
  </si>
  <si>
    <t>Repayments of long-term borrowings</t>
  </si>
  <si>
    <t>Net increase in advance payments by borrowers for taxes and insurance</t>
  </si>
  <si>
    <t>Purchases of treasury stock</t>
  </si>
  <si>
    <t>Net cash provided by financing activities</t>
  </si>
  <si>
    <t>Decrease in cash and cash equivalents</t>
  </si>
  <si>
    <t>Cash and cash equivalents at beginning of period</t>
  </si>
  <si>
    <t>Cash and cash equivalents at end of period</t>
  </si>
  <si>
    <t>Supplemental information:</t>
  </si>
  <si>
    <t>Interest on deposit liabilities and borrowings</t>
  </si>
  <si>
    <t>Income taxes</t>
  </si>
  <si>
    <t>Non-cash transactions:</t>
  </si>
  <si>
    <t>Loans transferred to foreclosed properties and repossessed assets</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Unaudited Condensed Consolidated Financial Statements include the accounts of Bank Mutual Corporation (the “Company”), its wholly-owned subsidiary Bank Mutual (the “Bank”), and the Bank’s subsidiaries. The accompanying Unaudited Condensed Consolidated Financial Statements have been prepared in accordance with United States generally accepted accounting principles (“GAAP”) for interim financial information, Rule 10-01 of Regulation S-X, and the instructions to Form 10-Q. The financial statements do not include all of the information and footnotes required by GAAP for complete financial information. However, in the opinion of management, all adjustments (consisting of normal recurring entries) necessary for a fair presentation of operations, cash flows, and financial position have been included in the accompanying financial statements. This report should be read in conjunction with the Company’s 2015 Annual Report on Form 10-K. Operating results for the three months ended March 31, 2016, are not necessarily indicative of the results that may be expected for the full year ending December 31, 2016. In 2014 the Financial Accounting Standards Board (“FASB”) issued new accounting guidance related to the recognition of revenue from contracts with customers. In 2015 the FASB deferred the effective date one year from the date in the original guidance. The guidance is effective for fiscal years and interim periods beginning after December 15, 2018, which will be the first quarter of 2019 for the Company. The Company’s adoption of this item is not expected to have a material impact on its results of operations or financial condition. In 2015 the FASB issued new accounting guidance relating to the consolidation of legal entities for financial reporting purposes. For public companies, the guidance is effective for periods beginning after December 15, 2015, which was the first quarter of 2016 for the Company. The Company’s adoption of this new guidance did not have a material impact on its results of operations or financial condition. In 2016 the FASB issued new accounting guidance related to certain aspects of the recognition and measurement of financial assets and liabilities. For public companies the guidance is effective for periods beginning after December 15, 2017, which will be the first quarter of 2018 for the Company. Early application of some aspects of the new guidance is also permitted, although the Company does not intend to adopt the guidance early. The Company’s eventual adoption of this new guidance is not expected to have a material impact on its results of operations or financial condition. In 2016 the FASB issued new accounting guidance related to the accounting for lease assets and liabilities. For public companies the guidance is effective for periods beginning after December 15, 2018, which will be the first quarter of 2019 for the Company. The Company’s adoption of this item is not expected to have a material impact on its results of operations or financial condition. In 2016 the FASB issued new accounting guidance related to the accounting for employee share-based compensation. For public companies the guidance is effective for periods beginning after December 15, 2016, with early adoption permitted. The Company adopted this guidance in the first quarter of 2016. The Company’s adoption of this item did not have a material impact on its results of operations or financial condition.</t>
  </si>
  <si>
    <t>Mortgage-Related Securities Available-for-Sale and Held-to-Maturity</t>
  </si>
  <si>
    <t>Investments, Debt and Equity Securities [Abstract]</t>
  </si>
  <si>
    <t>Mortgage Related Securities Available For Sale And Held To Maturity [Text Block]</t>
  </si>
  <si>
    <t xml:space="preserve"> 2. Mortgage-Related Securities Available-for-Sale and Held-to-Maturity March 31, 2016 Gross Gross Estimated Amortized Unrealized Unrealized Fair Cost Gains Losses Value Securities available-for-sale: Federal Home Loan Mortgage Corporation $ 207,983 $ 3,071 $ (3) $ 211,051 Federal National Mortgage Association 180,632 2,304 (139) 182,797 Government National Mortgage Association 20 4  24 Private-label CMOs 20,446 349 (323) 20,472 Total available-for-sale $ 409,081 $ 5,728 $ (465) $ 414,344 Securities held-to-maturity: Federal National Mortgage Association $ 111,043 $ 3,048  $ 114,091 Total held-to-maturity $ 111,043 $ 3,048  $ 114,091 December 31, 2015 Gross Gross Estimated Amortized Unrealized Unrealized Fair Cost Gains Losses Value Securities available-for-sale: Federal Home Loan Mortgage Corporation $ 215,255 $ 1,823 $ (800) $ 216,278 Federal National Mortgage Association 169,792 853 (874) 169,771 Government National Mortgage Association 21 3  24 Private-label CMOs 21,600 446 (245) 21,801 Total available-for-sale $ 406,668 $ 3,125 $ (1,919) $ 407,874 Securities held-to-maturity: Federal National Mortgage Association $ 120,891 $ 750  $ 121,641 Total held-to-maturity $ 120,891 $ 750  $ 121,641 March 31, 2016 Less Than 12 Months Greater Than 12 Months in an Unrealized Loss Position in an Unrealized Loss Position Gross Total Unrealized Estimated Unrealized Estimated Unrealized Estimated Loss Number of Fair Loss Number of Fair Loss Fair Amount Securities Value Amount Securities Value Amount Value Securities available-for-sale: Federal Home Loan Mortgage Corporation    $ 3 1 $ 203 $ 3 $ 203 Federal National Mortgage Association $ 31 1 $ 7,313 108 4 10,245 139 17,558 Private-label CMOs 8 2 1,688 315 11 11,287 323 12,975 Total available-for-sale $ 39 3 $ 9,001 $ 426 16 $ 21,735 $ 465 $ 30,736 December 31, 2015 Less Than 12 Months Greater Than 12 Months in an Unrealized Loss Position in an Unrealized Loss Position Gross Total Unrealized Estimated Unrealized Estimated Unrealized Estimated Loss Number of Fair Loss Number of Fair Loss Fair Amount Securities Value Amount Securities Value Amount Value Securities available-for-sale: Federal Home Loan Mortgage Corporation $ 777 17 $ 107,807 $ 23 3 $ 7,937 $ 800 $ 115,744 Federal National Mortgage Association 634 16 79,273 240 4 10,679 874 89,952 Private-label CMOs 1 1 1,357 244 10 10,574 245 11,931 Total available-for-sale $ 1,412 34 $ 188,437 $ 507 17 $ 29,190 $ 1,919 $ 217,627 The Company determined that the unrealized losses on its mortgage-related securities were temporary as of March 31, 2016, and December 31, 2015.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recent trends in the fair market values of the securities and, in the case of private-label collateralized mortgage obligations (“CMOs”), a review of the actual delinquency and/or default performance of the loan collateral that supports the securities. As of March 31, 2016, and December 31, 2015, the Company had private-label CMOs, with a fair value of $ 14,757 15,725 100 237 Three Months Ended March 31 2016 2015 Beginning balance of unrealized OTTI related to credit losses $ 592 $ 789 Reductions for increase in cash flows expected to be received (35) (97) Ending balance of unrealized OTTI related to credit losses $ 557 $ 692 Adjusted cost at end of period $ 4,061 $ 5,230 Estimated fair value at end of period $ 4,389 $ 5,747 Results of operations included no gross realized gains or losses on the sale of securities during either of the three-month periods ended March 31, 2016 or 2015. Mortgage-related securities available-for-sale with a fair value of approximately $ 76,678 67,923</t>
  </si>
  <si>
    <t>Loans Receivable</t>
  </si>
  <si>
    <t>Receivables [Abstract]</t>
  </si>
  <si>
    <t>Loans, Notes, Trade and Other Receivables Disclosure [Text Block]</t>
  </si>
  <si>
    <t xml:space="preserve"> 3. Loans Receivable March 31 December 31 2016 2015 Commercial loans: Commercial and industrial $ 232,951 $ 235,313 Commercial real estate 312,149 299,550 Multi-family real estate 441,199 409,674 Construction and development loans: Commercial real estate 42,842 28,156 Multi-family real estate 308,335 291,380 Land and land development 11,003 11,143 Total construction and development 362,180 330,679 Total commercial loans 1,348,479 1,275,216 Retail loans: One- to four-family first mortgages: Permanent 457,232 461,797 Construction 38,514 42,357 Total one- to four-family first mortgages 495,746 504,154 Home equity loans: Fixed term home equity 118,270 122,985 Home equity lines of credit 74,266 75,261 Total home equity loans 192,536 198,246 Other consumer loans: Student 7,786 8,129 Other 11,537 11,678 Total other consumer loans 19,323 19,807 Total retail loans 707,605 722,207 Gross loans receivable 2,056,084 1,997,423 Undisbursed loan proceeds (250,036) (238,124) Allowance for loan losses (16,984) (17,641) Deferred fees and costs, net (1,772) (1,640) Total loans receivable, net $ 1,787,292 $ 1,740,018 The Company’s commercial and retail borrowers are primarily located in the Company’s local lending areas in Wisconsin, Illinois, Michigan, Minnesota, and Iowa, as is the real estate and non-real estate collateral that secures the Company’s loans. At March 31, 2016, and December 31, 2015, certain one- to four-family mortgage loans, multi-family mortgage loans, and home equity loans with aggregate carrying values of approximately $ 504,000 496,000 The unpaid principal balance of loans serviced for others was $ 1,025,285 1,038,588 At or for the Three Months Ended March 31, 2016 Commercial Commercial Multi- Construction One- to Home Equity and Real Family and Four- and Other Allowance for loan losses: Industrial Estate Real Estate Development Family Consumer Total Beginning balance $ 3,658 $ 4,796 $ 3,337 $ 2,835 $ 1,835 $ 1,180 $ 17,641 Provision (413) (727) 702 (182) 11 36 (573) Charge-offs  (20)   (21) (135) (176) Recoveries 2 16 30  25 19 92 Ending balance $ 3,247 $ 4,065 $ 4,069 $ 2,653 $ 1,850 $ 1,100 $ 16,984 Loss allowance individually evaluated for impairment $ 367      $ 367 Loss allowance collectively evaluated for impairment $ 2,880 $ 4,065 $ 4,069 $ 2,653 $ 1,850 $ 1,100 $ 16,617 Loan receivable balances at the end of the period: Loans individually evaluated for impairment $ 9,782 $ 9,064 $ 4,029 $ 2,092 $ 2,939 $ 744 $ 28,650 Loans collectively evaluated for impairment $ 223,169 $ 303,085 $ 437,170 $ 132,138 $ 470,721 $ 211,115 $ 1,777,398 Total loans receivable $ 232,951 $ 312,149 $ 441,199 $ 134,230 $ 473,660 $ 211,859 $ 1,806,048 At or for the Three Months Ended March 31, 2015 Commercial Commercial Multi- Construction One- to Home Equity and Real Family and Four- and Other Allowance for loan losses: Industrial Estate Real Estate Development Family Consumer Total Beginning balance $ 2,349 $ 6,880 $ 6,078 $ 2,801 $ 3,004 $ 1,177 $ 22,289 Provision (458) (318) (111) (7) (120) 50 (964) Charge-offs     (78) (200) (278) Recoveries 4 54   11 29 98 Ending balance $ 1,895 $ 6,616 $ 5,967 $ 2,794 $ 2,817 $ 1,056 $ 21,145 Loss allowance individually evaluated for impairment  $ 262 $ 629    $ 891 Loss allowance collectively evaluated for impairment $ 1,895 $ 6,354 $ 5,338 $ 2,794 $ 2,817 $ 1,056 $ 20,254 Loan receivable balances at the end of the period: Loans individually evaluated for impairment $ 11,468 $ 15,266 $ 9,132 $ 2,137 $ 4,545 $ 482 $ 43,030 Loans collectively evaluated for impairment 230,640 249,075 308,426 115,506 475,007 232,795 1,611,449 Total loans receivable $ 242,108 $ 264,341 $ 317,558 $ 117,643 $ 479,552 $ 233,277 $ 1,654,479 The Company adjusts certain factors used to determine the allowance for loan losses on loans that are collectively evaluated for impairment. Management considered these adjustments necessary and prudent in light of trends in net charge-offs, real estate values, economic conditions, and unemployment. The Company estimates that these changes, as well as overall changes in the balance of loans to which these factors were applied, resulted in a decrease in the total allowance for loan losses of $ 489 1,131 The following tables present information regarding impaired loans that have a related allowance for loan loss and those that do not as of the dates indicated (the loans receivable amounts in the table are net of undisbursed loan proceeds). March 31, 2016 Loans Unpaid Related Average Loan Interest Receivable Principal Allowance Receivable Income Impaired loans with an allowance recorded: Balance, Net Balance for Loss Balance, Net Recognized Commercial and industrial: Term loans      Lines of credit $ 4,445 $ 4,521 $ 367 $ 3,614 $ 56 Total commercial and industrial 4,445 4,521 367 3,614 56 Commercial real estate: Office  Retail/wholesale/mixed      Industrial/warehouse      Other      Total commercial real estate      Multi-family real estate      Construction and development: Commercial real estate      Multi-family real estate      Land and land development      Total construction and development      One- to four-family      Home equity and other consumer: Home equity      Student      Other      Total home equity and other consumer      Total with an allowance recorded $ 4,445 $ 4,521 $ 367 $ 3,614 $ 56 Impaired loans with no allowance recorded: Commercial and industrial: Term loans $ 108 $ 122  $ 112 $ 2 Lines of credit 31 40  1,024 1 Total commercial and industrial 139 162  1,136 3 Commercial real estate: Office 2,083 2,420  2,105 38 Retail/wholesale/mixed 1,538 2,265  1,588 29 Industrial/warehouse 192 265  193 2 Other 7 154  9 3 Total commercial real estate 3,820 5,104  3,895 72 Multi-family real estate 292 292  146 6 Construction and development: Commercial real estate 597 597  597  Multi-family real estate      Land and land development 161 216  165 5 Total construction and development 758 813  762 5 One- to four-family 2,180 2,512  2,442 4 Home equity and other consumer: Home equity 669 751  686 2 Student      Other 75 180  79  Total home equity and other consumer 744 931  765 2 Total with no allowance recorded $ 7,933 $ 9,814  $ 9,146 $ 92 December 31, 2015 Loans Unpaid Related Average Loan Interest Receivable Principal Allowance Receivable Income Impaired loans with an allowance recorded: Balance, Net Balance for Loss Balance, Net Recognized Commercial and industrial: Term loans      Lines of credit $ 2,783 $ 2,795 $ 535 $ 557 $ 142 Total commercial and industrial     Commercial real estate: Office Retail/wholesale/mixed    1,538  Industrial/warehouse      Other      Total commercial real estate    1,538  Multi-family real estate    1,112  Construction and development: Commercial real estate      Multi-family real estate      Land and land development      Total construction and development     One- to four-family      Home equity and other consumer: Home equity      Student      Other      Total home equity and other consumer      Total with an allowance recorded $ 2,783 $ 2,795 $ 535 $ 3,207 $ 142 Impaired loans with no allowance recorded: Commercial and industrial: Term loans $ 116 $ 133  $ 129 $ 3 Lines of credit 2,016 2,032  422 117 Total commercial and industrial 2,132 2,165  551 120 Commercial real estate: Office 2,126 2,426  833 148 Retail/wholesale/mixed 1,637 2,348  1,672 79 Industrial/warehouse 194 265  204 18 Other 11 155  22 14 Total commercial real estate 3,968 5,194  2,731 259 Multi-family real estate     Construction and development: Commercial real estate 597 597  597  Multi-family real estate      Land and land development 169 220  187 17 Total construction and development 766 817 784 17 One- to four-family 2,703 3,168  3,744 70 Home equity and other consumer: Home equity 703 805  509 21 Student      Other 82 184  87 1 Total home equity and other consumer 785 989  596 22 Total with no allowance recorded $ 10,354 $ 12,333  $ 8,406 $ 488 March 31, 2016 Special Pass Watch Mention Substandard Total Commercial and industrial: Term loans $ 55,390 $ 8,416 $ 188 $ 779 $ 64,773 Lines of credit 131,118 26,048 2,009 9,003 168,178 Total commercial and industrial 186,508 34,464 2,197 9,782 232,951 Commercial real estate: Office 72,840 4,675 14,988 2,083 94,586 Retail/wholesale/mixed use 116,799 26,200 14,440 6,061 163,500 Industrial/warehouse 45,290 1,301 583 913 48,087 Other 5,969   7 5,976 Total commercial real estate 240,898 32,176 30,011 9,064 312,149 Multi-family real estate 423,752 13,418  4,029 441,199 Construction and development: Commercial real estate 11,056   597 11,653 Multi-family real estate 111,599    111,599 Land and land development 9,416 67  1,495 10,978 Total construction/development 132,071 67  2,092 134,230 One- to four-family 467,795 518 2,408 2,939 473,660 Home equity and other consumer: Home equity 191,867   669 192,536 Student 7,786    7,786 Other 11,462   75 11,537 Total home equity and other consumer 211,115   744 211,859 Total $ 1,662,139 $ 80,643 $ 34,616 $ 28,650 $ 1,806,048 December 31, 2015 Special Pass Watch Mention Substandard Total Commercial and industrial: Term loans $ 53,785 $ 5,536 $ 252 $ 2,605 $ 62,178 Lines of credit 145,118 17,086 1,299 9,632 173,135 Total commercial and industrial 198,903 22,622 1,551 12,237 235,313 Commercial real estate: Office 69,223 5,567 15,063 2,126 91,979 Retail/wholesale/mixed use 103,634 28,091 14,510 6,599 152,834 Industrial/warehouse 46,545 1,326 588 1,598 50,057 Other 4,669   11 4,680 Total commercial real estate 224,071 34,984 30,161 10,334 299,550 Multi-family real estate 394,097 7,338  8,239 409,674 Construction and development: Commercial real estate 13,928   597 14,525 Multi-family real estate 93,635    93,635 Land and land development 9,411 69  1,517 10,997 Total construction/development 116,974 69  2,114 119,157 One- to four-family 471,412 2,059 671 3,410 477,552 Home equity and other consumer: Home equity 197,543   703 198,246 Student 8,129    8,129 Other 11,596   82 11,678 Total home equity and other consumer 217,268   785 218,053 Total $ 1,622,725 $ 67,072 $ 32,383 $ 37,119 $ 1,759,299 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 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March 31, 2016, or December 31, 2015.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March 31, 2016, or December 31, 2015. March 31, 2016 Past Due Status Total 30-59 60-89 &gt; 90 Total Total Total Non- Days Days Days Past Due Current Loans Accrual Commercial and industrial: Term loans   $ 61 $ 61 $ 64,712 $ 64,773 $ 108 Lines of credit     168,178 168,178 4,476 Total commercial and industrial   61 61 232,890 232,951 4,584 Commercial real estate: Office  $ 1,759  1,759 92,827 94,586 2,083 Retail/wholesale/mixed $ 3,091  621 3,712 159,788 163,500 1,538 Industrial/warehouse  192  192 47,895 48,087 192 Other     5,976 5,976 7 Total commercial real estate 3,091 1,951 621 5,663 306,486 312,149 3,820 Multi-family real estate 847   847 440,352 441,199 292 Construction and development: Commercial real estate   597 597 11,056 11,653 597 Multi-family real estate     111,599 111,599  Land and land development 71   71 10,907 10,978 161 Total construction 71  597 668 133,562 134,230 758 One- to four-family 7,292 1,803 2,113 11,208 462,452 473,660 2,180 Home equity and other consumer: Home equity 664 177 669 1,510 191,026 192,536 669 Student 148 69 273 490 7,296 7,786  Other 50 54 75 179 11,358 11,537 75 Total home equity and other consumer 862 300 1,017 2,179 209,680 211,859 744 Total $ 12,163 $ 4,054 $ 4,409 $ 20,626 1,785,422 $ 1,806,048 $ 12,378 December 31, 2015 Past Due Status Total 60-89 &gt; 90 Total Total Total Non- 30-59 Days Days Days Past Due Current Loans Accrual Commercial and industrial: Term loans   $ 61 $ 61 $ 62,117 $ 62,178 $ 116 Lines of credit $ 8,901   8,901 164,234 173,135 4,799 Total commercial and industrial 8,901  61 8,962 226,351 235,313 4,915 Commercial real estate: Office     91,979 91,979 2,126 Retail/wholesale/mixed 768 $ 2 684 1,454 151,380 152,834 1,637 Industrial/warehouse     50,057 50,057 194 Other     4,680 4,680 11 Total commercial real estate 768 2 684 1,454 298,096 299,550 3,968 Multi-family real estate 721   721 408,953 409,674  Construction and development: Commercial real estate   597 597 13,928 14,525 597 Multi-family real estate     93,635 93,635  Land and land development     10,997 10,997 169 Total construction   597 597 118,560 119,157 766 One- to four-family 6,490 2,959 2,634 12,083 465,469 477,552 2,703 Home equity and other consumer: Home equity 1,214 217 703 2,134 196,112 198,246 703 Student 178 62 484 724 7,405 8,129  Other 38 49 82 169 11,509 11,678 82 Total home equity and other consumer 1,430 328 1,269 3,027 215,026 218,053 785 Total $ 18,310 $ 3,289 $ 5,245 $ 26,844 $ 1,732,455 $ 1,759,299 $ 13,137 As of March 31, 2016, and December 31, 2015, $ 273 484 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six months or less) are not considered TDRs under the Company’s TDR policy. TDRs are relatively insignificant and/or infrequent in the Company and generally consist of loans placed in interest-only status for a short period of time or payment forbearance for greater than six months. As of March 31, 2016, and December 31, 2015, TDRs were $ 8,606 8,704 2,841 2,558</t>
  </si>
  <si>
    <t>Mortgage Servicing Rights</t>
  </si>
  <si>
    <t>Finite-Lived Intangible Assets, Net [Abstract]</t>
  </si>
  <si>
    <t>Mortgage Servicing Rights [Text Block]</t>
  </si>
  <si>
    <t xml:space="preserve"> 4. Mortgage Servicing Rights Three Months Ended March 31 2016 2015 MSRs at beginning of the period, net $ 7,205 $ 7,867 Additions 206 282 Amortization (433) (508) MSRs at end of the period, net $ 6,978 $ 7,641 Amount Estimate for nine months ending December 31: 2016 $ 923 Estimate for years ending December 31: 2017 1,047 2018 897 2019 751 2020 626 2021 596 Thereafter 2,138 Total $ 6,978 The projections of amortization expense shown above for MSRs are based on existing asset balances and the existing interest rate environment as of March 31, 2016. Future amortization expense may be significantly different depending upon changes in the mortgage servicing portfolio, mortgage interest rates, and market conditions.</t>
  </si>
  <si>
    <t>Other Assets</t>
  </si>
  <si>
    <t>Deferred Costs, Capitalized, Prepaid, and Other Assets Disclosure [Abstract]</t>
  </si>
  <si>
    <t>Other Assets Disclosure [Text Block]</t>
  </si>
  <si>
    <t xml:space="preserve"> 5 March 31 December 31 2016 2015 Accrued interest: Loans receivable $ 5,118 $ 4,894 Mortgage-related securities 1,124 1,141 Total accrued interest 6,242 6,035 Foreclosed properties and repossessed assets: Commercial real estate 1,401 1,685 Land and land development 746 747 One-to four-family 1,120 874 Total foreclosed properties and repossessed assets 3,267 3,306 Bank-owned life insurance 62,125 61,656 Premises and equipment, net 48,851 49,218 Federal Home Loan Bank stock, at cost 18,408 17,591 Deferred tax asset, net 13,510 16,485 Other assets 27,134 24,037 Total other assets $ 179,537 $ 178,328 Residential one-to four-family mortgage loans that were in the process of foreclosure were $ 1,828 2,576</t>
  </si>
  <si>
    <t>Deposit Liabilities</t>
  </si>
  <si>
    <t>Deposits, Interest-bearing and Noninterest-bearing, Alternative [Abstract]</t>
  </si>
  <si>
    <t>Deposit Liabilities Disclosures [Text Block]</t>
  </si>
  <si>
    <t xml:space="preserve"> 6. Deposit Liabilities March 31 December 31 2016 2015 Checking accounts: Non-interest-bearing $ 219,611 $ 213,761 Interest-bearing 270,154 277,606 Total checking accounts 489,765 491,367 Money market accounts 547,781 542,020 Savings accounts 224,181 217,633 Certificates of deposit: Due within one year 312,674 282,584 After one but within two years 168,372 182,599 After two but within three years 54,880 61,806 After three but within four years 10,253 15,373 After four but within five years 2,119 2,209 Total certificates of deposits 548,298 544,571 Total deposit liabilities $ 1,810,025 $ 1,795,591 </t>
  </si>
  <si>
    <t>Advances from Federal Home Loan Banks [Abstract]</t>
  </si>
  <si>
    <t>Debt Disclosure [Text Block]</t>
  </si>
  <si>
    <t xml:space="preserve"> 7. Borrowings March 31, 2016 December 31, 2015 Weighted- Weighted- Average Average Balance Rate Balance Rate FHLB overnight advances $ 145,000 0.22 % $ 130,000 0.16 % FHLB term advances maturing in: 2016 74,950 0.69 75,950 0.63 2017 53,874 1.19 56,183 1.20 2018 32,259 2.21 34,607 2.18 2019 17,880 3.05 19,127 2.98 2020 25,552 3.68 26,853 3.62 2021 15,722 3.01 16,971 2.97 Thereafter 12,604 4.55 12,684 4.55 Total borrowings $ 377,841 1.25 % $ 372,375 1.27 % All of the Company’s term advances from the FHLB of Chicago are subject to prepayment penalties if voluntarily repaid by the Company prior to stated maturity. As discussed in Note 12, “Financial Instruments with Off-Balance Sheet Risk and Derivative Financial Instruments,” the Company has entered into cash flow hedges using interest rate swaps to manage the interest rate risk exposure associated with certain forecasted borrowings from the FHLB of Chicago. Two advances maturing in April 2016 of $ 10,000 0.50 1.15 1.41 10,000 1.96 2.46 1.29 The Company is required to pledge certain unencumbered mortgage loans and mortgage-related securities as collateral against its outstanding advances from the FHLB of Chicago. Advances are also collateralized by the shares of capital stock of the FHLB of Chicago that are owned by the Company. The Company’s borrowings at the FHLB of Chicago are limited to the lesser of: (i) 35% of total assets; (ii) 22.2 times the FHLB of Chicago capital stock owned by the Company the total of 80% of the book value of one- to four-family mortgage loans 72% of the book value of certain multi-family mortgage loans 51% of the book value of certain home equity loans 98% of the fair value of certain mortgage-related securities .</t>
  </si>
  <si>
    <t>Regulatory Capital Requirements</t>
  </si>
  <si>
    <t>Regulatory Capital Requirements [Abstract]</t>
  </si>
  <si>
    <t>Regulatory Capital Requirements under Banking Regulations [Text Block]</t>
  </si>
  <si>
    <t xml:space="preserve"> 8. Regulatory Capital Requirements The Company and Bank are subject to various regulatory capital requirements administered by federal banking agencies and as defined in applicable regulations. Failure to meet minimum capital requirements can initiate certain mandatory actions and possible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ompany and Bank’s capital amounts and classification are also subject to qualitative judgments by the regulators about components, risk weightings, and other factors. Management believes that, as of March 31, 2016, and December 31, 2015, the Company and the Bank met or exceeded all regulatory capital adequacy requirements to which it is subject. Actual Required to be Required to be Well As of March 31, 2016: Amount Ratio Amount Ratio Amount Ratio At the Company: Total capital $ 299,704 15.67 % $ 152,960 8.00 % $ 191,200 10.00 % Tier 1 capital 282,720 14.79 114,720 6.00 152,960 8.00 CET1 capital 282,720 14.79 86,040 4.50 124,280 6.50 Tier 1 leverage capital 282,720 11.51 98,242 4.00 122,803 5.00 At the Bank: Total capital $ 273,168 14.30 % $ 152,871 8.00 % $ 191,089 10.00 % Tier 1 capital 256,184 13.41 114,654 6.00 152,871 8.00 CET1 capital 256,184 13.41 85,990 4.50 124,208 6.50 Tier 1 leverage capital 256,184 10.35 99,029 4.00 123,787 5.00 As of December 31, 2015: Amount Ratio Amount Ratio Amount Ratio At the Company: Total capital $ 296,709 15.83 % $ 149,922 8.00 % $ 187,402 10.00 % Tier 1 capital 279,068 14.89 112,441 6.00 149,922 8.00 CET1 capital 279,068 14.89 84,331 4.50 121,811 6.50 Tier 1 leverage capital 279,068 11.37 98,197 4.00 122,747 5.00 At the Bank: Total capital $ 272,568 14.55 % $ 149,900 8.00 % $ 187,375 10.00 % Tier 1 capital 254,927 13.61 112,425 6.00 149,900 8.00 CET1 capital 254,927 13.61 84,319 4.50 121,794 6.50 Tier 1 leverage capital 254,927 10.48 97,328 4.00 121,660 5.00 </t>
  </si>
  <si>
    <t>Earnings Per Share</t>
  </si>
  <si>
    <t>Earnings Per Share [Abstract]</t>
  </si>
  <si>
    <t>Earnings Per Share [Text Block]</t>
  </si>
  <si>
    <t xml:space="preserve"> 9. Earnings Per Share Three Months Ended March 31 2016 2015 Net income $ 4,473 $ 3,553 Weighted average shares outstanding 45,069,389 46,240,124 Vested restricted stock for period 91,542 48,887 Basic shares outstanding 45,160,931 46,289,011 Net dilutive effect of: Stock option shares 385,695 338,013 Non-vested restricted stock 47,188 30,244 Diluted shares outstanding 45,593,814 46,657,268 Basic earnings per share $ 0.10 $ 0.08 Diluted earnings per share $ 0.10 $ 0.08 The Company had stock options for 366,000 452,200 8.16 7.81</t>
  </si>
  <si>
    <t>Employee Benefit Plans</t>
  </si>
  <si>
    <t>Compensation and Retirement Disclosure [Abstract]</t>
  </si>
  <si>
    <t>Pension and Other Postretirement Benefits Disclosure [Text Block]</t>
  </si>
  <si>
    <t xml:space="preserve"> 10. Employee Benefit Plans The Company has a discretionary, defined contribution savings plan (the “Savings Plan”). The Savings Plan is qualified under Sections 401 and 401(k) of the Internal Revenue Code and provides employees meeting certain minimum age and service requirements the ability to make contributions to the Savings Plan on a pretax basis. The Company then matches a percentage of the employee’s contributions. Matching contributions expensed by the Company were $ 215 192 The Company also has a qualified defined benefit pension plan covering employees meeting certain minimum age and service requirements and a supplemental defined benefit pension plan for certain eligible employees. The supplemental pension plan is funded through a "rabbi trust" arrangement. The benefits under these plans are generally based on the employee’s years of service and average annual wages, as defined in the plan. The Company’s funding policy is to contribute annually the amount necessary to satisfy the requirements of the Employee Retirement Income Security Act of 1974. In prior periods the Company closed the qualified defined benefit pension plan to new participants and froze the benefits of all existing participants. These changes resulted in the future benefits under the Company’s supplemental defined benefit pension plan also being effectively frozen. Three Months Ended March 31 2016 2015 Service cost  $ 242 Interest cost $ 669 660 Expected return on plan assets (861) (735) Amortization of net loss from earlier periods 57 656 Net periodic benefit cost $ (135) $ 823 The net periodic benefit cost for the Company’s supplemental plan was $ 119 122 93 26 99 23</t>
  </si>
  <si>
    <t>Stock-Based Benefit Plans</t>
  </si>
  <si>
    <t>Disclosure of Compensation Related Costs, Share-based Payments [Abstract]</t>
  </si>
  <si>
    <t>Disclosure of Compensation Related Costs, Share-based Payments [Text Block]</t>
  </si>
  <si>
    <t xml:space="preserve"> 11. Stock-Based Benefit Plans In 2004 the Company’s shareholders approved the 2004 Stock Incentive Plan (the “2004 Plan”). Options and restricted stock granted under the 2004 Plan vested over five years and options had expiration terms of ten years. No awards may be made under the 2004 Plan after February 1, 2014. In 2014 the Company’s shareholders approved the 2014 Incentive Compensation Plan (the “2014 Plan”), which provides for the award of stock options, stock appreciation rights, restricted stock, restricted stock units, performance shares, and cash awards. Stock-related awards under the 2014 Plan vest over a period of three or more years and, if applicable, have a maximum term of ten years. The number of shares of common stock of the Company that may be issued under the 2014 Plan is limited to 3,000,000 2,497,600 Restricted stock grants are amortized to compensation expense as the Company’s employees and directors become vested in the granted shares. The amount amortized to expense was $ 275 204 2,648 2,345 1.2 During the three months ended March 31, 2016 and 2015, the Company recorded stock option compensation expense of $ 91 105 71 1.2 Three Months Ended March 31 2016 2015 Weighted Weighted Average Average Stock Exercise Stock Exercise Options Price Options Price Outstanding at beginning of period 1,421,500 $ 5.4378 1,631,000 $ 5.2980 Granted 56,300 7.2900 37,000 6.7000 Exercised (2,000) 5.0500 (50,000) 4.2690 Forfeited   (8,800) 5.0802 Outstanding at end of period 1,475,800 $ 5.5089 1,609,200 $ 5.3634 Remaining Non-Vested Options Vested Options Contractual Stock Intrinsic Stock Intrinsic Life Options Value Options Value Exercise price: $ 11.160 2.1   32,000  $ 12.025 2.4   50,000  $ 7.226 4.1   50,000 $ 18 $ 4.740 4.7   70,000 198 $ 5.050 4.8   286,000 721 $ 4.300 5.0   25,000 82 $ 3.720 5.3 2,500 $ 10 10,000 39 $ 3.390 5.8 65,000 272 248,000 1,037 $ 3.800 6.0 4,000 15 6,000 23 $ 4.820 6.8 97,200 267 148,600 409 $ 5.360 7.1 12,000 27 8,000 18 $ 5.700 7.2 12,000 22 8,000 15 $ 6.340 7.3 6,000 7 4,000 5 $ 7.170 7.8 111,600 45 77,100 31 $ 6.010 8.1 6,000 9 1,500 2 $ 5.850 8.1 13,333 23 6,667 11 $ 6.100 8.4 13,333 20 6,667 10 $ 6.700 8.8 21,328 19 10,672 9 $ 7.190 9.3 7,000 3   $ 7.290 9.8 56,300 16   Total 427,594 $ 755 1,048,206 $ 2,628 Weighted-average remaining contractual life 7.6 years 5.5 years Weighted-average exercise price $ 5.8077 $ 5.3871 There were 2,000 5 50,000 143 1.74 56,300 224,872 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ten 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56,300 1.80 2.74 31 7.5 2.28 37,000 1.75 2.40 31 7.5 2.09</t>
  </si>
  <si>
    <t>Financial Instruments with Off-Balance Sheet Risk and Derivative Financial Instruments</t>
  </si>
  <si>
    <t>Fair Value Disclosures [Abstract]</t>
  </si>
  <si>
    <t>Financial Instruments with Off-Balance Sheet Risk and Derivative Financial Instruments [Text Block]</t>
  </si>
  <si>
    <t xml:space="preserve"> 12. Financial Instruments with Off-Balance Sheet Risk and Derivative Financial Instruments The Company is party to financial instruments with off-balance-sheet risk in the normal course of business to meet the financing needs of its customers. These financial instruments consist of commitments to extend credit and involve, to varying degrees, elements of credit and interest rate risk in excess of the amounts recognized in the Consolidated Statements of Financial Condition. The contract amounts reflect the extent of involvement the Company has in particular classes of financial instruments and also represents the Company’s maximum exposure to credit loss. Commitments to extend credit are agreements to lend to a customer as long as there is no violation of any condition established in the contract. Commitments generally have fixed expiration dates or other termination clauses and generally require payment of a fee. As some commitments expire without being drawn upon, the total commitment amounts do not necessarily represent future cash requirements. The Company evaluates the collateral needed and creditworthiness of each customer on a case by case basis. The Company generally extends credit only on a secured basis. Collateral obtained varies, but consists principally of one- to four-family residences. March 31 December 31 2016 2015 Unused commercial lines of credit $ 147,817 $ 146,183 Commercial loans 6,005 6,772 Standby letters of credit 4,830 4,458 Real estate loan commitments: Fixed rate 39,004 36,921 Adjustable rate 337,740 308,173 Unused consumer lines of credit 164,471 164,989 The Company sells substantially all of its long-term, fixed-rate, one- to four-family loan originations in the secondary market. The Company uses interest rate lock commitments (“IRLCs”) and forward commitments to sell loans to manage interest rate risk associated with its loan sales activities, both of which are considered to be free-standing derivative financial instruments under GAAP. Changes in the fair value of the derivative instruments are recognized currently through earnings. During the three months ended March 31, 2016 and 2015, net unrealized gains of $ 76 37 40 16 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free-standing derivative instruments under GAAP. As such, changes in the fair value of these derivative instruments are recognized currently through earnings. During the three months ended March 31, 2016 and 2015, net unrealized gains of $ 368 261 368 261 The Company also enters into interest rate swap arrangements to manage the interest rate risk exposure associated with certain forecasted borrowings from the FHLB of Chicago. These interest rate swaps have been designated as forecasted transaction cash flow hedges by management (refer to Note 7, “Borrowings”). As such, the effective portion of the change in the fair value of these derivatives is recorded in other comprehensive income and the ineffective portion was recorded in interest expense. During the three months ended March 31, 2016 $ 158 March 31, 2016 December 31, 2015 Notional Notional Amount Fair Value Amount Fair Value Interest rate lock commitments $ 19,680 $ 457 $ 7,961 $ 166 Forward commitments to sell loans 19,626 (287) 9,543 (72) Embedded free-standing derivatives on commercial loans 23,420 1,072 23,559 705 Receive-fixed free-standing interest rate swaps 133,204 7,103 82,780 2,648 Pay-fixed free-standing interest rate swaps 156,624 (8,175) 106,339 (3,353) Pay-fixed cash flow hedge interest rate swaps 20,000 (264) 20,000  Net unrealized gains (losses) $ (94) $ 94 The unrealized gains shown in the above table were included as a component of other assets as of the dates indicated. The unrealized losses were included in other liabilities as of the dates indicated.</t>
  </si>
  <si>
    <t>Fair Value Measurements</t>
  </si>
  <si>
    <t>Fair Value Of Financial Instruments [Text Block]</t>
  </si>
  <si>
    <t xml:space="preserve"> 13.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value measurements and endeavors to utilize the best available information. Accordingly, the Company utilizes valuation techniques that maximize the use of observable inputs and minimize the use of unobservable inputs. The Company is able to classify fair value measurement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is given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three months ended March 31, 2016. The methods and assumptions used by the Company in estimating the fair value of its financial instruments, whether or not such fair values are recognized in the consolidated financial statements, are summarized below: Cash and Cash Equivalents The carrying amounts reported in the statements of financial condition for cash and cash equivalents approximate those assets’ fair values. The Company considers the fair value of cash and cash equivalents to be Level 1 in the fair value hierarchy. Mortgage-Related Securities Available-for-Sale and Held-to-Maturity Fair values for these securities are based on price estimates obtained from a third-party independent pricing service. This service utilizes pricing models that vary by asset class and incorporate available trade, bid, ask, and other market information of comparable instruments. For structured securities, such as CMOs, the pricing models include cash flow estimates that consider the impact of loan performance data, including, but not limited to, expectations relating to loan prepayments, default rates, and loss severities. Management has reviewed the pricing methodology used by its pricing service to verify that prices are determined in accordance with the fair value guidance specified in GAAP. The Company considers the fair value of mortgage-related securities to be Level 2 in the fair value hierarchy. Loans Receivable Loans receivable are segregated by type such as one- to four-family, multi-family, and commercial real estate mortgage loans, consumer loans, and commercial business loans. The fair value of each type is calculated by discounting scheduled cash flows through the expected maturity of the loans using estimated market discount rates that reflect the credit and interest rate risk inherent in the loan type. The estimated maturity is based on the Company’s historical experience with prepayments for each loan classification, modified, as required, by an estimate of the effect of current economic and lending conditions. The Company considers the fair value of loans receivable to be Level 3 in the fair value hierarchy. Mortgage Servicing Rights The Company estimates the fair market value of MSRs for those loans that are sold with servicing rights retained. For valuation purposes, the related loans are stratified into pools by product type and, within product type, by interest rates. The fair value of the MSR pools is based upon the present value of estimated future cash flows using current market assumptions for prepayments, servicing cost, and other factors. The Company considers the fair value of MSRs to be Level 3 in the fair value hierarchy. Weighted- Average Range Loan size $ 116 $1-$416 Contractual interest rate 3.74 % 2.00%-7.10 % Constant prepayment rate (“CPR”) 11.00 % 2.00%-23.09 % Remaining maturity in months 220 2-480 Servicing fee 0.25 %  Annual servicing cost per loan (not in thousands) $ 60  Annual ancillary income per loan (not in thousands) $ 30  Discount rate 9.42 % 9.38%-11.13 % MSR pools with an amortized cost basis greater than fair value are carried at fair value in the Company’s financial statements. There were no pools determined to be impaired at March 31, 2016, or December 31, 2015. Accordingly, the Company had no valuation allowance as of March 31, 2016, or December 31, 2015. Federal Home Loan Bank Stock FHLB of Chicago stock is carried at cost, which is its redeemable (fair) value, since the market for this stock is restricted. The Company considers the fair value of FHLB of Chicago stock to be Level 2 in the fair value hierarchy. Accrued Interest Receivable and Payable The carrying values of accrued interest receivable and payable approximate their fair value. The Company considers the fair value of accrued interest receivable and payable to be Level 2 in the fair value hierarchy. Deposit Liabilities and Advance Payments by Borrowers for Taxes and Insurance Fair value for demand deposits equal book value. The Company considers the fair value of demand deposits to be Level 2 in the fair value hierarchy. Fair values for certificates of deposits are estimated using a discounted cash flow calculation that applies current market borrowing interest rates to a schedule of aggregated expected monthly maturities on deposits. The Company considers the fair value of certificates of deposit to be Level 3 in the fair value hierarchy. The advance payments by borrowers for taxes and insurance are equal to their carrying amounts at the reporting date. The Company considers the fair value of advance payment by borrowers to be Level 2 in the fair value hierarchy. Borrowings The fair value of long-term borrowings is estimated using discounted cash flow calculations with the discount rates equal to interest rates currently being offered for borrowings with similar terms and maturities. The carrying value on short-term borrowings approximates fair value. The Company considers the fair value of borrowings to be Level 2 in the fair value hierarchy. Off-Balance Sheet Financial Instruments Off-balance sheet financial instruments consist of commitments to extend credit, IRLCs, forward commitments to sell loans, interest rate swaps, and embedded derivatives related to certain commercial loan relationships. Commitments to extend credit that are not IRLCs generally carry variable rates of interest. As such, the fair value of these instruments is not material. The Company considers the fair value of these instruments to be Level 2 in the fair value hierarchy. The carrying value of IRLCs, forward commitments to sell loans, interest rate swaps, and embedded derivatives is equal to their fair value. For IRLCs and forward commitments, the fair value is the difference between the current market prices for securities collateralized by similar loans and the notional amounts of the IRLCs and forward commitments. The fair value of the Company’s interest rate swaps and embedded derivatives is determined using discounted cash flow analysis on the expected cash flows of each derivative and also includes a nonperformance or credit risk component. The Company considers the fair value of IRLCs, forward commitments to sell loans, interest rate swaps, and embedded derivatives to be Level 2 in the fair value hierarchy. March 31 December 31 2016 2015 Carrying Fair Carrying Fair Value Value Value Value Cash and cash equivalents $ 30,178 $ 30,178 $ 44,501 $ 44,501 Mortgage related securities available-for-sale 414,344 414,344 407,874 407,874 Mortgage related securities held-to-maturity 111,043 114,091 120,891 121,641 Loans held-for-sale 3,999 3,999 3,350 3,350 Loans receivable, net 1,787,292 1,803,656 1,740,018 1,751,670 Mortgage servicing rights, net 6,978 8,230 7,205 9,455 Federal Home Loan Bank stock 18,408 18,408 17,591 17,591 Accrued interest receivable 6,242 6,242 6,035 6,035 Deposit liabilities 1,810,025 1,800,062 1,795,591 1,786,934 Borrowings 377,841 386,256 372,375 378,266 Advance payments by borrowers 12,547 12,547 3,382 3,382 Accrued interest payable 1,062 1,062 1,091 1,091 Unrealized gain (loss) on off-balance-sheet items: Interest rate lock commitments 457 457 166 166 Forward commitments to sell loans (287) (287) (72) (72) Embedded free-standing derivatives on commercial loans 1,072 1,072 705 705 Receive-fixed free-standing interest rate swaps 7,103 7,103 2,648 2,648 Pay-fixed free-standing interest rate swaps (8,175) (8,175) (3,353) (3,353) Pay-fixed cash flow hedge interest rate swaps (264) (264)   At March 31, 2016 Level 1 Level 2 Level 3 Total Loans held-for-sale  $ 3,999  $ 3,999 Mortgage-related securities available-for-sale  414,344  414,344 At December 31, 2015 Level 1 Level 2 Level 3 Total Loans held-for-sale  $ 3,350  $ 3,350 Mortgage-related securities available-for-sale  407,874  407,874 Impaired Loans 10 5.5 12 367 28,650 535 37,119 535 (14) Foreclosed Properties 2,530 2,794 37 330</t>
  </si>
  <si>
    <t>Mortgage-Related Securities Available-for-Sale and Held-to-Maturity (Tables)</t>
  </si>
  <si>
    <t>Available-for-sale Securities [Table Text Block]</t>
  </si>
  <si>
    <t xml:space="preserve"> The amortized cost and fair value of mortgage-related securities available-for-sale and held-to-maturity are as follows: March 31, 2016 Gross Gross Estimated Amortized Unrealized Unrealized Fair Cost Gains Losses Value Securities available-for-sale: Federal Home Loan Mortgage Corporation $ 207,983 $ 3,071 $ (3) $ 211,051 Federal National Mortgage Association 180,632 2,304 (139) 182,797 Government National Mortgage Association 20 4  24 Private-label CMOs 20,446 349 (323) 20,472 Total available-for-sale $ 409,081 $ 5,728 $ (465) $ 414,344 Securities held-to-maturity: Federal National Mortgage Association $ 111,043 $ 3,048  $ 114,091 Total held-to-maturity $ 111,043 $ 3,048  $ 114,091 December 31, 2015 Gross Gross Estimated Amortized Unrealized Unrealized Fair Cost Gains Losses Value Securities available-for-sale: Federal Home Loan Mortgage Corporation $ 215,255 $ 1,823 $ (800) $ 216,278 Federal National Mortgage Association 169,792 853 (874) 169,771 Government National Mortgage Association 21 3  24 Private-label CMOs 21,600 446 (245) 21,801 Total available-for-sale $ 406,668 $ 3,125 $ (1,919) $ 407,874 Securities held-to-maturity: Federal National Mortgage Association $ 120,891 $ 750  $ 121,641 Total held-to-maturity $ 120,891 $ 750  $ 121,641 </t>
  </si>
  <si>
    <t>Schedule of Unrealized Loss on Investments [Table Text Block]</t>
  </si>
  <si>
    <t xml:space="preserve"> The following tables summarize mortgage-related securities by amount of time the securities have had a gross unrealized loss as of the dates indicated: March 31, 2016 Less Than 12 Months Greater Than 12 Months in an Unrealized Loss Position in an Unrealized Loss Position Gross Total Unrealized Estimated Unrealized Estimated Unrealized Estimated Loss Number of Fair Loss Number of Fair Loss Fair Amount Securities Value Amount Securities Value Amount Value Securities available-for-sale: Federal Home Loan Mortgage Corporation    $ 3 1 $ 203 $ 3 $ 203 Federal National Mortgage Association $ 31 1 $ 7,313 108 4 10,245 139 17,558 Private-label CMOs 8 2 1,688 315 11 11,287 323 12,975 Total available-for-sale $ 39 3 $ 9,001 $ 426 16 $ 21,735 $ 465 $ 30,736 December 31, 2015 Less Than 12 Months Greater Than 12 Months in an Unrealized Loss Position in an Unrealized Loss Position Gross Total Unrealized Estimated Unrealized Estimated Unrealized Estimated Loss Number of Fair Loss Number of Fair Loss Fair Amount Securities Value Amount Securities Value Amount Value Securities available-for-sale: Federal Home Loan Mortgage Corporation $ 777 17 $ 107,807 $ 23 3 $ 7,937 $ 800 $ 115,744 Federal National Mortgage Association 634 16 79,273 240 4 10,679 874 89,952 Private-label CMOs 1 1 1,357 244 10 10,574 245 11,931 Total available-for-sale $ 1,412 34 $ 188,437 $ 507 17 $ 29,190 $ 1,919 $ 217,627 </t>
  </si>
  <si>
    <t>Other than Temporary Impairment, Credit Losses Recognized in Earnings [Table Text Block]</t>
  </si>
  <si>
    <t xml:space="preserve"> The following table contains a summary of other-than-temporary impairment (“OTTI”) related to credit losses that have been recognized in earnings as of the dates indicated for private label CMOs, as well as the end of period values for securities that have experienced such losses: Three Months Ended March 31 2016 2015 Beginning balance of unrealized OTTI related to credit losses $ 592 $ 789 Reductions for increase in cash flows expected to be received (35) (97) Ending balance of unrealized OTTI related to credit losses $ 557 $ 692 Adjusted cost at end of period $ 4,061 $ 5,230 Estimated fair value at end of period $ 4,389 $ 5,747 </t>
  </si>
  <si>
    <t>Loans Receivable (Tables)</t>
  </si>
  <si>
    <t>Schedule Of Classification Of Loans Receivable [Table Text Block]</t>
  </si>
  <si>
    <t xml:space="preserve"> The following table summarizes the components of loans receivable as of the dates indicated: March 31 December 31 2016 2015 Commercial loans: Commercial and industrial $ 232,951 $ 235,313 Commercial real estate 312,149 299,550 Multi-family real estate 441,199 409,674 Construction and development loans: Commercial real estate 42,842 28,156 Multi-family real estate 308,335 291,380 Land and land development 11,003 11,143 Total construction and development 362,180 330,679 Total commercial loans 1,348,479 1,275,216 Retail loans: One- to four-family first mortgages: Permanent 457,232 461,797 Construction 38,514 42,357 Total one- to four-family first mortgages 495,746 504,154 Home equity loans: Fixed term home equity 118,270 122,985 Home equity lines of credit 74,266 75,261 Total home equity loans 192,536 198,246 Other consumer loans: Student 7,786 8,129 Other 11,537 11,678 Total other consumer loans 19,323 19,807 Total retail loans 707,605 722,207 Gross loans receivable 2,056,084 1,997,423 Undisbursed loan proceeds (250,036) (238,124) Allowance for loan losses (16,984) (17,641) Deferred fees and costs, net (1,772) (1,640) Total loans receivable, net $ 1,787,292 $ 1,740,018 </t>
  </si>
  <si>
    <t>Allowance for Credit Losses on Financing Receivables [Table Text Block]</t>
  </si>
  <si>
    <t xml:space="preserve"> The following tables summarize the activity in the allowance for loan losses by loan portfolio segment for the periods indicated. The tables also summarize the allowance for loan loss and loans receivable by the nature of the impairment evaluation, either individually or collectively, at the dates indicated (the loans receivable amounts in the table are net of undisbursed loan proceeds). At or for the Three Months Ended March 31, 2016 Commercial Commercial Multi- Construction One- to Home Equity and Real Family and Four- and Other Allowance for loan losses: Industrial Estate Real Estate Development Family Consumer Total Beginning balance $ 3,658 $ 4,796 $ 3,337 $ 2,835 $ 1,835 $ 1,180 $ 17,641 Provision (413) (727) 702 (182) 11 36 (573) Charge-offs  (20)   (21) (135) (176) Recoveries 2 16 30  25 19 92 Ending balance $ 3,247 $ 4,065 $ 4,069 $ 2,653 $ 1,850 $ 1,100 $ 16,984 Loss allowance individually evaluated for impairment $ 367      $ 367 Loss allowance collectively evaluated for impairment $ 2,880 $ 4,065 $ 4,069 $ 2,653 $ 1,850 $ 1,100 $ 16,617 Loan receivable balances at the end of the period: Loans individually evaluated for impairment $ 9,782 $ 9,064 $ 4,029 $ 2,092 $ 2,939 $ 744 $ 28,650 Loans collectively evaluated for impairment $ 223,169 $ 303,085 $ 437,170 $ 132,138 $ 470,721 $ 211,115 $ 1,777,398 Total loans receivable $ 232,951 $ 312,149 $ 441,199 $ 134,230 $ 473,660 $ 211,859 $ 1,806,048 At or for the Three Months Ended March 31, 2015 Commercial Commercial Multi- Construction One- to Home Equity and Real Family and Four- and Other Allowance for loan losses: Industrial Estate Real Estate Development Family Consumer Total Beginning balance $ 2,349 $ 6,880 $ 6,078 $ 2,801 $ 3,004 $ 1,177 $ 22,289 Provision (458) (318) (111) (7) (120) 50 (964) Charge-offs     (78) (200) (278) Recoveries 4 54   11 29 98 Ending balance $ 1,895 $ 6,616 $ 5,967 $ 2,794 $ 2,817 $ 1,056 $ 21,145 Loss allowance individually evaluated for impairment  $ 262 $ 629    $ 891 Loss allowance collectively evaluated for impairment $ 1,895 $ 6,354 $ 5,338 $ 2,794 $ 2,817 $ 1,056 $ 20,254 Loan receivable balances at the end of the period: Loans individually evaluated for impairment $ 11,468 $ 15,266 $ 9,132 $ 2,137 $ 4,545 $ 482 $ 43,030 Loans collectively evaluated for impairment 230,640 249,075 308,426 115,506 475,007 232,795 1,611,449 Total loans receivable $ 242,108 $ 264,341 $ 317,558 $ 117,643 $ 479,552 $ 233,277 $ 1,654,479 </t>
  </si>
  <si>
    <t>Impaired Financing Receivables [Table Text Block]</t>
  </si>
  <si>
    <t xml:space="preserve"> The following tables present information regarding impaired loans that have a related allowance for loan loss and those that do not as of the dates indicated (the loans receivable amounts in the table are net of undisbursed loan proceeds). March 31, 2016 Loans Unpaid Related Average Loan Interest Receivable Principal Allowance Receivable Income Impaired loans with an allowance recorded: Balance, Net Balance for Loss Balance, Net Recognized Commercial and industrial: Term loans      Lines of credit $ 4,445 $ 4,521 $ 367 $ 3,614 $ 56 Total commercial and industrial 4,445 4,521 367 3,614 56 Commercial real estate: Office  Retail/wholesale/mixed      Industrial/warehouse      Other      Total commercial real estate      Multi-family real estate      Construction and development: Commercial real estate      Multi-family real estate      Land and land development      Total construction and development      One- to four-family      Home equity and other consumer: Home equity      Student      Other      Total home equity and other consumer      Total with an allowance recorded $ 4,445 $ 4,521 $ 367 $ 3,614 $ 56 Impaired loans with no allowance recorded: Commercial and industrial: Term loans $ 108 $ 122  $ 112 $ 2 Lines of credit 31 40  1,024 1 Total commercial and industrial 139 162  1,136 3 Commercial real estate: Office 2,083 2,420  2,105 38 Retail/wholesale/mixed 1,538 2,265  1,588 29 Industrial/warehouse 192 265  193 2 Other 7 154  9 3 Total commercial real estate 3,820 5,104  3,895 72 Multi-family real estate 292 292  146 6 Construction and development: Commercial real estate 597 597  597  Multi-family real estate      Land and land development 161 216  165 5 Total construction and development 758 813  762 5 One- to four-family 2,180 2,512  2,442 4 Home equity and other consumer: Home equity 669 751  686 2 Student      Other 75 180  79  Total home equity and other consumer 744 931  765 2 Total with no allowance recorded $ 7,933 $ 9,814  $ 9,146 $ 92 December 31, 2015 Loans Unpaid Related Average Loan Interest Receivable Principal Allowance Receivable Income Impaired loans with an allowance recorded: Balance, Net Balance for Loss Balance, Net Recognized Commercial and industrial: Term loans      Lines of credit $ 2,783 $ 2,795 $ 535 $ 557 $ 142 Total commercial and industrial     Commercial real estate: Office Retail/wholesale/mixed    1,538  Industrial/warehouse      Other      Total commercial real estate    1,538  Multi-family real estate    1,112  Construction and development: Commercial real estate      Multi-family real estate      Land and land development      Total construction and development     One- to four-family      Home equity and other consumer: Home equity      Student      Other      Total home equity and other consumer      Total with an allowance recorded $ 2,783 $ 2,795 $ 535 $ 3,207 $ 142 Impaired loans with no allowance recorded: Commercial and industrial: Term loans $ 116 $ 133  $ 129 $ 3 Lines of credit 2,016 2,032  422 117 Total commercial and industrial 2,132 2,165  551 120 Commercial real estate: Office 2,126 2,426  833 148 Retail/wholesale/mixed 1,637 2,348  1,672 79 Industrial/warehouse 194 265  204 18 Other 11 155  22 14 Total commercial real estate 3,968 5,194  2,731 259 Multi-family real estate     Construction and development: Commercial real estate 597 597  597  Multi-family real estate      Land and land development 169 220  187 17 Total construction and development 766 817 784 17 One- to four-family 2,703 3,168  3,744 70 Home equity and other consumer: Home equity 703 805  509 21 Student      Other 82 184  87 1 Total home equity and other consumer 785 989  596 22 Total with no allowance recorded $ 10,354 $ 12,333  $ 8,406 $ 488 </t>
  </si>
  <si>
    <t>Financing Receivable Credit Quality Indicators [Table Text Block]</t>
  </si>
  <si>
    <t xml:space="preserve"> The following tables present information relating to the Company’s internal risk ratings of its loans receivable as of the dates indicated (all amounts in the tables are net of undisbursed loan proceeds): March 31, 2016 Special Pass Watch Mention Substandard Total Commercial and industrial: Term loans $ 55,390 $ 8,416 $ 188 $ 779 $ 64,773 Lines of credit 131,118 26,048 2,009 9,003 168,178 Total commercial and industrial 186,508 34,464 2,197 9,782 232,951 Commercial real estate: Office 72,840 4,675 14,988 2,083 94,586 Retail/wholesale/mixed use 116,799 26,200 14,440 6,061 163,500 Industrial/warehouse 45,290 1,301 583 913 48,087 Other 5,969   7 5,976 Total commercial real estate 240,898 32,176 30,011 9,064 312,149 Multi-family real estate 423,752 13,418  4,029 441,199 Construction and development: Commercial real estate 11,056   597 11,653 Multi-family real estate 111,599    111,599 Land and land development 9,416 67  1,495 10,978 Total construction/development 132,071 67  2,092 134,230 One- to four-family 467,795 518 2,408 2,939 473,660 Home equity and other consumer: Home equity 191,867   669 192,536 Student 7,786    7,786 Other 11,462   75 11,537 Total home equity and other consumer 211,115   744 211,859 Total $ 1,662,139 $ 80,643 $ 34,616 $ 28,650 $ 1,806,048 December 31, 2015 Special Pass Watch Mention Substandard Total Commercial and industrial: Term loans $ 53,785 $ 5,536 $ 252 $ 2,605 $ 62,178 Lines of credit 145,118 17,086 1,299 9,632 173,135 Total commercial and industrial 198,903 22,622 1,551 12,237 235,313 Commercial real estate: Office 69,223 5,567 15,063 2,126 91,979 Retail/wholesale/mixed use 103,634 28,091 14,510 6,599 152,834 Industrial/warehouse 46,545 1,326 588 1,598 50,057 Other 4,669   11 4,680 Total commercial real estate 224,071 34,984 30,161 10,334 299,550 Multi-family real estate 394,097 7,338  8,239 409,674 Construction and development: Commercial real estate 13,928   597 14,525 Multi-family real estate 93,635    93,635 Land and land development 9,411 69  1,517 10,997 Total construction/development 116,974 69  2,114 119,157 One- to four-family 471,412 2,059 671 3,410 477,552 Home equity and other consumer: Home equity 197,543   703 198,246 Student 8,129    8,129 Other 11,596   82 11,678 Total home equity and other consumer 217,268   785 218,053 Total $ 1,622,725 $ 67,072 $ 32,383 $ 37,119 $ 1,759,299 </t>
  </si>
  <si>
    <t>Past Due Financing Receivables [Table Text Block]</t>
  </si>
  <si>
    <t xml:space="preserve"> The following tables contain information relating to the past due and non-accrual status of the Company’s loans receivable as of the dates indicated (all amounts in the table are net of undisbursed loan proceeds): March 31, 2016 Past Due Status Total 30-59 60-89 &gt; 90 Total Total Total Non- Days Days Days Past Due Current Loans Accrual Commercial and industrial: Term loans   $ 61 $ 61 $ 64,712 $ 64,773 $ 108 Lines of credit     168,178 168,178 4,476 Total commercial and industrial   61 61 232,890 232,951 4,584 Commercial real estate: Office  $ 1,759  1,759 92,827 94,586 2,083 Retail/wholesale/mixed $ 3,091  621 3,712 159,788 163,500 1,538 Industrial/warehouse  192  192 47,895 48,087 192 Other     5,976 5,976 7 Total commercial real estate 3,091 1,951 621 5,663 306,486 312,149 3,820 Multi-family real estate 847   847 440,352 441,199 292 Construction and development: Commercial real estate   597 597 11,056 11,653 597 Multi-family real estate     111,599 111,599  Land and land development 71   71 10,907 10,978 161 Total construction 71  597 668 133,562 134,230 758 One- to four-family 7,292 1,803 2,113 11,208 462,452 473,660 2,180 Home equity and other consumer: Home equity 664 177 669 1,510 191,026 192,536 669 Student 148 69 273 490 7,296 7,786  Other 50 54 75 179 11,358 11,537 75 Total home equity and other consumer 862 300 1,017 2,179 209,680 211,859 744 Total $ 12,163 $ 4,054 $ 4,409 $ 20,626 1,785,422 $ 1,806,048 $ 12,378 December 31, 2015 Past Due Status Total 60-89 &gt; 90 Total Total Total Non- 30-59 Days Days Days Past Due Current Loans Accrual Commercial and industrial: Term loans   $ 61 $ 61 $ 62,117 $ 62,178 $ 116 Lines of credit $ 8,901   8,901 164,234 173,135 4,799 Total commercial and industrial 8,901  61 8,962 226,351 235,313 4,915 Commercial real estate: Office     91,979 91,979 2,126 Retail/wholesale/mixed 768 $ 2 684 1,454 151,380 152,834 1,637 Industrial/warehouse     50,057 50,057 194 Other     4,680 4,680 11 Total commercial real estate 768 2 684 1,454 298,096 299,550 3,968 Multi-family real estate 721   721 408,953 409,674  Construction and development: Commercial real estate   597 597 13,928 14,525 597 Multi-family real estate     93,635 93,635  Land and land development     10,997 10,997 169 Total construction   597 597 118,560 119,157 766 One- to four-family 6,490 2,959 2,634 12,083 465,469 477,552 2,703 Home equity and other consumer: Home equity 1,214 217 703 2,134 196,112 198,246 703 Student 178 62 484 724 7,405 8,129  Other 38 49 82 169 11,509 11,678 82 Total home equity and other consumer 1,430 328 1,269 3,027 215,026 218,053 785 Total $ 18,310 $ 3,289 $ 5,245 $ 26,844 $ 1,732,455 $ 1,759,299 $ 13,137 </t>
  </si>
  <si>
    <t>Mortgage Servicing Rights (Tables) - Mortgage Servicing Rights [Member]</t>
  </si>
  <si>
    <t>Finite-Lived Intangible Assets [Line Items]</t>
  </si>
  <si>
    <t>Schedule Of Mortgage Servicing Rights [Table Text Block]</t>
  </si>
  <si>
    <t xml:space="preserve"> The following table presents the activity in the Company’s mortgage servicing rights (“MSRs”) for the periods indicated: Three Months Ended March 31 2016 2015 MSRs at beginning of the period, net $ 7,205 $ 7,867 Additions 206 282 Amortization (433) (508) MSRs at end of the period, net $ 6,978 $ 7,641 </t>
  </si>
  <si>
    <t>Schedule of Finite-Lived Intangible Assets, Future Amortization Expense [Table Text Block]</t>
  </si>
  <si>
    <t xml:space="preserve"> The following table shows the estimated future amortization expense for MSRs for the periods indicated: Amount Estimate for nine months ending December 31: 2016 $ 923 Estimate for years ending December 31: 2017 1,047 2018 897 2019 751 2020 626 2021 596 Thereafter 2,138 Total $ 6,978 </t>
  </si>
  <si>
    <t>Other Assets (Tables)</t>
  </si>
  <si>
    <t>Schedule of Other Assets [Table Text Block]</t>
  </si>
  <si>
    <t xml:space="preserve"> The following table summarizes the components of other assets as of the dates indicated: March 31 December 31 2016 2015 Accrued interest: Loans receivable $ 5,118 $ 4,894 Mortgage-related securities 1,124 1,141 Total accrued interest 6,242 6,035 Foreclosed properties and repossessed assets: Commercial real estate 1,401 1,685 Land and land development 746 747 One-to four-family 1,120 874 Total foreclosed properties and repossessed assets 3,267 3,306 Bank-owned life insurance 62,125 61,656 Premises and equipment, net 48,851 49,218 Federal Home Loan Bank stock, at cost 18,408 17,591 Deferred tax asset, net 13,510 16,485 Other assets 27,134 24,037 Total other assets $ 179,537 $ 178,328 </t>
  </si>
  <si>
    <t>Deposit Liabilities (Tables)</t>
  </si>
  <si>
    <t>Schedule Of Deposit Liabilities [Table Text Block]</t>
  </si>
  <si>
    <t xml:space="preserve"> The following table summarizes the components of deposit liabilities as of the dates indicated: March 31 December 31 2016 2015 Checking accounts: Non-interest-bearing $ 219,611 $ 213,761 Interest-bearing 270,154 277,606 Total checking accounts 489,765 491,367 Money market accounts 547,781 542,020 Savings accounts 224,181 217,633 Certificates of deposit: Due within one year 312,674 282,584 After one but within two years 168,372 182,599 After two but within three years 54,880 61,806 After three but within four years 10,253 15,373 After four but within five years 2,119 2,209 Total certificates of deposits 548,298 544,571 Total deposit liabilities $ 1,810,025 $ 1,795,591 </t>
  </si>
  <si>
    <t>Borrowings (Tables)</t>
  </si>
  <si>
    <t>Federal Home Loan Bank, Advances [Table Text Block]</t>
  </si>
  <si>
    <t xml:space="preserve"> The following table summarizes borrowings as of the dates indicated: March 31, 2016 December 31, 2015 Weighted- Weighted- Average Average Balance Rate Balance Rate FHLB overnight advances $ 145,000 0.22 % $ 130,000 0.16 % FHLB term advances maturing in: 2016 74,950 0.69 75,950 0.63 2017 53,874 1.19 56,183 1.20 2018 32,259 2.21 34,607 2.18 2019 17,880 3.05 19,127 2.98 2020 25,552 3.68 26,853 3.62 2021 15,722 3.01 16,971 2.97 Thereafter 12,604 4.55 12,684 4.55 Total borrowings $ 377,841 1.25 % $ 372,375 1.27 %</t>
  </si>
  <si>
    <t>Regulatory Capital Requirements (Tables)</t>
  </si>
  <si>
    <t>Schedule of Compliance with Regulatory Capital Requirements under Banking Regulations [Table Text Block]</t>
  </si>
  <si>
    <t xml:space="preserve"> The following table presents the Company and the Bank’s actual and required regulatory capital amounts and ratios as of the dates indicated. Actual Required to be Required to be Well As of March 31, 2016: Amount Ratio Amount Ratio Amount Ratio At the Company: Total capital $ 299,704 15.67 % $ 152,960 8.00 % $ 191,200 10.00 % Tier 1 capital 282,720 14.79 114,720 6.00 152,960 8.00 CET1 capital 282,720 14.79 86,040 4.50 124,280 6.50 Tier 1 leverage capital 282,720 11.51 98,242 4.00 122,803 5.00 At the Bank: Total capital $ 273,168 14.30 % $ 152,871 8.00 % $ 191,089 10.00 % Tier 1 capital 256,184 13.41 114,654 6.00 152,871 8.00 CET1 capital 256,184 13.41 85,990 4.50 124,208 6.50 Tier 1 leverage capital 256,184 10.35 99,029 4.00 123,787 5.00 As of December 31, 2015: Amount Ratio Amount Ratio Amount Ratio At the Company: Total capital $ 296,709 15.83 % $ 149,922 8.00 % $ 187,402 10.00 % Tier 1 capital 279,068 14.89 112,441 6.00 149,922 8.00 CET1 capital 279,068 14.89 84,331 4.50 121,811 6.50 Tier 1 leverage capital 279,068 11.37 98,197 4.00 122,747 5.00 At the Bank: Total capital $ 272,568 14.55 % $ 149,900 8.00 % $ 187,375 10.00 % Tier 1 capital 254,927 13.61 112,425 6.00 149,900 8.00 CET1 capital 254,927 13.61 84,319 4.50 121,794 6.50 Tier 1 leverage capital 254,927 10.48 97,328 4.00 121,660 5.00 </t>
  </si>
  <si>
    <t>Earnings Per Share (Tables)</t>
  </si>
  <si>
    <t>Schedule of Earnings Per Share, Basic and Diluted [Table Text Block]</t>
  </si>
  <si>
    <t xml:space="preserve"> The following table summarizes the computation of basic and diluted earnings per share for the periods indicated: Three Months Ended March 31 2016 2015 Net income $ 4,473 $ 3,553 Weighted average shares outstanding 45,069,389 46,240,124 Vested restricted stock for period 91,542 48,887 Basic shares outstanding 45,160,931 46,289,011 Net dilutive effect of: Stock option shares 385,695 338,013 Non-vested restricted stock 47,188 30,244 Diluted shares outstanding 45,593,814 46,657,268 Basic earnings per share $ 0.10 $ 0.08 Diluted earnings per share $ 0.10 $ 0.08 </t>
  </si>
  <si>
    <t>Employee Benefit Plans (Tables)</t>
  </si>
  <si>
    <t>Schedule of Defined Benefit Plans Disclosures [Table Text Block]</t>
  </si>
  <si>
    <t xml:space="preserve"> The following table summarizes the qualified plan’s net periodic benefit cost for the periods indicated: Three Months Ended March 31 2016 2015 Service cost  $ 242 Interest cost $ 669 660 Expected return on plan assets (861) (735) Amortization of net loss from earlier periods 57 656 Net periodic benefit cost $ (135) $ 823 </t>
  </si>
  <si>
    <t>Stock-Based Benefit Plans (Tables)</t>
  </si>
  <si>
    <t>Schedule of Share-based Compensation, Stock Options, Activity [Table Text Block]</t>
  </si>
  <si>
    <t xml:space="preserve"> The following table summarizes the activity in the Company’s stock options during the periods indicated: Three Months Ended March 31 2016 2015 Weighted Weighted Average Average Stock Exercise Stock Exercise Options Price Options Price Outstanding at beginning of period 1,421,500 $ 5.4378 1,631,000 $ 5.2980 Granted 56,300 7.2900 37,000 6.7000 Exercised (2,000) 5.0500 (50,000) 4.2690 Forfeited   (8,800) 5.0802 Outstanding at end of period 1,475,800 $ 5.5089 1,609,200 $ 5.3634 </t>
  </si>
  <si>
    <t>Schedule of Share-based Compensation, Activity [Table Text Block]</t>
  </si>
  <si>
    <t xml:space="preserve"> The following table provides additional information regarding the Company’s outstanding options as of March 31, 2016. Remaining Non-Vested Options Vested Options Contractual Stock Intrinsic Stock Intrinsic Life Options Value Options Value Exercise price: $ 11.160 2.1   32,000  $ 12.025 2.4   50,000  $ 7.226 4.1   50,000 $ 18 $ 4.740 4.7   70,000 198 $ 5.050 4.8   286,000 721 $ 4.300 5.0   25,000 82 $ 3.720 5.3 2,500 $ 10 10,000 39 $ 3.390 5.8 65,000 272 248,000 1,037 $ 3.800 6.0 4,000 15 6,000 23 $ 4.820 6.8 97,200 267 148,600 409 $ 5.360 7.1 12,000 27 8,000 18 $ 5.700 7.2 12,000 22 8,000 15 $ 6.340 7.3 6,000 7 4,000 5 $ 7.170 7.8 111,600 45 77,100 31 $ 6.010 8.1 6,000 9 1,500 2 $ 5.850 8.1 13,333 23 6,667 11 $ 6.100 8.4 13,333 20 6,667 10 $ 6.700 8.8 21,328 19 10,672 9 $ 7.190 9.3 7,000 3   $ 7.290 9.8 56,300 16   Total 427,594 $ 755 1,048,206 $ 2,628 Weighted-average remaining contractual life 7.6 years 5.5 years Weighted-average exercise price $ 5.8077 $ 5.3871 </t>
  </si>
  <si>
    <t>Financial Instruments with Off-Balance Sheet Risk and Derivative Financial Instruments (Tables)</t>
  </si>
  <si>
    <t>Schedule of Fair Value, Off-balance Sheet Risks [Table Text Block]</t>
  </si>
  <si>
    <t xml:space="preserve"> Off-balance sheet financial instruments or obligations whose contract amounts represent credit and/or interest rate are summarized in the following table as of the dates indicated: March 31 December 31 2016 2015 Unused commercial lines of credit $ 147,817 $ 146,183 Commercial loans 6,005 6,772 Standby letters of credit 4,830 4,458 Real estate loan commitments: Fixed rate 39,004 36,921 Adjustable rate 337,740 308,173 Unused consumer lines of credit 164,471 164,989 </t>
  </si>
  <si>
    <t>Schedule of Derivative Instruments [Table Text Block]</t>
  </si>
  <si>
    <t xml:space="preserve"> The following table summarizes the Company’s derivative assets and liabilities as of the dates indicated: March 31, 2016 December 31, 2015 Notional Notional Amount Fair Value Amount Fair Value Interest rate lock commitments $ 19,680 $ 457 $ 7,961 $ 166 Forward commitments to sell loans 19,626 (287) 9,543 (72) Embedded free-standing derivatives on commercial loans 23,420 1,072 23,559 705 Receive-fixed free-standing interest rate swaps 133,204 7,103 82,780 2,648 Pay-fixed free-standing interest rate swaps 156,624 (8,175) 106,339 (3,353) Pay-fixed cash flow hedge interest rate swaps 20,000 (264) 20,000  Net unrealized gains (losses) $ (94) $ 94 </t>
  </si>
  <si>
    <t>Fair Value Measurements (Tables)</t>
  </si>
  <si>
    <t>Schedule Of Changes In Valuation Inputs Of Mortgage Servicing Rights [Table Text Block]</t>
  </si>
  <si>
    <t xml:space="preserve"> The following table summarizes the significant inputs utilized by the Company to estimate the fair value of its MSRs as of March 31, 2016: Weighted- Average Range Loan size $ 116 $1-$416 Contractual interest rate 3.74 % 2.00%-7.10 % Constant prepayment rate (“CPR”) 11.00 % 2.00%-23.09 % Remaining maturity in months 220 2-480 Servicing fee 0.25 %  Annual servicing cost per loan (not in thousands) $ 60  Annual ancillary income per loan (not in thousands) $ 30  Discount rate 9.42 % 9.38%-11.13 %</t>
  </si>
  <si>
    <t>Fair Value, by Balance Sheet Grouping [Table Text Block]</t>
  </si>
  <si>
    <t xml:space="preserve"> The carrying values and fair values of the Company’s financial instruments are presented in the following table as of the indicated dates. March 31 December 31 2016 2015 Carrying Fair Carrying Fair Value Value Value Value Cash and cash equivalents $ 30,178 $ 30,178 $ 44,501 $ 44,501 Mortgage related securities available-for-sale 414,344 414,344 407,874 407,874 Mortgage related securities held-to-maturity 111,043 114,091 120,891 121,641 Loans held-for-sale 3,999 3,999 3,350 3,350 Loans receivable, net 1,787,292 1,803,656 1,740,018 1,751,670 Mortgage servicing rights, net 6,978 8,230 7,205 9,455 Federal Home Loan Bank stock 18,408 18,408 17,591 17,591 Accrued interest receivable 6,242 6,242 6,035 6,035 Deposit liabilities 1,810,025 1,800,062 1,795,591 1,786,934 Borrowings 377,841 386,256 372,375 378,266 Advance payments by borrowers 12,547 12,547 3,382 3,382 Accrued interest payable 1,062 1,062 1,091 1,091 Unrealized gain (loss) on off-balance-sheet items: Interest rate lock commitments 457 457 166 166 Forward commitments to sell loans (287) (287) (72) (72) Embedded free-standing derivatives on commercial loans 1,072 1,072 705 705 Receive-fixed free-standing interest rate swaps 7,103 7,103 2,648 2,648 Pay-fixed free-standing interest rate swaps (8,175) (8,175) (3,353) (3,353) Pay-fixed cash flow hedge interest rate swaps (264) (264)   </t>
  </si>
  <si>
    <t>Schedule of Fair Value, Assets and Liabilities Measured on Recurring Basis [Table Text Block]</t>
  </si>
  <si>
    <t xml:space="preserve"> The following table segregates by fair value hierarchy (i.e., Level 1, 2, or 3) all of the Company's assets and liabilities that were accounted for at fair value on a recurring basis as of the dates indicated: At March 31, 2016 Level 1 Level 2 Level 3 Total Loans held-for-sale  $ 3,999  $ 3,999 Mortgage-related securities available-for-sale  414,344  414,344 At December 31, 2015 Level 1 Level 2 Level 3 Total Loans held-for-sale  $ 3,350  $ 3,350 Mortgage-related securities available-for-sale  407,874  407,874 </t>
  </si>
  <si>
    <t>Mortgage-Related Securities Available-for-Sale and Held-to-Maturity (Details) - USD ($) $ in Thousands</t>
  </si>
  <si>
    <t>12 Months Ended</t>
  </si>
  <si>
    <t>Securities available-for-sale:</t>
  </si>
  <si>
    <t>Amortized Cost</t>
  </si>
  <si>
    <t>Gross Unrealized Gains</t>
  </si>
  <si>
    <t>Gross Unrealized Losses</t>
  </si>
  <si>
    <t>Estimated Fair Value</t>
  </si>
  <si>
    <t>Securities held-to-maturity:</t>
  </si>
  <si>
    <t>Federal Home Loan Mortgage Corporation [Member]</t>
  </si>
  <si>
    <t>Federal National Mortgage Association [Member]</t>
  </si>
  <si>
    <t>Government National Mortgage Association [Member]</t>
  </si>
  <si>
    <t>Private-label CMOs [Member]</t>
  </si>
  <si>
    <t>Mortgage-Related Securities Available-for-Sale and Held-to-Maturity (Details 1) $ in Thousands</t>
  </si>
  <si>
    <t>Mar. 31, 2016USD ($)</t>
  </si>
  <si>
    <t>Dec. 31, 2015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Estimated Fair Value</t>
  </si>
  <si>
    <t>Gross Unrealized Loss Amount</t>
  </si>
  <si>
    <t>Total Estimated Fair Value</t>
  </si>
  <si>
    <t>Private Label CMOs [Member]</t>
  </si>
  <si>
    <t>Mortgage-Related Securities Available-for-Sale and Held-to-Maturity (Details 2) - USD ($) $ in Thousands</t>
  </si>
  <si>
    <t>Accumulated Other Comprehensive Income (Loss) [Line Items]</t>
  </si>
  <si>
    <t>Beginning balance of unrealized OTTI related to credit losses</t>
  </si>
  <si>
    <t>Reductions for increase in cash flows expected to be received</t>
  </si>
  <si>
    <t>Ending balance of unrealized OTTI related to credit losses</t>
  </si>
  <si>
    <t>Adjusted cost at end of period</t>
  </si>
  <si>
    <t>Estimated fair value at end of period</t>
  </si>
  <si>
    <t>Mortgage-Related Securities Available-for-Sale and Held-to-Maturity (Details Textual) - USD ($) $ in Thousands</t>
  </si>
  <si>
    <t>Mortgage Related Securities Available For Sale And Held To Maturity [Line Items]</t>
  </si>
  <si>
    <t>Available-for-sale Securities, Continuous Unrealized Loss Position, Aggregate Loss, Total</t>
  </si>
  <si>
    <t>Available-for-sale Securities Pledged as Collateral</t>
  </si>
  <si>
    <t>Private Label CMOs [Member] | Non Investment Grade [Member]</t>
  </si>
  <si>
    <t>Loans Receivable (Details) - USD ($) $ in Thousands</t>
  </si>
  <si>
    <t>Dec. 31, 2014</t>
  </si>
  <si>
    <t>Commercial loans:</t>
  </si>
  <si>
    <t>Commercial and industrial</t>
  </si>
  <si>
    <t>Commercial real estate</t>
  </si>
  <si>
    <t>Multi-family real estate</t>
  </si>
  <si>
    <t>Total construction and development</t>
  </si>
  <si>
    <t>Total commercial loans</t>
  </si>
  <si>
    <t>Retail loans:</t>
  </si>
  <si>
    <t>One- to four-family first mortgages, Permanent</t>
  </si>
  <si>
    <t>One- to four-family first mortgages, Construction</t>
  </si>
  <si>
    <t>Total one- to four-family first mortgages</t>
  </si>
  <si>
    <t>Total home equity loans</t>
  </si>
  <si>
    <t>Other consumer loans, Student</t>
  </si>
  <si>
    <t>Other consumer loans, Other</t>
  </si>
  <si>
    <t>Total other consumer loans</t>
  </si>
  <si>
    <t>Total retail loans</t>
  </si>
  <si>
    <t>Gross loans receivable</t>
  </si>
  <si>
    <t>Undisbursed loan proceeds</t>
  </si>
  <si>
    <t>Allowance for loan losses</t>
  </si>
  <si>
    <t>Deferred fees and costs, net</t>
  </si>
  <si>
    <t>Total loans receivable, net</t>
  </si>
  <si>
    <t>Fixed term home equity [Member]</t>
  </si>
  <si>
    <t>Home equity lines of credit [Member]</t>
  </si>
  <si>
    <t>Multi-family real estate [Member]</t>
  </si>
  <si>
    <t>Commercial Real Estate [Member]</t>
  </si>
  <si>
    <t>Land and land development [Member]</t>
  </si>
  <si>
    <t>Loans Receivable (Details 1) - USD ($) $ in Thousands</t>
  </si>
  <si>
    <t>Allowance for loan losses:</t>
  </si>
  <si>
    <t>Beginning balance</t>
  </si>
  <si>
    <t>Provision</t>
  </si>
  <si>
    <t>Charge-offs</t>
  </si>
  <si>
    <t>Recoveries</t>
  </si>
  <si>
    <t>Ending balance</t>
  </si>
  <si>
    <t>Loss allowance individually evaluated for impairment</t>
  </si>
  <si>
    <t>Loss allowance collectively evaluated for impairment</t>
  </si>
  <si>
    <t>Loan receivable balances at the end of the period:</t>
  </si>
  <si>
    <t>Loans individually evaluated for impairment</t>
  </si>
  <si>
    <t>Loans collectively evaluated for impairment</t>
  </si>
  <si>
    <t>Total loans receivable</t>
  </si>
  <si>
    <t>Commercial and Industrial [Member]</t>
  </si>
  <si>
    <t>Multi-Family Real Estate [Member]</t>
  </si>
  <si>
    <t>Construction and Development [Member]</t>
  </si>
  <si>
    <t>One-to Four-Family [Member]</t>
  </si>
  <si>
    <t>Home Equity and Other Consumer [Member]</t>
  </si>
  <si>
    <t>Loans Receivable (Details 2) - USD ($) $ in Thousands</t>
  </si>
  <si>
    <t>Impaired loans with an allowance recorded [Member]</t>
  </si>
  <si>
    <t>Financing Receivable, Impaired [Line Items]</t>
  </si>
  <si>
    <t>Loans Receivable Balance, Net</t>
  </si>
  <si>
    <t>Unpaid Principal Balance</t>
  </si>
  <si>
    <t>Related Allowance for Loss</t>
  </si>
  <si>
    <t>Average Loan Receivable Balance, Net</t>
  </si>
  <si>
    <t>Interest Income Recognized</t>
  </si>
  <si>
    <t>Impaired loans with an allowance recorded [Member] | Home Equity And Other Consumer, Home Equity [Member]</t>
  </si>
  <si>
    <t>Impaired loans with an allowance recorded [Member] | Home Equity And Other Consumer, Student [Member]</t>
  </si>
  <si>
    <t>Impaired loans with an allowance recorded [Member] | Home Equity And Other Consumer, Other [Member]</t>
  </si>
  <si>
    <t>Impaired loans with an allowance recorded [Member] | Construction and Development, Commercial Real Estate [Member]</t>
  </si>
  <si>
    <t>Impaired loans with an allowance recorded [Member] | Construction and Development, Multi-family Real Estate[Member]</t>
  </si>
  <si>
    <t>Impaired loans with an allowance recorded [Member] | Construction and Development, Land and Land Development [Member]</t>
  </si>
  <si>
    <t>Impaired loans with an allowance recorded [Member] | Commercial Real Estate, Office [Member]</t>
  </si>
  <si>
    <t>Impaired loans with an allowance recorded [Member] | Commercial Real Estate, Retail/wholesale/mixed use [Member]</t>
  </si>
  <si>
    <t>Impaired loans with an allowance recorded [Member] | Commercial Real Estate, Industrial/Warehouse [Member]</t>
  </si>
  <si>
    <t>Impaired loans with an allowance recorded [Member] | Commercial Real Estate, Other [Member]</t>
  </si>
  <si>
    <t>Impaired loans with an allowance recorded [Member] | Commercial and Industrial, Term Loans [Member]</t>
  </si>
  <si>
    <t>Impaired loans with an allowance recorded [Member] | Commercial and Industrial, Lines Of Credit [Member]</t>
  </si>
  <si>
    <t>Impaired loans with an allowance recorded [Member] | Commercial and Industrial [Member]</t>
  </si>
  <si>
    <t>Impaired loans with an allowance recorded [Member] | Commercial Real Estate [Member]</t>
  </si>
  <si>
    <t>Impaired loans with an allowance recorded [Member] | Multi-family real estate [Member]</t>
  </si>
  <si>
    <t>Impaired loans with an allowance recorded [Member] | Construction and Development [Member]</t>
  </si>
  <si>
    <t>Impaired loans with an allowance recorded [Member] | One-to four-family [Member]</t>
  </si>
  <si>
    <t>Impaired loans with an allowance recorded [Member] | Home Equity and Other Consumer [Member]</t>
  </si>
  <si>
    <t>Impaired loans with no allowance recorded [Member]</t>
  </si>
  <si>
    <t>Impaired loans with no allowance recorded [Member] | Home Equity And Other Consumer, Home Equity [Member]</t>
  </si>
  <si>
    <t>Impaired loans with no allowance recorded [Member] | Home Equity And Other Consumer, Student [Member]</t>
  </si>
  <si>
    <t>Impaired loans with no allowance recorded [Member] | Home Equity And Other Consumer, Other [Member]</t>
  </si>
  <si>
    <t>Impaired loans with no allowance recorded [Member] | Construction and Development, Commercial Real Estate [Member]</t>
  </si>
  <si>
    <t>Impaired loans with no allowance recorded [Member] | Construction and Development, Multi-family Real Estate[Member]</t>
  </si>
  <si>
    <t>Impaired loans with no allowance recorded [Member] | Construction and Development, Land and Land Development [Member]</t>
  </si>
  <si>
    <t>Impaired loans with no allowance recorded [Member] | Commercial Real Estate, Office [Member]</t>
  </si>
  <si>
    <t>Impaired loans with no allowance recorded [Member] | Commercial Real Estate, Retail/wholesale/mixed use [Member]</t>
  </si>
  <si>
    <t>Impaired loans with no allowance recorded [Member] | Commercial Real Estate, Industrial/Warehouse [Member]</t>
  </si>
  <si>
    <t>Impaired loans with no allowance recorded [Member] | Commercial Real Estate, Other [Member]</t>
  </si>
  <si>
    <t>Impaired loans with no allowance recorded [Member] | Commercial and Industrial, Term Loans [Member]</t>
  </si>
  <si>
    <t>Impaired loans with no allowance recorded [Member] | Commercial and Industrial, Lines Of Credit [Member]</t>
  </si>
  <si>
    <t>Impaired loans with no allowance recorded [Member] | Commercial and Industrial [Member]</t>
  </si>
  <si>
    <t>Impaired loans with no allowance recorded [Member] | Commercial Real Estate [Member]</t>
  </si>
  <si>
    <t>Impaired loans with no allowance recorded [Member] | Multi-family real estate [Member]</t>
  </si>
  <si>
    <t>Impaired loans with no allowance recorded [Member] | Construction and Development [Member]</t>
  </si>
  <si>
    <t>Impaired loans with no allowance recorded [Member] | One-to four-family [Member]</t>
  </si>
  <si>
    <t>Impaired loans with no allowance recorded [Member] | Home Equity and Other Consumer [Member]</t>
  </si>
  <si>
    <t>Loans Receivable (Details 3) - USD ($) $ in Thousands</t>
  </si>
  <si>
    <t>Financing Receivable, Recorded Investment [Line Items]</t>
  </si>
  <si>
    <t>Loans receivable, net of undisbursed loan proceeds</t>
  </si>
  <si>
    <t>Pass [Member]</t>
  </si>
  <si>
    <t>Watch [Member]</t>
  </si>
  <si>
    <t>Special Mention [Member]</t>
  </si>
  <si>
    <t>Substandard [Member]</t>
  </si>
  <si>
    <t>One-to four-family [Member]</t>
  </si>
  <si>
    <t>One-to four-family [Member] | Pass [Member]</t>
  </si>
  <si>
    <t>One-to four-family [Member] | Watch [Member]</t>
  </si>
  <si>
    <t>One-to four-family [Member] | Special Mention [Member]</t>
  </si>
  <si>
    <t>One-to four-family [Member] | Substandard [Member]</t>
  </si>
  <si>
    <t>Multi-family real estate [Member] | Pass [Member]</t>
  </si>
  <si>
    <t>Multi-family real estate [Member] | Watch [Member]</t>
  </si>
  <si>
    <t>Multi-family real estate [Member] | Special Mention [Member]</t>
  </si>
  <si>
    <t>Multi-family real estate [Member] | Substandard [Member]</t>
  </si>
  <si>
    <t>Commercial Real Estate [Member] | Pass [Member]</t>
  </si>
  <si>
    <t>Commercial Real Estate [Member] | Watch [Member]</t>
  </si>
  <si>
    <t>Commercial Real Estate [Member] | Special Mention [Member]</t>
  </si>
  <si>
    <t>Commercial Real Estate [Member] | Substandard [Member]</t>
  </si>
  <si>
    <t>Construction and Development [Member] | Pass [Member]</t>
  </si>
  <si>
    <t>Construction and Development [Member] | Watch [Member]</t>
  </si>
  <si>
    <t>Construction and Development [Member] | Special Mention [Member]</t>
  </si>
  <si>
    <t>Construction 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Home equity and other consumer [Member]</t>
  </si>
  <si>
    <t>Home equity and other consumer [Member] | Pass [Member]</t>
  </si>
  <si>
    <t>Home equity and other consumer [Member] | Watch [Member]</t>
  </si>
  <si>
    <t>Home equity and other consumer [Member] | Special Mention [Member]</t>
  </si>
  <si>
    <t>Home equity and other consumer [Member] | Substandard [Member]</t>
  </si>
  <si>
    <t>Commercial and Industrial, Term Loans [Member]</t>
  </si>
  <si>
    <t>Commercial and Industrial, Term Loans [Member] | Pass [Member]</t>
  </si>
  <si>
    <t>Commercial and Industrial, Term Loans [Member] | Watch [Member]</t>
  </si>
  <si>
    <t>Commercial and Industrial, Term Loans [Member] | Special Mention [Member]</t>
  </si>
  <si>
    <t>Commercial and Industrial, Term Loans [Member] | Substandard [Member]</t>
  </si>
  <si>
    <t>Commercial and Industrial, Lines Of Credit [Member]</t>
  </si>
  <si>
    <t>Commercial and Industrial, Lines Of Credit [Member] | Pass [Member]</t>
  </si>
  <si>
    <t>Commercial and Industrial, Lines Of Credit [Member] | Watch [Member]</t>
  </si>
  <si>
    <t>Commercial and Industrial, Lines Of Credit [Member] | Special Mention [Member]</t>
  </si>
  <si>
    <t>Commercial and Industrial, Lines Of Credit [Member] | Substandard [Member]</t>
  </si>
  <si>
    <t>Commercial Real Estate, Office [Member]</t>
  </si>
  <si>
    <t>Commercial Real Estate, Office [Member] | Pass [Member]</t>
  </si>
  <si>
    <t>Commercial Real Estate, Office [Member] | Watch [Member]</t>
  </si>
  <si>
    <t>Commercial Real Estate, Office [Member] | Special Mention [Member]</t>
  </si>
  <si>
    <t>Commercial Real Estate, Office [Member] | Substandard [Member]</t>
  </si>
  <si>
    <t>Commercial Real Estate, Retail/wholesale/mixed use [Member]</t>
  </si>
  <si>
    <t>Commercial Real Estate, Retail/wholesale/mixed use [Member] | Pass [Member]</t>
  </si>
  <si>
    <t>Commercial Real Estate, Retail/wholesale/mixed use [Member] | Watch [Member]</t>
  </si>
  <si>
    <t>Commercial Real Estate, Retail/wholesale/mixed use [Member] | Special Mention [Member]</t>
  </si>
  <si>
    <t>Commercial Real Estate, Retail/wholesale/mixed use [Member] | Substandard [Member]</t>
  </si>
  <si>
    <t>Commercial Real Estate, Industrial/warehouse [Member]</t>
  </si>
  <si>
    <t>Commercial Real Estate, Industrial/warehouse [Member] | Pass [Member]</t>
  </si>
  <si>
    <t>Commercial Real Estate, Industrial/warehouse [Member] | Watch [Member]</t>
  </si>
  <si>
    <t>Commercial Real Estate, Industrial/warehouse [Member] | Special Mention [Member]</t>
  </si>
  <si>
    <t>Commercial Real Estate, Industrial/warehouse [Member] | Substandard [Member]</t>
  </si>
  <si>
    <t>Commercial Real Estate, Other [Member]</t>
  </si>
  <si>
    <t>Commercial Real Estate, Other [Member] | Pass [Member]</t>
  </si>
  <si>
    <t>Commercial Real Estate, Other [Member] | Watch [Member]</t>
  </si>
  <si>
    <t>Commercial Real Estate, Other [Member] | Special Mention [Member]</t>
  </si>
  <si>
    <t>Commercial Real Estate, Other [Member] | Substandard [Member]</t>
  </si>
  <si>
    <t>Construction and Development, Commercial Real Estate [Member]</t>
  </si>
  <si>
    <t>Construction and Development, Commercial Real Estate [Member] | Pass [Member]</t>
  </si>
  <si>
    <t>Construction and Development, Commercial Real Estate [Member] | Watch [Member]</t>
  </si>
  <si>
    <t>Construction and Development, Commercial Real Estate [Member] | Special Mention [Member]</t>
  </si>
  <si>
    <t>Construction and Development, Commercial Real Estate [Member] | Substandard [Member]</t>
  </si>
  <si>
    <t>Construction and Development, Multi-family Real Estate[Member]</t>
  </si>
  <si>
    <t>Construction and Development, Multi-family Real Estate[Member] | Pass [Member]</t>
  </si>
  <si>
    <t>Construction and Development, Multi-family Real Estate[Member] | Watch [Member]</t>
  </si>
  <si>
    <t>Construction and Development, Multi-family Real Estate[Member] | Special Mention [Member]</t>
  </si>
  <si>
    <t>Construction and Development, Multi-family Real Estate[Member] | Substandard [Member]</t>
  </si>
  <si>
    <t>Construction and Development, Land and Land Development [Member]</t>
  </si>
  <si>
    <t>Construction and Development, Land and Land Development [Member] | Pass [Member]</t>
  </si>
  <si>
    <t>Construction and Development, Land and Land Development [Member] | Watch [Member]</t>
  </si>
  <si>
    <t>Construction and Development, Land and Land Development [Member] | Special Mention [Member]</t>
  </si>
  <si>
    <t>Construction and Development, Land and Land Development [Member] | Substandard [Member]</t>
  </si>
  <si>
    <t>Consumer, Home Equity [Member]</t>
  </si>
  <si>
    <t>Consumer, Home Equity [Member] | Pass [Member]</t>
  </si>
  <si>
    <t>Consumer, Home Equity [Member] | Watch [Member]</t>
  </si>
  <si>
    <t>Consumer, Home Equity [Member] | Special Mention [Member]</t>
  </si>
  <si>
    <t>Consumer, Home Equity [Member] | Substandard [Member]</t>
  </si>
  <si>
    <t>Consumer, Student [Member]</t>
  </si>
  <si>
    <t>Consumer, Student [Member] | Pass [Member]</t>
  </si>
  <si>
    <t>Consumer, Student [Member] | Watch [Member]</t>
  </si>
  <si>
    <t>Consumer, Student [Member] | Special Mention [Member]</t>
  </si>
  <si>
    <t>Consumer, Student [Member] | Substandard [Member]</t>
  </si>
  <si>
    <t>Consumer, Other Consumer [Member]</t>
  </si>
  <si>
    <t>Consumer, Other Consumer [Member] | Pass [Member]</t>
  </si>
  <si>
    <t>Consumer, Other Consumer [Member] | Watch [Member]</t>
  </si>
  <si>
    <t>Consumer, Other Consumer [Member] | Special Mention [Member]</t>
  </si>
  <si>
    <t>Consumer, Other Consumer [Member] | Substandard [Member]</t>
  </si>
  <si>
    <t>Loans Receivable (Details 4) - USD ($) $ in Thousands</t>
  </si>
  <si>
    <t>Financing Receivable, Recorded Investment, Past Due [Line Items]</t>
  </si>
  <si>
    <t>Past Due Status</t>
  </si>
  <si>
    <t>Total Current</t>
  </si>
  <si>
    <t>Total Loans</t>
  </si>
  <si>
    <t>Total Non-Accrual</t>
  </si>
  <si>
    <t>Financing Receivables, 30 to 59 Days Past Due [Member]</t>
  </si>
  <si>
    <t>Financing Receivables, 60 to 89 Days Past Due [Member]</t>
  </si>
  <si>
    <t>Financing Receivables, Equal to Greater than 90 Days Past Due [Member]</t>
  </si>
  <si>
    <t>One-to four-family [Member] | Financing Receivables, 30 to 59 Days Past Due [Member]</t>
  </si>
  <si>
    <t>One-to four-family [Member] | Financing Receivables, 60 to 89 Days Past Due [Member]</t>
  </si>
  <si>
    <t>One-to four-family [Member] | Financing Receivables, Equal to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Equal to Greater than 90 Days Past Due [Member]</t>
  </si>
  <si>
    <t>Commercial real estat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development [Member]</t>
  </si>
  <si>
    <t>Construction and development [Member] | Financing Receivables, 30 to 59 Days Past Due [Member]</t>
  </si>
  <si>
    <t>Construction and development [Member] | Financing Receivables, 60 to 89 Days Past Due [Member]</t>
  </si>
  <si>
    <t>Construction and development [Member] | Financing Receivables, Equal to Greater than 90 Days Past Due [Member]</t>
  </si>
  <si>
    <t>Home equity and other consumer [Member] | Financing Receivables, 30 to 59 Days Past Due [Member]</t>
  </si>
  <si>
    <t>Home equity and other consumer [Member] | Financing Receivables, 60 to 89 Days Past Due [Member]</t>
  </si>
  <si>
    <t>Home equity and other consumer [Member] | Financing Receivables, Equal to Greater than 90 Days Past Due [Member]</t>
  </si>
  <si>
    <t>Commercial and industrial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and Industrial, Term Loans [Member] | Financing Receivables, 30 to 59 Days Past Due [Member]</t>
  </si>
  <si>
    <t>Commercial and Industrial, Term Loans [Member] | Financing Receivables, 60 to 89 Days Past Due [Member]</t>
  </si>
  <si>
    <t>Commercial and Industrial, Term Loans [Member] | Financing Receivables, Equal to Greater than 90 Days Past Due [Member]</t>
  </si>
  <si>
    <t>Commercial and Industrial, Lines Of Credit [Member] | Financing Receivables, 30 to 59 Days Past Due [Member]</t>
  </si>
  <si>
    <t>Commercial and Industrial, Lines Of Credit [Member] | Financing Receivables, 60 to 89 Days Past Due [Member]</t>
  </si>
  <si>
    <t>Commercial and Industrial, Lines Of Credit [Member] | Financing Receivables, Equal to Greater than 90 Days Past Due [Member]</t>
  </si>
  <si>
    <t>Commercial Real Estate, Office [Member] | Financing Receivables, 30 to 59 Days Past Due [Member]</t>
  </si>
  <si>
    <t>Commercial Real Estate, Office [Member] | Financing Receivables, 60 to 89 Days Past Due [Member]</t>
  </si>
  <si>
    <t>Commercial Real Estate, Office [Member] | Financing Receivables, Equal to Greater than 90 Days Past Due [Member]</t>
  </si>
  <si>
    <t>Commercial Real Estate, Retail/wholesale/mixed use [Member] | Financing Receivables, 30 to 59 Days Past Due [Member]</t>
  </si>
  <si>
    <t>Commercial Real Estate, Retail/wholesale/mixed use [Member] | Financing Receivables, 60 to 89 Days Past Due [Member]</t>
  </si>
  <si>
    <t>Commercial Real Estate, Retail/wholesale/mixed use [Member] | Financing Receivables, Equal to Greater than 90 Days Past Due [Member]</t>
  </si>
  <si>
    <t>Commercial Real Estate, Industrial/warehouse [Member] | Financing Receivables, 30 to 59 Days Past Due [Member]</t>
  </si>
  <si>
    <t>Commercial Real Estate, Industrial/warehouse [Member] | Financing Receivables, 60 to 89 Days Past Due [Member]</t>
  </si>
  <si>
    <t>Commercial Real Estate, Industrial/warehouse [Member] | Financing Receivables, Equal to Greater than 90 Days Past Due [Member]</t>
  </si>
  <si>
    <t>Commercial Real Estate, Other [Member] | Financing Receivables, 30 to 59 Days Past Due [Member]</t>
  </si>
  <si>
    <t>Commercial Real Estate, Other [Member] | Financing Receivables, 60 to 89 Days Past Due [Member]</t>
  </si>
  <si>
    <t>Commercial Real Estate, Other [Member] | Financing Receivables, Equal to Greater than 90 Days Past Due [Member]</t>
  </si>
  <si>
    <t>Construction and Development, Commercial Real Estate [Member] | Financing Receivables, 30 to 59 Days Past Due [Member]</t>
  </si>
  <si>
    <t>Construction and Development, Commercial Real Estate [Member] | Financing Receivables, 60 to 89 Days Past Due [Member]</t>
  </si>
  <si>
    <t>Construction and Development, Commercial Real Estate [Member] | Financing Receivables, Equal to Greater than 90 Days Past Due [Member]</t>
  </si>
  <si>
    <t>Construction and Development, Multi-family Real Estate[Member] | Financing Receivables, 30 to 59 Days Past Due [Member]</t>
  </si>
  <si>
    <t>Construction and Development, Multi-family Real Estate[Member] | Financing Receivables, 60 to 89 Days Past Due [Member]</t>
  </si>
  <si>
    <t>Construction and Development, Multi-family Real Estate[Member] | Financing Receivables, Equal to Greater than 90 Days Past Due [Member]</t>
  </si>
  <si>
    <t>Construction and Development, Land and Land Development [Member] | Financing Receivables, 30 to 59 Days Past Due [Member]</t>
  </si>
  <si>
    <t>Construction and Development, Land and Land Development [Member] | Financing Receivables, 60 to 89 Days Past Due [Member]</t>
  </si>
  <si>
    <t>Construction and Development, Land and Land Development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Student [Member] | Financing Receivables, 30 to 59 Days Past Due [Member]</t>
  </si>
  <si>
    <t>Consumer, Student [Member] | Financing Receivables, 60 to 89 Days Past Due [Member]</t>
  </si>
  <si>
    <t>Consumer, Student [Member] | Financing Receivables, Equal to Greater than 90 Days Past Due [Member]</t>
  </si>
  <si>
    <t>Consumer, Other Consumer [Member] | Financing Receivables, 30 to 59 Days Past Due [Member]</t>
  </si>
  <si>
    <t>Consumer, Other Consumer [Member] | Financing Receivables, 60 to 89 Days Past Due [Member]</t>
  </si>
  <si>
    <t>Consumer, Other Consumer [Member] | Financing Receivables, Equal to Greater than 90 Days Past Due [Member]</t>
  </si>
  <si>
    <t>Loans Receivable (Details Textual) - USD ($) $ in Thousands</t>
  </si>
  <si>
    <t>Accounts, Notes, Loans and Financing Receivable [Line Items]</t>
  </si>
  <si>
    <t>Loans Pledged as Collateral</t>
  </si>
  <si>
    <t>Unpaid Principal Balance Of Loan Service For Others</t>
  </si>
  <si>
    <t>Change In Loan Loss Allowance For Impairment</t>
  </si>
  <si>
    <t>Financing Receivable, Modifications, Recorded Investment</t>
  </si>
  <si>
    <t>Financing Receivable Modifications Recorded Investment Accruing Status</t>
  </si>
  <si>
    <t>Financing Receivable, Recorded Investment, Past Due, Total</t>
  </si>
  <si>
    <t>Mortgage Servicing Rights (Details) - USD ($) $ in Thousands</t>
  </si>
  <si>
    <t>MSRs at beginning of the period, net</t>
  </si>
  <si>
    <t>MSRs at end of the period, net</t>
  </si>
  <si>
    <t>Mortgage Servicing Rights [Member]</t>
  </si>
  <si>
    <t>Additions</t>
  </si>
  <si>
    <t>Amortization</t>
  </si>
  <si>
    <t>Mortgage Servicing Rights (Details 1) - USD ($) $ in Thousands</t>
  </si>
  <si>
    <t>Estimate for nine months ending December 31: 2016</t>
  </si>
  <si>
    <t>Estimate for years ending December 31: 2017</t>
  </si>
  <si>
    <t>Thereafter</t>
  </si>
  <si>
    <t>Other Assets (Details) - USD ($) $ in Thousands</t>
  </si>
  <si>
    <t>Accrued interest:</t>
  </si>
  <si>
    <t>Total accrued interest</t>
  </si>
  <si>
    <t>Foreclosed properties and repossessed assets:</t>
  </si>
  <si>
    <t>Total foreclosed properties and repossessed assets</t>
  </si>
  <si>
    <t>Bank-owned life insurance</t>
  </si>
  <si>
    <t>Premises and equipment, net</t>
  </si>
  <si>
    <t>Federal Home Loan Bank stock, at cost</t>
  </si>
  <si>
    <t>Deferred tax asset, net</t>
  </si>
  <si>
    <t>Total other assets</t>
  </si>
  <si>
    <t>Loans receivable [Member]</t>
  </si>
  <si>
    <t>Mortgage-related securities [Member]</t>
  </si>
  <si>
    <t>Other Assets (Details Textual) - USD ($) $ in Thousands</t>
  </si>
  <si>
    <t>Schedule Of Other Assets [Line Items]</t>
  </si>
  <si>
    <t>Mortgage Loans, Foreclosure in Process</t>
  </si>
  <si>
    <t>Deposit Liabilities (Details) - USD ($) $ in Thousands</t>
  </si>
  <si>
    <t>Checking accounts:</t>
  </si>
  <si>
    <t>Non-interest-bearing</t>
  </si>
  <si>
    <t>Interest-bearing</t>
  </si>
  <si>
    <t>Total checking accounts</t>
  </si>
  <si>
    <t>Money market accounts</t>
  </si>
  <si>
    <t>Savings accounts</t>
  </si>
  <si>
    <t>Certificate of deposits:</t>
  </si>
  <si>
    <t>Due within one year</t>
  </si>
  <si>
    <t>After one but within two years</t>
  </si>
  <si>
    <t>After two but within three years</t>
  </si>
  <si>
    <t>After three but within four years</t>
  </si>
  <si>
    <t>After four but within five years</t>
  </si>
  <si>
    <t>Total certificates of deposit</t>
  </si>
  <si>
    <t>Total deposit liabilities</t>
  </si>
  <si>
    <t>Borrowings (Details) - USD ($) $ in Thousands</t>
  </si>
  <si>
    <t>Federal Home Loan Bank Advances Branch Of FHLB Bank [Line Items]</t>
  </si>
  <si>
    <t>FHLB overnight advances</t>
  </si>
  <si>
    <t>FHLB term advances maturing in:</t>
  </si>
  <si>
    <t>Total borrowings</t>
  </si>
  <si>
    <t>0.22%</t>
  </si>
  <si>
    <t>0.16%</t>
  </si>
  <si>
    <t>Weighted-Average Rate, FHLB term advances maturing in:</t>
  </si>
  <si>
    <t>0.69%</t>
  </si>
  <si>
    <t>0.63%</t>
  </si>
  <si>
    <t>1.19%</t>
  </si>
  <si>
    <t>1.20%</t>
  </si>
  <si>
    <t>2.21%</t>
  </si>
  <si>
    <t>2.18%</t>
  </si>
  <si>
    <t>3.05%</t>
  </si>
  <si>
    <t>2.98%</t>
  </si>
  <si>
    <t>3.68%</t>
  </si>
  <si>
    <t>3.62%</t>
  </si>
  <si>
    <t>3.01%</t>
  </si>
  <si>
    <t>2.97%</t>
  </si>
  <si>
    <t>4.55%</t>
  </si>
  <si>
    <t>1.25%</t>
  </si>
  <si>
    <t>1.27%</t>
  </si>
  <si>
    <t>Borrowings (Details Textual) - USD ($) $ in Thousands</t>
  </si>
  <si>
    <t>Federal Home Loan Bank, Advances [Line Items]</t>
  </si>
  <si>
    <t>Interest Expense, Borrowings, Total</t>
  </si>
  <si>
    <t>Federal Home Loan Bank Advances Branch Of Fhlb Terms Of Advances Upon, Mortgage Related Securities</t>
  </si>
  <si>
    <t>98% of the fair value of certain mortgage-related securities</t>
  </si>
  <si>
    <t>Federal Home Loan Bank, Advances, General Debt Obligations, Disclosures, Weighted Average Interest Rate</t>
  </si>
  <si>
    <t>Interest Rate Swap One [Member]</t>
  </si>
  <si>
    <t>Debt Instrument, Interest Rate, Effective Percentage</t>
  </si>
  <si>
    <t>0.50%</t>
  </si>
  <si>
    <t>Debt Instrument, Interest Rate During Period</t>
  </si>
  <si>
    <t>1.41%</t>
  </si>
  <si>
    <t>Interest Rate Swap Two [Member]</t>
  </si>
  <si>
    <t>1.15%</t>
  </si>
  <si>
    <t>Chicago [Member]</t>
  </si>
  <si>
    <t>Federal Home Loan Bank Advances Branch Of Fhlb Bank Amount Of Advances By Branch Description</t>
  </si>
  <si>
    <t>The Company is required to pledge certain unencumbered mortgage loans and mortgage-related securities as collateral against its outstanding advances from the FHLB of Chicago. Advances are also collateralized by the shares of capital stock of the FHLB of Chicago that are owned by the Company. The Companys borrowings at the FHLB of Chicago are limited to the lesser of: (i) 35% of total assets; (ii) 22.2 times the FHLB of Chicago capital stock owned by the Company; or (iii) the total of 80% of the book value of one- to four-family mortgage loans, 72% of the book value of certain multi-family mortgage loans, 51% of the book value of certain home equity loans, and 98% of the fair value of certain mortgage-related securities</t>
  </si>
  <si>
    <t>Federal Home Loan Bank Advances Branch Of Fhlb Terms Of Advances Upon, Capital Stock</t>
  </si>
  <si>
    <t>22.2 times the FHLB of Chicago capital stock owned by the Company</t>
  </si>
  <si>
    <t>1.29%</t>
  </si>
  <si>
    <t>Chicago [Member] | Interest Rate Swap One [Member]</t>
  </si>
  <si>
    <t>1.96%</t>
  </si>
  <si>
    <t>Chicago [Member] | Interest Rate Swap Two [Member]</t>
  </si>
  <si>
    <t>2.46%</t>
  </si>
  <si>
    <t>Federal Home Loan Bank Advances Branch of Fhlb Terms of Advances Upon, Book Value of Mortgage Loans</t>
  </si>
  <si>
    <t>the total of 80% of the book value of one- to four-family mortgage loans</t>
  </si>
  <si>
    <t>Multi-family [Member]</t>
  </si>
  <si>
    <t>72% of the book value of certain multi-family mortgage loans</t>
  </si>
  <si>
    <t>Home Equity Loan [Member]</t>
  </si>
  <si>
    <t>51% of the book value of certain home equity loans</t>
  </si>
  <si>
    <t>Regulatory Capital Requirements (Details) - USD ($) $ in Thousands</t>
  </si>
  <si>
    <t>Bank Mutual Corporation [Member]</t>
  </si>
  <si>
    <t>Compliance with Regulatory Capital Requirements under Banking Regulations [Line Items]</t>
  </si>
  <si>
    <t>Actual Amount, Total capital</t>
  </si>
  <si>
    <t>Actual Amount, Tier 1 capital</t>
  </si>
  <si>
    <t>Actual Amount, CET1 capital</t>
  </si>
  <si>
    <t>Actual Amount, Tier 1 leverage capital</t>
  </si>
  <si>
    <t>Actual Ratio, Total capital</t>
  </si>
  <si>
    <t>15.67%</t>
  </si>
  <si>
    <t>15.83%</t>
  </si>
  <si>
    <t>Actual Ratio, Tier 1 capital</t>
  </si>
  <si>
    <t>14.79%</t>
  </si>
  <si>
    <t>14.89%</t>
  </si>
  <si>
    <t>Actual Ratio, CET1 capital</t>
  </si>
  <si>
    <t>Actual Ratio, Tier 1 leverage capital</t>
  </si>
  <si>
    <t>11.51%</t>
  </si>
  <si>
    <t>11.37%</t>
  </si>
  <si>
    <t>Required to be Adequately Capitalized Amount, Total capital</t>
  </si>
  <si>
    <t>Required to be Adequately Capitalized Amount, Tier 1 capital</t>
  </si>
  <si>
    <t>Required to be Adequately Capitalized Amount, CET1 capital</t>
  </si>
  <si>
    <t>Required to be Adequately Capitalized Amount, Tier 1 leverage capital</t>
  </si>
  <si>
    <t>Required to be Adequately Capitalized Ratio, Total capital</t>
  </si>
  <si>
    <t>8.00%</t>
  </si>
  <si>
    <t>Required to be Adequately Capitalized Ratio, Tier 1 capital</t>
  </si>
  <si>
    <t>6.00%</t>
  </si>
  <si>
    <t>Required to be Adequately Capitalized Ratio, CET1 capital</t>
  </si>
  <si>
    <t>4.50%</t>
  </si>
  <si>
    <t>Required to be Adequately Capitalized Ratio, Tier 1 leverage capital</t>
  </si>
  <si>
    <t>4.00%</t>
  </si>
  <si>
    <t>Required to be Well Capitalized Amount, Total capital</t>
  </si>
  <si>
    <t>Required to be Well Capitalized Amount, Tier 1 capital</t>
  </si>
  <si>
    <t>Required to be Well Capitalized Amount, CET1 capital</t>
  </si>
  <si>
    <t>Required to be Well Capitalized Amount, Tier 1 leverage capital</t>
  </si>
  <si>
    <t>Required to be Well Capitalized Ratio, Total capital</t>
  </si>
  <si>
    <t>10.00%</t>
  </si>
  <si>
    <t>Required to be Well Capitalized Ratio, Tier 1 capital</t>
  </si>
  <si>
    <t>Required to be Well Capitalized Ratio, CET1 capital</t>
  </si>
  <si>
    <t>6.50%</t>
  </si>
  <si>
    <t>Required to be Well Capitalized Ratio, Tier 1 leverage capital</t>
  </si>
  <si>
    <t>5.00%</t>
  </si>
  <si>
    <t>Bank Mutual [Member]</t>
  </si>
  <si>
    <t>14.30%</t>
  </si>
  <si>
    <t>14.55%</t>
  </si>
  <si>
    <t>13.41%</t>
  </si>
  <si>
    <t>13.61%</t>
  </si>
  <si>
    <t>10.35%</t>
  </si>
  <si>
    <t>10.48%</t>
  </si>
  <si>
    <t>Earnings Per Share (Details) - USD ($) $ / shares in Units, $ in Thousands</t>
  </si>
  <si>
    <t>Basic earnings per share:</t>
  </si>
  <si>
    <t>Net income (in dollars)</t>
  </si>
  <si>
    <t>Weighted-average shares outstanding</t>
  </si>
  <si>
    <t>Vested restricted stock for period</t>
  </si>
  <si>
    <t>Basic shares outstanding</t>
  </si>
  <si>
    <t>Basic earnings per share (in dollars per share)</t>
  </si>
  <si>
    <t>Net dilutive effect of:</t>
  </si>
  <si>
    <t>Stock option shares</t>
  </si>
  <si>
    <t>Non-vested restricted stock</t>
  </si>
  <si>
    <t>Diluted shares outstanding</t>
  </si>
  <si>
    <t>Diluted earnings per share (in dollars per share)</t>
  </si>
  <si>
    <t>Earnings Per Share (Details Textual) - $ / shares</t>
  </si>
  <si>
    <t>Antidilutive Securities Excluded from Computation of Earnings Per Share [Line Items]</t>
  </si>
  <si>
    <t>Antidilutive Securities Excluded from Computation of Earnings Per Share, Amount (in shares)</t>
  </si>
  <si>
    <t>Antidilutive Securities Excluded From Computation Of Earnings Per Share Weighted Average Exercise Price</t>
  </si>
  <si>
    <t>Employee Benefit Plans (Details) - Qualified Pension Plan [Member] - USD ($) $ in Thousands</t>
  </si>
  <si>
    <t>Defined Benefit Plan Disclosure [Line Items]</t>
  </si>
  <si>
    <t>Service cost</t>
  </si>
  <si>
    <t>Interest cost</t>
  </si>
  <si>
    <t>Expected return on plan assets</t>
  </si>
  <si>
    <t>Amortization of net loss from earlier periods</t>
  </si>
  <si>
    <t>Net periodic benefit cost</t>
  </si>
  <si>
    <t>Employee Benefit Plans (Details Textual) - USD ($) $ in Thousands</t>
  </si>
  <si>
    <t>Defined Benefit Plan, Contributions by Employer</t>
  </si>
  <si>
    <t>Supplemental Pension Plan [Member]</t>
  </si>
  <si>
    <t>Stock-Based Benefit Plans (Details) - $ / shares</t>
  </si>
  <si>
    <t>Share-based Compensation Arrangement by Share-based Payment Award [Line Items]</t>
  </si>
  <si>
    <t>Stock Options, Outstanding at beginning of period</t>
  </si>
  <si>
    <t>Stock Options, Granted</t>
  </si>
  <si>
    <t>Stock Options, Exercised</t>
  </si>
  <si>
    <t>Stock Options, Forfeited</t>
  </si>
  <si>
    <t>Stock Options, Outstanding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End of period (in dollars per share)</t>
  </si>
  <si>
    <t>Stock-Based Benefit Plans (Details 1) $ / shares in Units, $ in Thousands</t>
  </si>
  <si>
    <t>Mar. 31, 2016USD ($)$ / sharesshares</t>
  </si>
  <si>
    <t>Non-Vested Stock Options (in shares)</t>
  </si>
  <si>
    <t>Non-Vested Stock Options, Intrinsic Value | $</t>
  </si>
  <si>
    <t>Vested Stock Options (in shares)</t>
  </si>
  <si>
    <t>Vested Stock Options, Intrinsic Value | $</t>
  </si>
  <si>
    <t>Stock Options One [Member]</t>
  </si>
  <si>
    <t>Exercise Price: | $ / shares</t>
  </si>
  <si>
    <t>Remaining Contractual Life in Years of Options (in years)</t>
  </si>
  <si>
    <t>2 years 1 month 6 days</t>
  </si>
  <si>
    <t>Stock Options Two [Member]</t>
  </si>
  <si>
    <t>2 years 4 months 24 days</t>
  </si>
  <si>
    <t>Stock Options Three [Member]</t>
  </si>
  <si>
    <t>4 years 1 month 6 days</t>
  </si>
  <si>
    <t>Stock Options Four [Member]</t>
  </si>
  <si>
    <t>4 years 8 months 12 days</t>
  </si>
  <si>
    <t>Stock Options Five [Member]</t>
  </si>
  <si>
    <t>4 years 9 months 18 days</t>
  </si>
  <si>
    <t>Stock Options Six [Member]</t>
  </si>
  <si>
    <t>5 years</t>
  </si>
  <si>
    <t>Stock Options Seven [Member]</t>
  </si>
  <si>
    <t>5 years 3 months 18 days</t>
  </si>
  <si>
    <t>Stock Options Eight [Member]</t>
  </si>
  <si>
    <t>5 years 9 months 18 days</t>
  </si>
  <si>
    <t>Stock Options Nine [Member]</t>
  </si>
  <si>
    <t>6 years</t>
  </si>
  <si>
    <t>Stock Options Ten [Member]</t>
  </si>
  <si>
    <t>6 years 9 months 18 days</t>
  </si>
  <si>
    <t>Stock Options Eleven [Member]</t>
  </si>
  <si>
    <t>7 years 1 month 6 days</t>
  </si>
  <si>
    <t>Stock Option Twelve [Member]</t>
  </si>
  <si>
    <t>7 years 2 months 12 days</t>
  </si>
  <si>
    <t>Stock Option Thirteen [Member]</t>
  </si>
  <si>
    <t>7 years 3 months 18 days</t>
  </si>
  <si>
    <t>Stock Option fourteen [Member]</t>
  </si>
  <si>
    <t>7 years 9 months 18 days</t>
  </si>
  <si>
    <t>Stock Option Fifteen [Member]</t>
  </si>
  <si>
    <t>8 years 1 month 6 days</t>
  </si>
  <si>
    <t>Stock Option Sixteen [Member]</t>
  </si>
  <si>
    <t>Stock Option Seventeen [Member]</t>
  </si>
  <si>
    <t>8 years 4 months 24 days</t>
  </si>
  <si>
    <t>Stock Option Eighteen [Member]</t>
  </si>
  <si>
    <t>8 years 9 months 18 days</t>
  </si>
  <si>
    <t>Stock Option Nineteen [Member]</t>
  </si>
  <si>
    <t>9 years 3 months 18 days</t>
  </si>
  <si>
    <t>Stock Option Twenty [Member]</t>
  </si>
  <si>
    <t>9 years 9 months 18 days</t>
  </si>
  <si>
    <t>Non Vested Options [Member]</t>
  </si>
  <si>
    <t>7 years 7 months 6 days</t>
  </si>
  <si>
    <t>Vested Options [Member]</t>
  </si>
  <si>
    <t>5 years 6 months</t>
  </si>
  <si>
    <t>Stock-Based Benefit Plans (Details Textual) - USD ($) $ / shares in Units, $ in Thousands</t>
  </si>
  <si>
    <t>Share-based Compensation Arrangement by Share-based Payment Award, Options, Grants in Period, Weighted Average Grant Date Fair Value</t>
  </si>
  <si>
    <t>Share-based Compensation Arrangement by Share-based Payment Award, Equity Instruments Other than Options, Vested in Period</t>
  </si>
  <si>
    <t>Share-based Compensation Arrangement by Share-based Payment Award, Fair Value Assumptions, Risk Free Interest Rate</t>
  </si>
  <si>
    <t>1.80%</t>
  </si>
  <si>
    <t>1.75%</t>
  </si>
  <si>
    <t>Share-based Compensation Arrangement by Share-based Payment Award, Fair Value Assumptions, Expected Dividend Rate</t>
  </si>
  <si>
    <t>2.74%</t>
  </si>
  <si>
    <t>2.40%</t>
  </si>
  <si>
    <t>Share-based Compensation Arrangement by Share-based Payment Award, Fair Value Assumptions, Expected Volatility Rate</t>
  </si>
  <si>
    <t>31.00%</t>
  </si>
  <si>
    <t>Share-based Compensation Arrangement by Share-based Payment Award, Fair Value Assumptions, Expected Term (in years)</t>
  </si>
  <si>
    <t>7 years 6 months</t>
  </si>
  <si>
    <t>Share-based Compensation Arrangement by Share-based Payment Award, Equity Instruments Other than Options, Nonvested, Weighted Average Grant Date Fair Value</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Options, Exercises In Period</t>
  </si>
  <si>
    <t>Share-Based Compensation Arrangement By Share-Based Payment Award, Options, Grants In Period, Gross</t>
  </si>
  <si>
    <t>Employee Stock Option [Member]</t>
  </si>
  <si>
    <t>Employee Service Share-based Compensation, Nonvested Awards, Total Compensation Cost Not yet Recognized, Period for Recognition (in years)</t>
  </si>
  <si>
    <t>1 year 2 months 12 days</t>
  </si>
  <si>
    <t>Employee Service Share Based Compensation Nonvested Awards Total Compensation Cost Not Yet Recognized Stock Options</t>
  </si>
  <si>
    <t>Stock or Unit Option Plan Expense</t>
  </si>
  <si>
    <t>Employee Stock Option [Member] | Plan 2014 [Member]</t>
  </si>
  <si>
    <t>Share-based Compensation Arrangement by Share-based Payment Award, Number of Shares Authorized</t>
  </si>
  <si>
    <t>Share-based Compensation Arrangement by Share-based Payment Award, Number of Shares Available for Grant</t>
  </si>
  <si>
    <t>Restricted Stock [Member]</t>
  </si>
  <si>
    <t>Restricted Stock or Unit Expense</t>
  </si>
  <si>
    <t>Employee Service Share-based Compensation, Allocation of Recognized Period Costs, Capitalized Amount</t>
  </si>
  <si>
    <t>Share Based Compensation Arrangement By Share Based Payment Award Equity Instruments Other Than Options Total Fair Value Grants In Period</t>
  </si>
  <si>
    <t>Financial Instruments with Off-Balance Sheet Risk and Derivative Financial Instruments (Details) - USD ($) $ in Thousands</t>
  </si>
  <si>
    <t>Unused commercial lines of credit [Member]</t>
  </si>
  <si>
    <t>Fair Value, Off-balance Sheet Risks, Disclosure Information [Line Items]</t>
  </si>
  <si>
    <t>Fair Value Disclosure, Off-balance Sheet Risks, Amount, Liability</t>
  </si>
  <si>
    <t>Commercial loans [Member]</t>
  </si>
  <si>
    <t>Standby letters of credit [Member]</t>
  </si>
  <si>
    <t>Commitments To Extend Credit Fixed Rate [Member]</t>
  </si>
  <si>
    <t>Commitments To Extend Credit Adjustable Rate [Member]</t>
  </si>
  <si>
    <t>Unused Consumer Lines Of Credit [Member]</t>
  </si>
  <si>
    <t>Financial Instruments with Off-Balance Sheet Risk and Derivative Financial Instruments (Details 1) - USD ($) $ in Thousands</t>
  </si>
  <si>
    <t>Derivative [Line Items]</t>
  </si>
  <si>
    <t>Derivative Assets and Liabilities, Fair Value</t>
  </si>
  <si>
    <t>Interest rate lock commitments [Member]</t>
  </si>
  <si>
    <t>Derivative Assets and Liabilities, Notional Amount</t>
  </si>
  <si>
    <t>Forward commitments to sell loans [Member]</t>
  </si>
  <si>
    <t>Embedded derivatives on commercial loans [Member]</t>
  </si>
  <si>
    <t>Receive-fixed interest rate swaps [Member]</t>
  </si>
  <si>
    <t>Pay-Fixed Free-Standing Interest Rate Swaps [Member]</t>
  </si>
  <si>
    <t>Pay-Fixed Cash Flow Hedge Interest Rate Swaps [Member]</t>
  </si>
  <si>
    <t>Financial Instruments with Off-Balance Sheet Risk and Derivative Financial Instruments (Details Textual) - USD ($) $ in Thousands</t>
  </si>
  <si>
    <t>Unrealized Gain On Sales of Loans, Net</t>
  </si>
  <si>
    <t>Unrealized Loss on Sales of Loans, Net</t>
  </si>
  <si>
    <t>Unrealized Gain Loss On Sales Of Loans Net</t>
  </si>
  <si>
    <t>Unrealized Gain (Loss) on Derivatives</t>
  </si>
  <si>
    <t>Other Comprehensive Income (Loss), Unrealized Gain (Loss) on Derivatives Arising During Period, Net of Tax</t>
  </si>
  <si>
    <t>Federal Home Loan Bank of Chicago [Member]</t>
  </si>
  <si>
    <t>Fair Value Measurements (Details) $ in Thousands</t>
  </si>
  <si>
    <t>Mar. 31, 2016USD ($)$ / Loan</t>
  </si>
  <si>
    <t>Fair Value, Assets and Liabilities Measured on Recurring and Nonrecurring Basis [Line Items]</t>
  </si>
  <si>
    <t>Servicing fee</t>
  </si>
  <si>
    <t>0.00%</t>
  </si>
  <si>
    <t>Annual servicing cost per loan (not in thousands)</t>
  </si>
  <si>
    <t>Annual ancillary income per loan (not in thousands)</t>
  </si>
  <si>
    <t>Weighted-Average [Member]</t>
  </si>
  <si>
    <t>Loan size | $</t>
  </si>
  <si>
    <t>Contractual interest rate</t>
  </si>
  <si>
    <t>3.74%</t>
  </si>
  <si>
    <t>Constant prepayment rate (“CPR”)</t>
  </si>
  <si>
    <t>11.00%</t>
  </si>
  <si>
    <t>Remaining maturity in months</t>
  </si>
  <si>
    <t>220 months</t>
  </si>
  <si>
    <t>0.25%</t>
  </si>
  <si>
    <t>Discount rate</t>
  </si>
  <si>
    <t>9.42%</t>
  </si>
  <si>
    <t>Minimum [Member]</t>
  </si>
  <si>
    <t>2.00%</t>
  </si>
  <si>
    <t>2 months</t>
  </si>
  <si>
    <t>9.38%</t>
  </si>
  <si>
    <t>Maximum [Member]</t>
  </si>
  <si>
    <t>7.10%</t>
  </si>
  <si>
    <t>23.09%</t>
  </si>
  <si>
    <t>480 months</t>
  </si>
  <si>
    <t>11.13%</t>
  </si>
  <si>
    <t>Fair Value Measurements (Details 1) - USD ($) $ in Thousands</t>
  </si>
  <si>
    <t>Fair Value, Balance Sheet Grouping, Financial Statement Captions [Line Items]</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Interest rate lock commitments on loans [Member]</t>
  </si>
  <si>
    <t>Derivative Assets (Liabilities), Carrying Value</t>
  </si>
  <si>
    <t>Derivative Assets (Liabilities), at Fair Value, Net</t>
  </si>
  <si>
    <t>Pay-fixed interest rate swaps [Member]</t>
  </si>
  <si>
    <t>Fair Value Measurements (Details 2) - USD ($) $ in Thousands</t>
  </si>
  <si>
    <t>Mortgage-related securities available-for-sale</t>
  </si>
  <si>
    <t>Fair Value, Inputs, Level 1 [Member]</t>
  </si>
  <si>
    <t>Fair Value, Inputs, Level 2 [Member]</t>
  </si>
  <si>
    <t>Fair Value, Inputs, Level 3 [Member]</t>
  </si>
  <si>
    <t>Fair Value Measurements (Details Textual) - USD ($) $ in Thousands</t>
  </si>
  <si>
    <t>Financing Receivable, Allowance for Credit Losses, Recovery</t>
  </si>
  <si>
    <t>Financing Receivable Allowance For Credit Losses Individually Evaluated For Impairment</t>
  </si>
  <si>
    <t>Financing Receivable Individually Evaluated For Impairment</t>
  </si>
  <si>
    <t>Provision For Impaired Loan Losses Expensed</t>
  </si>
  <si>
    <t>Gain Loss From Sale Of Foreclosed Properties</t>
  </si>
  <si>
    <t>Percentage Of Selling Cost Fair Value Disclosure</t>
  </si>
  <si>
    <t>Foreclosed Properties Valued Under Collateral Value Method</t>
  </si>
  <si>
    <t>Maximum [Member] | Fair Value, Inputs, Level 3 [Member]</t>
  </si>
  <si>
    <t>Percentage Securities Held As Collateral Fair Value Disclosure</t>
  </si>
  <si>
    <t>12.00%</t>
  </si>
  <si>
    <t>Minimum [Member] | Fair Value, Inputs, Level 3 [Member]</t>
  </si>
  <si>
    <t>5.5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23270</v>
      </c>
    </row>
    <row r="6" spans="1:3">
      <c r="A6" s="4" t="s">
        <v>8</v>
      </c>
      <c r="B6" s="4" t="s">
        <v>9</v>
      </c>
    </row>
    <row r="7" spans="1:3">
      <c r="A7" s="4" t="s">
        <v>10</v>
      </c>
      <c r="B7" s="4" t="s">
        <v>11</v>
      </c>
    </row>
    <row r="8" spans="1:3">
      <c r="A8" s="4" t="s">
        <v>12</v>
      </c>
      <c r="B8" s="4" t="s">
        <v>13</v>
      </c>
    </row>
    <row r="9" spans="1:3">
      <c r="A9" s="4" t="s">
        <v>14</v>
      </c>
      <c r="C9" s="6" t="n">
        <v>45551180</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420</v>
      </c>
      <c r="C3" s="7" t="n">
        <v>27971</v>
      </c>
    </row>
    <row r="4" spans="1:3">
      <c r="A4" s="4" t="s">
        <v>28</v>
      </c>
      <c r="B4" s="6" t="n">
        <v>7758</v>
      </c>
      <c r="C4" s="6" t="n">
        <v>16530</v>
      </c>
    </row>
    <row r="5" spans="1:3">
      <c r="A5" s="4" t="s">
        <v>29</v>
      </c>
      <c r="B5" s="6" t="n">
        <v>30178</v>
      </c>
      <c r="C5" s="6" t="n">
        <v>44501</v>
      </c>
    </row>
    <row r="6" spans="1:3">
      <c r="A6" s="4" t="s">
        <v>30</v>
      </c>
      <c r="B6" s="6" t="n">
        <v>414344</v>
      </c>
      <c r="C6" s="6" t="n">
        <v>407874</v>
      </c>
    </row>
    <row r="7" spans="1:3">
      <c r="A7" s="4" t="s">
        <v>31</v>
      </c>
      <c r="B7" s="6" t="n">
        <v>111043</v>
      </c>
      <c r="C7" s="6" t="n">
        <v>120891</v>
      </c>
    </row>
    <row r="8" spans="1:3">
      <c r="A8" s="4" t="s">
        <v>32</v>
      </c>
      <c r="B8" s="6" t="n">
        <v>3999</v>
      </c>
      <c r="C8" s="6" t="n">
        <v>3350</v>
      </c>
    </row>
    <row r="9" spans="1:3">
      <c r="A9" s="4" t="s">
        <v>33</v>
      </c>
      <c r="B9" s="6" t="n">
        <v>1787292</v>
      </c>
      <c r="C9" s="6" t="n">
        <v>1740018</v>
      </c>
    </row>
    <row r="10" spans="1:3">
      <c r="A10" s="4" t="s">
        <v>34</v>
      </c>
      <c r="B10" s="6" t="n">
        <v>6978</v>
      </c>
      <c r="C10" s="6" t="n">
        <v>7205</v>
      </c>
    </row>
    <row r="11" spans="1:3">
      <c r="A11" s="4" t="s">
        <v>35</v>
      </c>
      <c r="B11" s="6" t="n">
        <v>179537</v>
      </c>
      <c r="C11" s="6" t="n">
        <v>178328</v>
      </c>
    </row>
    <row r="12" spans="1:3">
      <c r="A12" s="4" t="s">
        <v>36</v>
      </c>
      <c r="B12" s="6" t="n">
        <v>2533371</v>
      </c>
      <c r="C12" s="6" t="n">
        <v>2502167</v>
      </c>
    </row>
    <row r="13" spans="1:3">
      <c r="A13" s="3" t="s">
        <v>37</v>
      </c>
    </row>
    <row r="14" spans="1:3">
      <c r="A14" s="4" t="s">
        <v>38</v>
      </c>
      <c r="B14" s="6" t="n">
        <v>1810025</v>
      </c>
      <c r="C14" s="6" t="n">
        <v>1795591</v>
      </c>
    </row>
    <row r="15" spans="1:3">
      <c r="A15" s="4" t="s">
        <v>39</v>
      </c>
      <c r="B15" s="6" t="n">
        <v>377841</v>
      </c>
      <c r="C15" s="6" t="n">
        <v>372375</v>
      </c>
    </row>
    <row r="16" spans="1:3">
      <c r="A16" s="4" t="s">
        <v>40</v>
      </c>
      <c r="B16" s="6" t="n">
        <v>12547</v>
      </c>
      <c r="C16" s="6" t="n">
        <v>3382</v>
      </c>
    </row>
    <row r="17" spans="1:3">
      <c r="A17" s="4" t="s">
        <v>41</v>
      </c>
      <c r="B17" s="6" t="n">
        <v>48715</v>
      </c>
      <c r="C17" s="6" t="n">
        <v>51425</v>
      </c>
    </row>
    <row r="18" spans="1:3">
      <c r="A18" s="4" t="s">
        <v>42</v>
      </c>
      <c r="B18" s="6" t="n">
        <v>2249128</v>
      </c>
      <c r="C18" s="6" t="n">
        <v>2222773</v>
      </c>
    </row>
    <row r="19" spans="1:3">
      <c r="A19" s="3" t="s">
        <v>43</v>
      </c>
    </row>
    <row r="20" spans="1:3">
      <c r="A20" s="4" t="s">
        <v>44</v>
      </c>
      <c r="B20" s="6" t="n">
        <v>0</v>
      </c>
      <c r="C20" s="6" t="n">
        <v>0</v>
      </c>
    </row>
    <row r="21" spans="1:3">
      <c r="A21" s="4" t="s">
        <v>45</v>
      </c>
      <c r="B21" s="6" t="n">
        <v>788</v>
      </c>
      <c r="C21" s="6" t="n">
        <v>788</v>
      </c>
    </row>
    <row r="22" spans="1:3">
      <c r="A22" s="4" t="s">
        <v>46</v>
      </c>
      <c r="B22" s="6" t="n">
        <v>484956</v>
      </c>
      <c r="C22" s="6" t="n">
        <v>486273</v>
      </c>
    </row>
    <row r="23" spans="1:3">
      <c r="A23" s="4" t="s">
        <v>47</v>
      </c>
      <c r="B23" s="6" t="n">
        <v>166677</v>
      </c>
      <c r="C23" s="6" t="n">
        <v>164482</v>
      </c>
    </row>
    <row r="24" spans="1:3">
      <c r="A24" s="4" t="s">
        <v>48</v>
      </c>
      <c r="B24" s="6" t="n">
        <v>-7044</v>
      </c>
      <c r="C24" s="6" t="n">
        <v>-9365</v>
      </c>
    </row>
    <row r="25" spans="1:3">
      <c r="A25" s="4" t="s">
        <v>49</v>
      </c>
      <c r="B25" s="6" t="n">
        <v>-361134</v>
      </c>
      <c r="C25" s="6" t="n">
        <v>-362784</v>
      </c>
    </row>
    <row r="26" spans="1:3">
      <c r="A26" s="4" t="s">
        <v>50</v>
      </c>
      <c r="B26" s="6" t="n">
        <v>284243</v>
      </c>
      <c r="C26" s="6" t="n">
        <v>279394</v>
      </c>
    </row>
    <row r="27" spans="1:3">
      <c r="A27" s="4" t="s">
        <v>51</v>
      </c>
      <c r="B27" s="7" t="n">
        <v>2533371</v>
      </c>
      <c r="C27" s="7" t="n">
        <v>2502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25</v>
      </c>
    </row>
    <row r="2" spans="1:3">
      <c r="A2" s="4" t="s">
        <v>53</v>
      </c>
      <c r="B2" s="7" t="n">
        <v>114091</v>
      </c>
      <c r="C2" s="7" t="n">
        <v>121641</v>
      </c>
    </row>
    <row r="3" spans="1:3">
      <c r="A3" s="4" t="s">
        <v>54</v>
      </c>
      <c r="B3" s="7" t="n">
        <v>16984</v>
      </c>
      <c r="C3" s="7" t="n">
        <v>17641</v>
      </c>
    </row>
    <row r="4" spans="1:3">
      <c r="A4" s="4" t="s">
        <v>55</v>
      </c>
      <c r="B4" s="8" t="n">
        <v>0.01</v>
      </c>
      <c r="C4" s="8" t="n">
        <v>0.01</v>
      </c>
    </row>
    <row r="5" spans="1:3">
      <c r="A5" s="4" t="s">
        <v>56</v>
      </c>
      <c r="B5" s="6" t="n">
        <v>20000000</v>
      </c>
      <c r="C5" s="6" t="n">
        <v>20000000</v>
      </c>
    </row>
    <row r="6" spans="1:3">
      <c r="A6" s="4" t="s">
        <v>57</v>
      </c>
      <c r="B6" s="6" t="n">
        <v>0</v>
      </c>
      <c r="C6" s="6" t="n">
        <v>0</v>
      </c>
    </row>
    <row r="7" spans="1:3">
      <c r="A7" s="4" t="s">
        <v>58</v>
      </c>
      <c r="B7" s="6" t="n">
        <v>0</v>
      </c>
      <c r="C7" s="6" t="n">
        <v>0</v>
      </c>
    </row>
    <row r="8" spans="1:3">
      <c r="A8" s="4" t="s">
        <v>59</v>
      </c>
      <c r="B8" s="8" t="n">
        <v>0.01</v>
      </c>
      <c r="C8" s="8" t="n">
        <v>0.01</v>
      </c>
    </row>
    <row r="9" spans="1:3">
      <c r="A9" s="4" t="s">
        <v>60</v>
      </c>
      <c r="B9" s="6" t="n">
        <v>200000000</v>
      </c>
      <c r="C9" s="6" t="n">
        <v>200000000</v>
      </c>
    </row>
    <row r="10" spans="1:3">
      <c r="A10" s="4" t="s">
        <v>61</v>
      </c>
      <c r="B10" s="6" t="n">
        <v>78783849</v>
      </c>
      <c r="C10" s="6" t="n">
        <v>78783849</v>
      </c>
    </row>
    <row r="11" spans="1:3">
      <c r="A11" s="4" t="s">
        <v>62</v>
      </c>
      <c r="B11" s="6" t="n">
        <v>45575567</v>
      </c>
      <c r="C11" s="6" t="n">
        <v>45443548</v>
      </c>
    </row>
    <row r="12" spans="1:3">
      <c r="A12" s="4" t="s">
        <v>63</v>
      </c>
      <c r="B12" s="6" t="n">
        <v>33208282</v>
      </c>
      <c r="C12" s="6" t="n">
        <v>333403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7</v>
      </c>
      <c r="B1" s="2" t="s">
        <v>1</v>
      </c>
      <c r="C1" s="2" t="s">
        <v>278</v>
      </c>
    </row>
    <row r="2" spans="1:3">
      <c r="B2" s="2" t="s">
        <v>2</v>
      </c>
      <c r="C2" s="2" t="s">
        <v>25</v>
      </c>
    </row>
    <row r="3" spans="1:3">
      <c r="A3" s="3" t="s">
        <v>279</v>
      </c>
    </row>
    <row r="4" spans="1:3">
      <c r="A4" s="4" t="s">
        <v>280</v>
      </c>
      <c r="B4" s="7" t="n">
        <v>409081</v>
      </c>
      <c r="C4" s="7" t="n">
        <v>406668</v>
      </c>
    </row>
    <row r="5" spans="1:3">
      <c r="A5" s="4" t="s">
        <v>281</v>
      </c>
      <c r="B5" s="6" t="n">
        <v>5728</v>
      </c>
      <c r="C5" s="6" t="n">
        <v>3125</v>
      </c>
    </row>
    <row r="6" spans="1:3">
      <c r="A6" s="4" t="s">
        <v>282</v>
      </c>
      <c r="B6" s="6" t="n">
        <v>-465</v>
      </c>
      <c r="C6" s="6" t="n">
        <v>-1919</v>
      </c>
    </row>
    <row r="7" spans="1:3">
      <c r="A7" s="4" t="s">
        <v>283</v>
      </c>
      <c r="B7" s="6" t="n">
        <v>414344</v>
      </c>
      <c r="C7" s="6" t="n">
        <v>407874</v>
      </c>
    </row>
    <row r="8" spans="1:3">
      <c r="A8" s="3" t="s">
        <v>284</v>
      </c>
    </row>
    <row r="9" spans="1:3">
      <c r="A9" s="4" t="s">
        <v>280</v>
      </c>
      <c r="B9" s="6" t="n">
        <v>111043</v>
      </c>
      <c r="C9" s="6" t="n">
        <v>120891</v>
      </c>
    </row>
    <row r="10" spans="1:3">
      <c r="A10" s="4" t="s">
        <v>281</v>
      </c>
      <c r="B10" s="6" t="n">
        <v>3048</v>
      </c>
      <c r="C10" s="6" t="n">
        <v>750</v>
      </c>
    </row>
    <row r="11" spans="1:3">
      <c r="A11" s="4" t="s">
        <v>282</v>
      </c>
      <c r="B11" s="6" t="n">
        <v>0</v>
      </c>
      <c r="C11" s="6" t="n">
        <v>0</v>
      </c>
    </row>
    <row r="12" spans="1:3">
      <c r="A12" s="4" t="s">
        <v>283</v>
      </c>
      <c r="B12" s="6" t="n">
        <v>114091</v>
      </c>
      <c r="C12" s="6" t="n">
        <v>121641</v>
      </c>
    </row>
    <row r="13" spans="1:3">
      <c r="A13" s="4" t="s">
        <v>285</v>
      </c>
    </row>
    <row r="14" spans="1:3">
      <c r="A14" s="3" t="s">
        <v>279</v>
      </c>
    </row>
    <row r="15" spans="1:3">
      <c r="A15" s="4" t="s">
        <v>280</v>
      </c>
      <c r="B15" s="6" t="n">
        <v>207983</v>
      </c>
      <c r="C15" s="6" t="n">
        <v>215255</v>
      </c>
    </row>
    <row r="16" spans="1:3">
      <c r="A16" s="4" t="s">
        <v>281</v>
      </c>
      <c r="B16" s="6" t="n">
        <v>3071</v>
      </c>
      <c r="C16" s="6" t="n">
        <v>1823</v>
      </c>
    </row>
    <row r="17" spans="1:3">
      <c r="A17" s="4" t="s">
        <v>282</v>
      </c>
      <c r="B17" s="6" t="n">
        <v>-3</v>
      </c>
      <c r="C17" s="6" t="n">
        <v>-800</v>
      </c>
    </row>
    <row r="18" spans="1:3">
      <c r="A18" s="4" t="s">
        <v>283</v>
      </c>
      <c r="B18" s="6" t="n">
        <v>211051</v>
      </c>
      <c r="C18" s="6" t="n">
        <v>216278</v>
      </c>
    </row>
    <row r="19" spans="1:3">
      <c r="A19" s="4" t="s">
        <v>286</v>
      </c>
    </row>
    <row r="20" spans="1:3">
      <c r="A20" s="3" t="s">
        <v>279</v>
      </c>
    </row>
    <row r="21" spans="1:3">
      <c r="A21" s="4" t="s">
        <v>280</v>
      </c>
      <c r="B21" s="6" t="n">
        <v>180632</v>
      </c>
      <c r="C21" s="6" t="n">
        <v>169792</v>
      </c>
    </row>
    <row r="22" spans="1:3">
      <c r="A22" s="4" t="s">
        <v>281</v>
      </c>
      <c r="B22" s="6" t="n">
        <v>2304</v>
      </c>
      <c r="C22" s="6" t="n">
        <v>853</v>
      </c>
    </row>
    <row r="23" spans="1:3">
      <c r="A23" s="4" t="s">
        <v>282</v>
      </c>
      <c r="B23" s="6" t="n">
        <v>-139</v>
      </c>
      <c r="C23" s="6" t="n">
        <v>-874</v>
      </c>
    </row>
    <row r="24" spans="1:3">
      <c r="A24" s="4" t="s">
        <v>283</v>
      </c>
      <c r="B24" s="6" t="n">
        <v>182797</v>
      </c>
      <c r="C24" s="6" t="n">
        <v>169771</v>
      </c>
    </row>
    <row r="25" spans="1:3">
      <c r="A25" s="3" t="s">
        <v>284</v>
      </c>
    </row>
    <row r="26" spans="1:3">
      <c r="A26" s="4" t="s">
        <v>280</v>
      </c>
      <c r="B26" s="6" t="n">
        <v>111043</v>
      </c>
      <c r="C26" s="6" t="n">
        <v>120891</v>
      </c>
    </row>
    <row r="27" spans="1:3">
      <c r="A27" s="4" t="s">
        <v>281</v>
      </c>
      <c r="B27" s="6" t="n">
        <v>3048</v>
      </c>
      <c r="C27" s="6" t="n">
        <v>750</v>
      </c>
    </row>
    <row r="28" spans="1:3">
      <c r="A28" s="4" t="s">
        <v>282</v>
      </c>
      <c r="B28" s="6" t="n">
        <v>0</v>
      </c>
      <c r="C28" s="6" t="n">
        <v>0</v>
      </c>
    </row>
    <row r="29" spans="1:3">
      <c r="A29" s="4" t="s">
        <v>283</v>
      </c>
      <c r="B29" s="6" t="n">
        <v>114091</v>
      </c>
      <c r="C29" s="6" t="n">
        <v>121641</v>
      </c>
    </row>
    <row r="30" spans="1:3">
      <c r="A30" s="4" t="s">
        <v>287</v>
      </c>
    </row>
    <row r="31" spans="1:3">
      <c r="A31" s="3" t="s">
        <v>279</v>
      </c>
    </row>
    <row r="32" spans="1:3">
      <c r="A32" s="4" t="s">
        <v>280</v>
      </c>
      <c r="B32" s="6" t="n">
        <v>20</v>
      </c>
      <c r="C32" s="6" t="n">
        <v>21</v>
      </c>
    </row>
    <row r="33" spans="1:3">
      <c r="A33" s="4" t="s">
        <v>281</v>
      </c>
      <c r="B33" s="6" t="n">
        <v>4</v>
      </c>
      <c r="C33" s="6" t="n">
        <v>3</v>
      </c>
    </row>
    <row r="34" spans="1:3">
      <c r="A34" s="4" t="s">
        <v>282</v>
      </c>
      <c r="B34" s="6" t="n">
        <v>0</v>
      </c>
      <c r="C34" s="6" t="n">
        <v>0</v>
      </c>
    </row>
    <row r="35" spans="1:3">
      <c r="A35" s="4" t="s">
        <v>283</v>
      </c>
      <c r="B35" s="6" t="n">
        <v>24</v>
      </c>
      <c r="C35" s="6" t="n">
        <v>24</v>
      </c>
    </row>
    <row r="36" spans="1:3">
      <c r="A36" s="4" t="s">
        <v>288</v>
      </c>
    </row>
    <row r="37" spans="1:3">
      <c r="A37" s="3" t="s">
        <v>279</v>
      </c>
    </row>
    <row r="38" spans="1:3">
      <c r="A38" s="4" t="s">
        <v>280</v>
      </c>
      <c r="B38" s="6" t="n">
        <v>20446</v>
      </c>
      <c r="C38" s="6" t="n">
        <v>21600</v>
      </c>
    </row>
    <row r="39" spans="1:3">
      <c r="A39" s="4" t="s">
        <v>281</v>
      </c>
      <c r="B39" s="6" t="n">
        <v>349</v>
      </c>
      <c r="C39" s="6" t="n">
        <v>446</v>
      </c>
    </row>
    <row r="40" spans="1:3">
      <c r="A40" s="4" t="s">
        <v>282</v>
      </c>
      <c r="B40" s="6" t="n">
        <v>-323</v>
      </c>
      <c r="C40" s="6" t="n">
        <v>-245</v>
      </c>
    </row>
    <row r="41" spans="1:3">
      <c r="A41" s="4" t="s">
        <v>283</v>
      </c>
      <c r="B41" s="7" t="n">
        <v>20472</v>
      </c>
      <c r="C41" s="7" t="n">
        <v>218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89</v>
      </c>
      <c r="B1" s="2" t="s">
        <v>1</v>
      </c>
      <c r="C1" s="2" t="s">
        <v>278</v>
      </c>
    </row>
    <row r="2" spans="1:3">
      <c r="B2" s="2" t="s">
        <v>290</v>
      </c>
      <c r="C2" s="2" t="s">
        <v>291</v>
      </c>
    </row>
    <row r="3" spans="1:3">
      <c r="A3" s="3" t="s">
        <v>279</v>
      </c>
    </row>
    <row r="4" spans="1:3">
      <c r="A4" s="4" t="s">
        <v>292</v>
      </c>
      <c r="B4" s="7" t="n">
        <v>39</v>
      </c>
      <c r="C4" s="7" t="n">
        <v>1412</v>
      </c>
    </row>
    <row r="5" spans="1:3">
      <c r="A5" s="4" t="s">
        <v>293</v>
      </c>
      <c r="B5" s="6" t="n">
        <v>3</v>
      </c>
      <c r="C5" s="6" t="n">
        <v>34</v>
      </c>
    </row>
    <row r="6" spans="1:3">
      <c r="A6" s="4" t="s">
        <v>294</v>
      </c>
      <c r="B6" s="7" t="n">
        <v>9001</v>
      </c>
      <c r="C6" s="7" t="n">
        <v>188437</v>
      </c>
    </row>
    <row r="7" spans="1:3">
      <c r="A7" s="4" t="s">
        <v>295</v>
      </c>
      <c r="B7" s="7" t="n">
        <v>426</v>
      </c>
      <c r="C7" s="7" t="n">
        <v>507</v>
      </c>
    </row>
    <row r="8" spans="1:3">
      <c r="A8" s="4" t="s">
        <v>296</v>
      </c>
      <c r="B8" s="6" t="n">
        <v>16</v>
      </c>
      <c r="C8" s="6" t="n">
        <v>17</v>
      </c>
    </row>
    <row r="9" spans="1:3">
      <c r="A9" s="4" t="s">
        <v>297</v>
      </c>
      <c r="B9" s="7" t="n">
        <v>21735</v>
      </c>
      <c r="C9" s="7" t="n">
        <v>29190</v>
      </c>
    </row>
    <row r="10" spans="1:3">
      <c r="A10" s="4" t="s">
        <v>298</v>
      </c>
      <c r="B10" s="6" t="n">
        <v>465</v>
      </c>
      <c r="C10" s="6" t="n">
        <v>1919</v>
      </c>
    </row>
    <row r="11" spans="1:3">
      <c r="A11" s="4" t="s">
        <v>299</v>
      </c>
      <c r="B11" s="6" t="n">
        <v>30736</v>
      </c>
      <c r="C11" s="6" t="n">
        <v>217627</v>
      </c>
    </row>
    <row r="12" spans="1:3">
      <c r="A12" s="4" t="s">
        <v>285</v>
      </c>
    </row>
    <row r="13" spans="1:3">
      <c r="A13" s="3" t="s">
        <v>279</v>
      </c>
    </row>
    <row r="14" spans="1:3">
      <c r="A14" s="4" t="s">
        <v>292</v>
      </c>
      <c r="B14" s="7" t="n">
        <v>0</v>
      </c>
      <c r="C14" s="7" t="n">
        <v>777</v>
      </c>
    </row>
    <row r="15" spans="1:3">
      <c r="A15" s="4" t="s">
        <v>293</v>
      </c>
      <c r="B15" s="6" t="n">
        <v>0</v>
      </c>
      <c r="C15" s="6" t="n">
        <v>17</v>
      </c>
    </row>
    <row r="16" spans="1:3">
      <c r="A16" s="4" t="s">
        <v>294</v>
      </c>
      <c r="B16" s="7" t="n">
        <v>0</v>
      </c>
      <c r="C16" s="7" t="n">
        <v>107807</v>
      </c>
    </row>
    <row r="17" spans="1:3">
      <c r="A17" s="4" t="s">
        <v>295</v>
      </c>
      <c r="B17" s="7" t="n">
        <v>3</v>
      </c>
      <c r="C17" s="7" t="n">
        <v>23</v>
      </c>
    </row>
    <row r="18" spans="1:3">
      <c r="A18" s="4" t="s">
        <v>296</v>
      </c>
      <c r="B18" s="6" t="n">
        <v>1</v>
      </c>
      <c r="C18" s="6" t="n">
        <v>3</v>
      </c>
    </row>
    <row r="19" spans="1:3">
      <c r="A19" s="4" t="s">
        <v>297</v>
      </c>
      <c r="B19" s="7" t="n">
        <v>203</v>
      </c>
      <c r="C19" s="7" t="n">
        <v>7937</v>
      </c>
    </row>
    <row r="20" spans="1:3">
      <c r="A20" s="4" t="s">
        <v>298</v>
      </c>
      <c r="B20" s="6" t="n">
        <v>3</v>
      </c>
      <c r="C20" s="6" t="n">
        <v>800</v>
      </c>
    </row>
    <row r="21" spans="1:3">
      <c r="A21" s="4" t="s">
        <v>299</v>
      </c>
      <c r="B21" s="6" t="n">
        <v>203</v>
      </c>
      <c r="C21" s="6" t="n">
        <v>115744</v>
      </c>
    </row>
    <row r="22" spans="1:3">
      <c r="A22" s="4" t="s">
        <v>286</v>
      </c>
    </row>
    <row r="23" spans="1:3">
      <c r="A23" s="3" t="s">
        <v>279</v>
      </c>
    </row>
    <row r="24" spans="1:3">
      <c r="A24" s="4" t="s">
        <v>292</v>
      </c>
      <c r="B24" s="7" t="n">
        <v>31</v>
      </c>
      <c r="C24" s="7" t="n">
        <v>634</v>
      </c>
    </row>
    <row r="25" spans="1:3">
      <c r="A25" s="4" t="s">
        <v>293</v>
      </c>
      <c r="B25" s="6" t="n">
        <v>1</v>
      </c>
      <c r="C25" s="6" t="n">
        <v>16</v>
      </c>
    </row>
    <row r="26" spans="1:3">
      <c r="A26" s="4" t="s">
        <v>294</v>
      </c>
      <c r="B26" s="7" t="n">
        <v>7313</v>
      </c>
      <c r="C26" s="7" t="n">
        <v>79273</v>
      </c>
    </row>
    <row r="27" spans="1:3">
      <c r="A27" s="4" t="s">
        <v>295</v>
      </c>
      <c r="B27" s="7" t="n">
        <v>108</v>
      </c>
      <c r="C27" s="7" t="n">
        <v>240</v>
      </c>
    </row>
    <row r="28" spans="1:3">
      <c r="A28" s="4" t="s">
        <v>296</v>
      </c>
      <c r="B28" s="6" t="n">
        <v>4</v>
      </c>
      <c r="C28" s="6" t="n">
        <v>4</v>
      </c>
    </row>
    <row r="29" spans="1:3">
      <c r="A29" s="4" t="s">
        <v>297</v>
      </c>
      <c r="B29" s="7" t="n">
        <v>10245</v>
      </c>
      <c r="C29" s="7" t="n">
        <v>10679</v>
      </c>
    </row>
    <row r="30" spans="1:3">
      <c r="A30" s="4" t="s">
        <v>298</v>
      </c>
      <c r="B30" s="6" t="n">
        <v>139</v>
      </c>
      <c r="C30" s="6" t="n">
        <v>874</v>
      </c>
    </row>
    <row r="31" spans="1:3">
      <c r="A31" s="4" t="s">
        <v>299</v>
      </c>
      <c r="B31" s="6" t="n">
        <v>17558</v>
      </c>
      <c r="C31" s="6" t="n">
        <v>89952</v>
      </c>
    </row>
    <row r="32" spans="1:3">
      <c r="A32" s="4" t="s">
        <v>300</v>
      </c>
    </row>
    <row r="33" spans="1:3">
      <c r="A33" s="3" t="s">
        <v>279</v>
      </c>
    </row>
    <row r="34" spans="1:3">
      <c r="A34" s="4" t="s">
        <v>292</v>
      </c>
      <c r="B34" s="7" t="n">
        <v>8</v>
      </c>
      <c r="C34" s="7" t="n">
        <v>1</v>
      </c>
    </row>
    <row r="35" spans="1:3">
      <c r="A35" s="4" t="s">
        <v>293</v>
      </c>
      <c r="B35" s="6" t="n">
        <v>2</v>
      </c>
      <c r="C35" s="6" t="n">
        <v>1</v>
      </c>
    </row>
    <row r="36" spans="1:3">
      <c r="A36" s="4" t="s">
        <v>294</v>
      </c>
      <c r="B36" s="7" t="n">
        <v>1688</v>
      </c>
      <c r="C36" s="7" t="n">
        <v>1357</v>
      </c>
    </row>
    <row r="37" spans="1:3">
      <c r="A37" s="4" t="s">
        <v>295</v>
      </c>
      <c r="B37" s="7" t="n">
        <v>315</v>
      </c>
      <c r="C37" s="7" t="n">
        <v>244</v>
      </c>
    </row>
    <row r="38" spans="1:3">
      <c r="A38" s="4" t="s">
        <v>296</v>
      </c>
      <c r="B38" s="6" t="n">
        <v>11</v>
      </c>
      <c r="C38" s="6" t="n">
        <v>10</v>
      </c>
    </row>
    <row r="39" spans="1:3">
      <c r="A39" s="4" t="s">
        <v>297</v>
      </c>
      <c r="B39" s="7" t="n">
        <v>11287</v>
      </c>
      <c r="C39" s="7" t="n">
        <v>10574</v>
      </c>
    </row>
    <row r="40" spans="1:3">
      <c r="A40" s="4" t="s">
        <v>298</v>
      </c>
      <c r="B40" s="6" t="n">
        <v>323</v>
      </c>
      <c r="C40" s="6" t="n">
        <v>245</v>
      </c>
    </row>
    <row r="41" spans="1:3">
      <c r="A41" s="4" t="s">
        <v>299</v>
      </c>
      <c r="B41" s="7" t="n">
        <v>12975</v>
      </c>
      <c r="C41" s="7" t="n">
        <v>119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65</v>
      </c>
    </row>
    <row r="3" spans="1:3">
      <c r="A3" s="3" t="s">
        <v>302</v>
      </c>
    </row>
    <row r="4" spans="1:3">
      <c r="A4" s="4" t="s">
        <v>303</v>
      </c>
      <c r="B4" s="7" t="n">
        <v>592</v>
      </c>
      <c r="C4" s="7" t="n">
        <v>789</v>
      </c>
    </row>
    <row r="5" spans="1:3">
      <c r="A5" s="4" t="s">
        <v>304</v>
      </c>
      <c r="B5" s="6" t="n">
        <v>-35</v>
      </c>
      <c r="C5" s="6" t="n">
        <v>-97</v>
      </c>
    </row>
    <row r="6" spans="1:3">
      <c r="A6" s="4" t="s">
        <v>305</v>
      </c>
      <c r="B6" s="6" t="n">
        <v>557</v>
      </c>
      <c r="C6" s="6" t="n">
        <v>692</v>
      </c>
    </row>
    <row r="7" spans="1:3">
      <c r="A7" s="4" t="s">
        <v>306</v>
      </c>
      <c r="B7" s="6" t="n">
        <v>4061</v>
      </c>
      <c r="C7" s="6" t="n">
        <v>5230</v>
      </c>
    </row>
    <row r="8" spans="1:3">
      <c r="A8" s="4" t="s">
        <v>307</v>
      </c>
      <c r="B8" s="7" t="n">
        <v>4389</v>
      </c>
      <c r="C8" s="7" t="n">
        <v>57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8</v>
      </c>
      <c r="B1" s="2" t="s">
        <v>1</v>
      </c>
      <c r="C1" s="2" t="s">
        <v>278</v>
      </c>
    </row>
    <row r="2" spans="1:3">
      <c r="B2" s="2" t="s">
        <v>2</v>
      </c>
      <c r="C2" s="2" t="s">
        <v>25</v>
      </c>
    </row>
    <row r="3" spans="1:3">
      <c r="A3" s="3" t="s">
        <v>309</v>
      </c>
    </row>
    <row r="4" spans="1:3">
      <c r="A4" s="4" t="s">
        <v>299</v>
      </c>
      <c r="B4" s="7" t="n">
        <v>30736</v>
      </c>
      <c r="C4" s="7" t="n">
        <v>217627</v>
      </c>
    </row>
    <row r="5" spans="1:3">
      <c r="A5" s="4" t="s">
        <v>310</v>
      </c>
      <c r="B5" s="6" t="n">
        <v>465</v>
      </c>
      <c r="C5" s="6" t="n">
        <v>1919</v>
      </c>
    </row>
    <row r="6" spans="1:3">
      <c r="A6" s="4" t="s">
        <v>311</v>
      </c>
      <c r="B6" s="6" t="n">
        <v>76678</v>
      </c>
      <c r="C6" s="6" t="n">
        <v>67923</v>
      </c>
    </row>
    <row r="7" spans="1:3">
      <c r="A7" s="4" t="s">
        <v>300</v>
      </c>
    </row>
    <row r="8" spans="1:3">
      <c r="A8" s="3" t="s">
        <v>309</v>
      </c>
    </row>
    <row r="9" spans="1:3">
      <c r="A9" s="4" t="s">
        <v>299</v>
      </c>
      <c r="B9" s="6" t="n">
        <v>12975</v>
      </c>
      <c r="C9" s="6" t="n">
        <v>11931</v>
      </c>
    </row>
    <row r="10" spans="1:3">
      <c r="A10" s="4" t="s">
        <v>310</v>
      </c>
      <c r="B10" s="6" t="n">
        <v>323</v>
      </c>
      <c r="C10" s="6" t="n">
        <v>245</v>
      </c>
    </row>
    <row r="11" spans="1:3">
      <c r="A11" s="4" t="s">
        <v>312</v>
      </c>
    </row>
    <row r="12" spans="1:3">
      <c r="A12" s="3" t="s">
        <v>309</v>
      </c>
    </row>
    <row r="13" spans="1:3">
      <c r="A13" s="4" t="s">
        <v>299</v>
      </c>
      <c r="B13" s="6" t="n">
        <v>14757</v>
      </c>
      <c r="C13" s="6" t="n">
        <v>15725</v>
      </c>
    </row>
    <row r="14" spans="1:3">
      <c r="A14" s="4" t="s">
        <v>310</v>
      </c>
      <c r="B14" s="7" t="n">
        <v>100</v>
      </c>
      <c r="C14" s="7" t="n">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313</v>
      </c>
      <c r="B1" s="2" t="s">
        <v>2</v>
      </c>
      <c r="C1" s="2" t="s">
        <v>25</v>
      </c>
      <c r="D1" s="2" t="s">
        <v>65</v>
      </c>
      <c r="E1" s="2" t="s">
        <v>314</v>
      </c>
    </row>
    <row r="2" spans="1:5">
      <c r="A2" s="3" t="s">
        <v>315</v>
      </c>
    </row>
    <row r="3" spans="1:5">
      <c r="A3" s="4" t="s">
        <v>316</v>
      </c>
      <c r="B3" s="7" t="n">
        <v>232951</v>
      </c>
      <c r="C3" s="7" t="n">
        <v>235313</v>
      </c>
    </row>
    <row r="4" spans="1:5">
      <c r="A4" s="4" t="s">
        <v>317</v>
      </c>
      <c r="B4" s="6" t="n">
        <v>312149</v>
      </c>
      <c r="C4" s="6" t="n">
        <v>299550</v>
      </c>
    </row>
    <row r="5" spans="1:5">
      <c r="A5" s="4" t="s">
        <v>318</v>
      </c>
      <c r="B5" s="6" t="n">
        <v>441199</v>
      </c>
      <c r="C5" s="6" t="n">
        <v>409674</v>
      </c>
    </row>
    <row r="6" spans="1:5">
      <c r="A6" s="4" t="s">
        <v>319</v>
      </c>
      <c r="B6" s="6" t="n">
        <v>362180</v>
      </c>
      <c r="C6" s="6" t="n">
        <v>330679</v>
      </c>
    </row>
    <row r="7" spans="1:5">
      <c r="A7" s="4" t="s">
        <v>320</v>
      </c>
      <c r="B7" s="6" t="n">
        <v>1348479</v>
      </c>
      <c r="C7" s="6" t="n">
        <v>1275216</v>
      </c>
    </row>
    <row r="8" spans="1:5">
      <c r="A8" s="3" t="s">
        <v>321</v>
      </c>
    </row>
    <row r="9" spans="1:5">
      <c r="A9" s="4" t="s">
        <v>322</v>
      </c>
      <c r="B9" s="6" t="n">
        <v>457232</v>
      </c>
      <c r="C9" s="6" t="n">
        <v>461797</v>
      </c>
    </row>
    <row r="10" spans="1:5">
      <c r="A10" s="4" t="s">
        <v>323</v>
      </c>
      <c r="B10" s="6" t="n">
        <v>38514</v>
      </c>
      <c r="C10" s="6" t="n">
        <v>42357</v>
      </c>
    </row>
    <row r="11" spans="1:5">
      <c r="A11" s="4" t="s">
        <v>324</v>
      </c>
      <c r="B11" s="6" t="n">
        <v>495746</v>
      </c>
      <c r="C11" s="6" t="n">
        <v>504154</v>
      </c>
    </row>
    <row r="12" spans="1:5">
      <c r="A12" s="4" t="s">
        <v>325</v>
      </c>
      <c r="B12" s="6" t="n">
        <v>192536</v>
      </c>
      <c r="C12" s="6" t="n">
        <v>198246</v>
      </c>
    </row>
    <row r="13" spans="1:5">
      <c r="A13" s="4" t="s">
        <v>326</v>
      </c>
      <c r="B13" s="6" t="n">
        <v>7786</v>
      </c>
      <c r="C13" s="6" t="n">
        <v>8129</v>
      </c>
    </row>
    <row r="14" spans="1:5">
      <c r="A14" s="4" t="s">
        <v>327</v>
      </c>
      <c r="B14" s="6" t="n">
        <v>11537</v>
      </c>
      <c r="C14" s="6" t="n">
        <v>11678</v>
      </c>
    </row>
    <row r="15" spans="1:5">
      <c r="A15" s="4" t="s">
        <v>328</v>
      </c>
      <c r="B15" s="6" t="n">
        <v>19323</v>
      </c>
      <c r="C15" s="6" t="n">
        <v>19807</v>
      </c>
    </row>
    <row r="16" spans="1:5">
      <c r="A16" s="4" t="s">
        <v>329</v>
      </c>
      <c r="B16" s="6" t="n">
        <v>707605</v>
      </c>
      <c r="C16" s="6" t="n">
        <v>722207</v>
      </c>
    </row>
    <row r="17" spans="1:5">
      <c r="A17" s="4" t="s">
        <v>330</v>
      </c>
      <c r="B17" s="6" t="n">
        <v>2056084</v>
      </c>
      <c r="C17" s="6" t="n">
        <v>1997423</v>
      </c>
    </row>
    <row r="18" spans="1:5">
      <c r="A18" s="4" t="s">
        <v>331</v>
      </c>
      <c r="B18" s="6" t="n">
        <v>-250036</v>
      </c>
      <c r="C18" s="6" t="n">
        <v>-238124</v>
      </c>
    </row>
    <row r="19" spans="1:5">
      <c r="A19" s="4" t="s">
        <v>332</v>
      </c>
      <c r="B19" s="6" t="n">
        <v>-16984</v>
      </c>
      <c r="C19" s="6" t="n">
        <v>-17641</v>
      </c>
      <c r="D19" s="7" t="n">
        <v>-21145</v>
      </c>
      <c r="E19" s="7" t="n">
        <v>-22289</v>
      </c>
    </row>
    <row r="20" spans="1:5">
      <c r="A20" s="4" t="s">
        <v>333</v>
      </c>
      <c r="B20" s="6" t="n">
        <v>-1772</v>
      </c>
      <c r="C20" s="6" t="n">
        <v>-1640</v>
      </c>
    </row>
    <row r="21" spans="1:5">
      <c r="A21" s="4" t="s">
        <v>334</v>
      </c>
      <c r="B21" s="6" t="n">
        <v>1787292</v>
      </c>
      <c r="C21" s="6" t="n">
        <v>1740018</v>
      </c>
    </row>
    <row r="22" spans="1:5">
      <c r="A22" s="4" t="s">
        <v>335</v>
      </c>
    </row>
    <row r="23" spans="1:5">
      <c r="A23" s="3" t="s">
        <v>321</v>
      </c>
    </row>
    <row r="24" spans="1:5">
      <c r="A24" s="4" t="s">
        <v>325</v>
      </c>
      <c r="B24" s="6" t="n">
        <v>118270</v>
      </c>
      <c r="C24" s="6" t="n">
        <v>122985</v>
      </c>
    </row>
    <row r="25" spans="1:5">
      <c r="A25" s="4" t="s">
        <v>336</v>
      </c>
    </row>
    <row r="26" spans="1:5">
      <c r="A26" s="3" t="s">
        <v>321</v>
      </c>
    </row>
    <row r="27" spans="1:5">
      <c r="A27" s="4" t="s">
        <v>325</v>
      </c>
      <c r="B27" s="6" t="n">
        <v>74266</v>
      </c>
      <c r="C27" s="6" t="n">
        <v>75261</v>
      </c>
    </row>
    <row r="28" spans="1:5">
      <c r="A28" s="4" t="s">
        <v>337</v>
      </c>
    </row>
    <row r="29" spans="1:5">
      <c r="A29" s="3" t="s">
        <v>315</v>
      </c>
    </row>
    <row r="30" spans="1:5">
      <c r="A30" s="4" t="s">
        <v>319</v>
      </c>
      <c r="B30" s="6" t="n">
        <v>308335</v>
      </c>
      <c r="C30" s="6" t="n">
        <v>291380</v>
      </c>
    </row>
    <row r="31" spans="1:5">
      <c r="A31" s="3" t="s">
        <v>321</v>
      </c>
    </row>
    <row r="32" spans="1:5">
      <c r="A32" s="4" t="s">
        <v>332</v>
      </c>
      <c r="B32" s="6" t="n">
        <v>-4069</v>
      </c>
      <c r="C32" s="6" t="n">
        <v>-3337</v>
      </c>
      <c r="D32" s="6" t="n">
        <v>-5967</v>
      </c>
      <c r="E32" s="6" t="n">
        <v>-6078</v>
      </c>
    </row>
    <row r="33" spans="1:5">
      <c r="A33" s="4" t="s">
        <v>338</v>
      </c>
    </row>
    <row r="34" spans="1:5">
      <c r="A34" s="3" t="s">
        <v>315</v>
      </c>
    </row>
    <row r="35" spans="1:5">
      <c r="A35" s="4" t="s">
        <v>319</v>
      </c>
      <c r="B35" s="6" t="n">
        <v>42842</v>
      </c>
      <c r="C35" s="6" t="n">
        <v>28156</v>
      </c>
    </row>
    <row r="36" spans="1:5">
      <c r="A36" s="3" t="s">
        <v>321</v>
      </c>
    </row>
    <row r="37" spans="1:5">
      <c r="A37" s="4" t="s">
        <v>332</v>
      </c>
      <c r="B37" s="6" t="n">
        <v>-4065</v>
      </c>
      <c r="C37" s="6" t="n">
        <v>-4796</v>
      </c>
      <c r="D37" s="7" t="n">
        <v>-6616</v>
      </c>
      <c r="E37" s="7" t="n">
        <v>-6880</v>
      </c>
    </row>
    <row r="38" spans="1:5">
      <c r="A38" s="4" t="s">
        <v>339</v>
      </c>
    </row>
    <row r="39" spans="1:5">
      <c r="A39" s="3" t="s">
        <v>315</v>
      </c>
    </row>
    <row r="40" spans="1:5">
      <c r="A40" s="4" t="s">
        <v>319</v>
      </c>
      <c r="B40" s="7" t="n">
        <v>11003</v>
      </c>
      <c r="C40" s="7" t="n">
        <v>111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6936</v>
      </c>
      <c r="C4" s="7" t="n">
        <v>16517</v>
      </c>
    </row>
    <row r="5" spans="1:3">
      <c r="A5" s="4" t="s">
        <v>68</v>
      </c>
      <c r="B5" s="6" t="n">
        <v>3261</v>
      </c>
      <c r="C5" s="6" t="n">
        <v>2842</v>
      </c>
    </row>
    <row r="6" spans="1:3">
      <c r="A6" s="4" t="s">
        <v>69</v>
      </c>
      <c r="B6" s="6" t="n">
        <v>102</v>
      </c>
      <c r="C6" s="6" t="n">
        <v>47</v>
      </c>
    </row>
    <row r="7" spans="1:3">
      <c r="A7" s="4" t="s">
        <v>28</v>
      </c>
      <c r="B7" s="6" t="n">
        <v>8</v>
      </c>
      <c r="C7" s="6" t="n">
        <v>4</v>
      </c>
    </row>
    <row r="8" spans="1:3">
      <c r="A8" s="4" t="s">
        <v>70</v>
      </c>
      <c r="B8" s="6" t="n">
        <v>20307</v>
      </c>
      <c r="C8" s="6" t="n">
        <v>19410</v>
      </c>
    </row>
    <row r="9" spans="1:3">
      <c r="A9" s="3" t="s">
        <v>71</v>
      </c>
    </row>
    <row r="10" spans="1:3">
      <c r="A10" s="4" t="s">
        <v>38</v>
      </c>
      <c r="B10" s="6" t="n">
        <v>1405</v>
      </c>
      <c r="C10" s="6" t="n">
        <v>1094</v>
      </c>
    </row>
    <row r="11" spans="1:3">
      <c r="A11" s="4" t="s">
        <v>39</v>
      </c>
      <c r="B11" s="6" t="n">
        <v>1254</v>
      </c>
      <c r="C11" s="6" t="n">
        <v>1152</v>
      </c>
    </row>
    <row r="12" spans="1:3">
      <c r="A12" s="4" t="s">
        <v>72</v>
      </c>
      <c r="B12" s="6" t="n">
        <v>2659</v>
      </c>
      <c r="C12" s="6" t="n">
        <v>2246</v>
      </c>
    </row>
    <row r="13" spans="1:3">
      <c r="A13" s="4" t="s">
        <v>73</v>
      </c>
      <c r="B13" s="6" t="n">
        <v>17648</v>
      </c>
      <c r="C13" s="6" t="n">
        <v>17164</v>
      </c>
    </row>
    <row r="14" spans="1:3">
      <c r="A14" s="4" t="s">
        <v>74</v>
      </c>
      <c r="B14" s="6" t="n">
        <v>-573</v>
      </c>
      <c r="C14" s="6" t="n">
        <v>-964</v>
      </c>
    </row>
    <row r="15" spans="1:3">
      <c r="A15" s="4" t="s">
        <v>75</v>
      </c>
      <c r="B15" s="6" t="n">
        <v>18221</v>
      </c>
      <c r="C15" s="6" t="n">
        <v>18128</v>
      </c>
    </row>
    <row r="16" spans="1:3">
      <c r="A16" s="3" t="s">
        <v>76</v>
      </c>
    </row>
    <row r="17" spans="1:3">
      <c r="A17" s="4" t="s">
        <v>77</v>
      </c>
      <c r="B17" s="6" t="n">
        <v>2765</v>
      </c>
      <c r="C17" s="6" t="n">
        <v>2803</v>
      </c>
    </row>
    <row r="18" spans="1:3">
      <c r="A18" s="4" t="s">
        <v>78</v>
      </c>
      <c r="B18" s="6" t="n">
        <v>1258</v>
      </c>
      <c r="C18" s="6" t="n">
        <v>437</v>
      </c>
    </row>
    <row r="19" spans="1:3">
      <c r="A19" s="4" t="s">
        <v>79</v>
      </c>
      <c r="B19" s="6" t="n">
        <v>867</v>
      </c>
      <c r="C19" s="6" t="n">
        <v>1166</v>
      </c>
    </row>
    <row r="20" spans="1:3">
      <c r="A20" s="4" t="s">
        <v>80</v>
      </c>
      <c r="B20" s="6" t="n">
        <v>825</v>
      </c>
      <c r="C20" s="6" t="n">
        <v>866</v>
      </c>
    </row>
    <row r="21" spans="1:3">
      <c r="A21" s="4" t="s">
        <v>81</v>
      </c>
      <c r="B21" s="6" t="n">
        <v>464</v>
      </c>
      <c r="C21" s="6" t="n">
        <v>469</v>
      </c>
    </row>
    <row r="22" spans="1:3">
      <c r="A22" s="4" t="s">
        <v>82</v>
      </c>
      <c r="B22" s="6" t="n">
        <v>0</v>
      </c>
      <c r="C22" s="6" t="n">
        <v>-320</v>
      </c>
    </row>
    <row r="23" spans="1:3">
      <c r="A23" s="4" t="s">
        <v>83</v>
      </c>
      <c r="B23" s="6" t="n">
        <v>66</v>
      </c>
      <c r="C23" s="6" t="n">
        <v>125</v>
      </c>
    </row>
    <row r="24" spans="1:3">
      <c r="A24" s="4" t="s">
        <v>84</v>
      </c>
      <c r="B24" s="6" t="n">
        <v>6245</v>
      </c>
      <c r="C24" s="6" t="n">
        <v>5546</v>
      </c>
    </row>
    <row r="25" spans="1:3">
      <c r="A25" s="3" t="s">
        <v>85</v>
      </c>
    </row>
    <row r="26" spans="1:3">
      <c r="A26" s="4" t="s">
        <v>86</v>
      </c>
      <c r="B26" s="6" t="n">
        <v>10467</v>
      </c>
      <c r="C26" s="6" t="n">
        <v>11164</v>
      </c>
    </row>
    <row r="27" spans="1:3">
      <c r="A27" s="4" t="s">
        <v>87</v>
      </c>
      <c r="B27" s="6" t="n">
        <v>3532</v>
      </c>
      <c r="C27" s="6" t="n">
        <v>3800</v>
      </c>
    </row>
    <row r="28" spans="1:3">
      <c r="A28" s="4" t="s">
        <v>88</v>
      </c>
      <c r="B28" s="6" t="n">
        <v>585</v>
      </c>
      <c r="C28" s="6" t="n">
        <v>312</v>
      </c>
    </row>
    <row r="29" spans="1:3">
      <c r="A29" s="4" t="s">
        <v>89</v>
      </c>
      <c r="B29" s="6" t="n">
        <v>422</v>
      </c>
      <c r="C29" s="6" t="n">
        <v>370</v>
      </c>
    </row>
    <row r="30" spans="1:3">
      <c r="A30" s="4" t="s">
        <v>90</v>
      </c>
      <c r="B30" s="6" t="n">
        <v>42</v>
      </c>
      <c r="C30" s="6" t="n">
        <v>145</v>
      </c>
    </row>
    <row r="31" spans="1:3">
      <c r="A31" s="4" t="s">
        <v>91</v>
      </c>
      <c r="B31" s="6" t="n">
        <v>2369</v>
      </c>
      <c r="C31" s="6" t="n">
        <v>2266</v>
      </c>
    </row>
    <row r="32" spans="1:3">
      <c r="A32" s="4" t="s">
        <v>92</v>
      </c>
      <c r="B32" s="6" t="n">
        <v>17417</v>
      </c>
      <c r="C32" s="6" t="n">
        <v>18057</v>
      </c>
    </row>
    <row r="33" spans="1:3">
      <c r="A33" s="4" t="s">
        <v>93</v>
      </c>
      <c r="B33" s="6" t="n">
        <v>7049</v>
      </c>
      <c r="C33" s="6" t="n">
        <v>5617</v>
      </c>
    </row>
    <row r="34" spans="1:3">
      <c r="A34" s="4" t="s">
        <v>94</v>
      </c>
      <c r="B34" s="6" t="n">
        <v>2576</v>
      </c>
      <c r="C34" s="6" t="n">
        <v>2064</v>
      </c>
    </row>
    <row r="35" spans="1:3">
      <c r="A35" s="4" t="s">
        <v>95</v>
      </c>
      <c r="B35" s="7" t="n">
        <v>4473</v>
      </c>
      <c r="C35" s="7" t="n">
        <v>3553</v>
      </c>
    </row>
    <row r="36" spans="1:3">
      <c r="A36" s="3" t="s">
        <v>96</v>
      </c>
    </row>
    <row r="37" spans="1:3">
      <c r="A37" s="4" t="s">
        <v>97</v>
      </c>
      <c r="B37" s="8" t="n">
        <v>0.1</v>
      </c>
      <c r="C37" s="8" t="n">
        <v>0.08</v>
      </c>
    </row>
    <row r="38" spans="1:3">
      <c r="A38" s="4" t="s">
        <v>98</v>
      </c>
      <c r="B38" s="9" t="n">
        <v>0.1</v>
      </c>
      <c r="C38" s="9" t="n">
        <v>0.08</v>
      </c>
    </row>
    <row r="39" spans="1:3">
      <c r="A39" s="4" t="s">
        <v>99</v>
      </c>
      <c r="B39" s="8" t="n">
        <v>0.05</v>
      </c>
      <c r="C39"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340</v>
      </c>
      <c r="B1" s="2" t="s">
        <v>1</v>
      </c>
    </row>
    <row r="2" spans="1:4">
      <c r="B2" s="2" t="s">
        <v>2</v>
      </c>
      <c r="C2" s="2" t="s">
        <v>65</v>
      </c>
      <c r="D2" s="2" t="s">
        <v>25</v>
      </c>
    </row>
    <row r="3" spans="1:4">
      <c r="A3" s="3" t="s">
        <v>341</v>
      </c>
    </row>
    <row r="4" spans="1:4">
      <c r="A4" s="4" t="s">
        <v>342</v>
      </c>
      <c r="B4" s="7" t="n">
        <v>17641</v>
      </c>
      <c r="C4" s="7" t="n">
        <v>22289</v>
      </c>
    </row>
    <row r="5" spans="1:4">
      <c r="A5" s="4" t="s">
        <v>343</v>
      </c>
      <c r="B5" s="6" t="n">
        <v>-573</v>
      </c>
      <c r="C5" s="6" t="n">
        <v>-964</v>
      </c>
    </row>
    <row r="6" spans="1:4">
      <c r="A6" s="4" t="s">
        <v>344</v>
      </c>
      <c r="B6" s="6" t="n">
        <v>-176</v>
      </c>
      <c r="C6" s="6" t="n">
        <v>-278</v>
      </c>
    </row>
    <row r="7" spans="1:4">
      <c r="A7" s="4" t="s">
        <v>345</v>
      </c>
      <c r="B7" s="6" t="n">
        <v>92</v>
      </c>
      <c r="C7" s="6" t="n">
        <v>98</v>
      </c>
    </row>
    <row r="8" spans="1:4">
      <c r="A8" s="4" t="s">
        <v>346</v>
      </c>
      <c r="B8" s="6" t="n">
        <v>16984</v>
      </c>
      <c r="C8" s="6" t="n">
        <v>21145</v>
      </c>
    </row>
    <row r="9" spans="1:4">
      <c r="A9" s="4" t="s">
        <v>347</v>
      </c>
      <c r="B9" s="6" t="n">
        <v>367</v>
      </c>
      <c r="C9" s="6" t="n">
        <v>891</v>
      </c>
      <c r="D9" s="7" t="n">
        <v>535</v>
      </c>
    </row>
    <row r="10" spans="1:4">
      <c r="A10" s="4" t="s">
        <v>348</v>
      </c>
      <c r="B10" s="6" t="n">
        <v>16617</v>
      </c>
      <c r="C10" s="6" t="n">
        <v>20254</v>
      </c>
    </row>
    <row r="11" spans="1:4">
      <c r="A11" s="3" t="s">
        <v>349</v>
      </c>
    </row>
    <row r="12" spans="1:4">
      <c r="A12" s="4" t="s">
        <v>350</v>
      </c>
      <c r="B12" s="6" t="n">
        <v>28650</v>
      </c>
      <c r="C12" s="6" t="n">
        <v>43030</v>
      </c>
      <c r="D12" s="6" t="n">
        <v>37119</v>
      </c>
    </row>
    <row r="13" spans="1:4">
      <c r="A13" s="4" t="s">
        <v>351</v>
      </c>
      <c r="B13" s="6" t="n">
        <v>1777398</v>
      </c>
      <c r="C13" s="6" t="n">
        <v>1611449</v>
      </c>
    </row>
    <row r="14" spans="1:4">
      <c r="A14" s="4" t="s">
        <v>352</v>
      </c>
      <c r="B14" s="6" t="n">
        <v>1806048</v>
      </c>
      <c r="C14" s="6" t="n">
        <v>1654479</v>
      </c>
      <c r="D14" s="6" t="n">
        <v>1759299</v>
      </c>
    </row>
    <row r="15" spans="1:4">
      <c r="A15" s="4" t="s">
        <v>353</v>
      </c>
    </row>
    <row r="16" spans="1:4">
      <c r="A16" s="3" t="s">
        <v>341</v>
      </c>
    </row>
    <row r="17" spans="1:4">
      <c r="A17" s="4" t="s">
        <v>342</v>
      </c>
      <c r="B17" s="6" t="n">
        <v>3658</v>
      </c>
      <c r="C17" s="6" t="n">
        <v>2349</v>
      </c>
    </row>
    <row r="18" spans="1:4">
      <c r="A18" s="4" t="s">
        <v>343</v>
      </c>
      <c r="B18" s="6" t="n">
        <v>-413</v>
      </c>
      <c r="C18" s="6" t="n">
        <v>-458</v>
      </c>
    </row>
    <row r="19" spans="1:4">
      <c r="A19" s="4" t="s">
        <v>344</v>
      </c>
      <c r="B19" s="6" t="n">
        <v>0</v>
      </c>
      <c r="C19" s="6" t="n">
        <v>0</v>
      </c>
    </row>
    <row r="20" spans="1:4">
      <c r="A20" s="4" t="s">
        <v>345</v>
      </c>
      <c r="B20" s="6" t="n">
        <v>2</v>
      </c>
      <c r="C20" s="6" t="n">
        <v>4</v>
      </c>
    </row>
    <row r="21" spans="1:4">
      <c r="A21" s="4" t="s">
        <v>346</v>
      </c>
      <c r="B21" s="6" t="n">
        <v>3247</v>
      </c>
      <c r="C21" s="6" t="n">
        <v>1895</v>
      </c>
    </row>
    <row r="22" spans="1:4">
      <c r="A22" s="4" t="s">
        <v>347</v>
      </c>
      <c r="B22" s="6" t="n">
        <v>367</v>
      </c>
      <c r="C22" s="6" t="n">
        <v>0</v>
      </c>
    </row>
    <row r="23" spans="1:4">
      <c r="A23" s="4" t="s">
        <v>348</v>
      </c>
      <c r="B23" s="6" t="n">
        <v>2880</v>
      </c>
      <c r="C23" s="6" t="n">
        <v>1895</v>
      </c>
    </row>
    <row r="24" spans="1:4">
      <c r="A24" s="3" t="s">
        <v>349</v>
      </c>
    </row>
    <row r="25" spans="1:4">
      <c r="A25" s="4" t="s">
        <v>350</v>
      </c>
      <c r="B25" s="6" t="n">
        <v>9782</v>
      </c>
      <c r="C25" s="6" t="n">
        <v>11468</v>
      </c>
    </row>
    <row r="26" spans="1:4">
      <c r="A26" s="4" t="s">
        <v>351</v>
      </c>
      <c r="B26" s="6" t="n">
        <v>223169</v>
      </c>
      <c r="C26" s="6" t="n">
        <v>230640</v>
      </c>
    </row>
    <row r="27" spans="1:4">
      <c r="A27" s="4" t="s">
        <v>352</v>
      </c>
      <c r="B27" s="6" t="n">
        <v>232951</v>
      </c>
      <c r="C27" s="6" t="n">
        <v>242108</v>
      </c>
      <c r="D27" s="6" t="n">
        <v>235313</v>
      </c>
    </row>
    <row r="28" spans="1:4">
      <c r="A28" s="4" t="s">
        <v>338</v>
      </c>
    </row>
    <row r="29" spans="1:4">
      <c r="A29" s="3" t="s">
        <v>341</v>
      </c>
    </row>
    <row r="30" spans="1:4">
      <c r="A30" s="4" t="s">
        <v>342</v>
      </c>
      <c r="B30" s="6" t="n">
        <v>4796</v>
      </c>
      <c r="C30" s="6" t="n">
        <v>6880</v>
      </c>
    </row>
    <row r="31" spans="1:4">
      <c r="A31" s="4" t="s">
        <v>343</v>
      </c>
      <c r="B31" s="6" t="n">
        <v>-727</v>
      </c>
      <c r="C31" s="6" t="n">
        <v>-318</v>
      </c>
    </row>
    <row r="32" spans="1:4">
      <c r="A32" s="4" t="s">
        <v>344</v>
      </c>
      <c r="B32" s="6" t="n">
        <v>-20</v>
      </c>
      <c r="C32" s="6" t="n">
        <v>0</v>
      </c>
    </row>
    <row r="33" spans="1:4">
      <c r="A33" s="4" t="s">
        <v>345</v>
      </c>
      <c r="B33" s="6" t="n">
        <v>16</v>
      </c>
      <c r="C33" s="6" t="n">
        <v>54</v>
      </c>
    </row>
    <row r="34" spans="1:4">
      <c r="A34" s="4" t="s">
        <v>346</v>
      </c>
      <c r="B34" s="6" t="n">
        <v>4065</v>
      </c>
      <c r="C34" s="6" t="n">
        <v>6616</v>
      </c>
    </row>
    <row r="35" spans="1:4">
      <c r="A35" s="4" t="s">
        <v>347</v>
      </c>
      <c r="B35" s="6" t="n">
        <v>0</v>
      </c>
      <c r="C35" s="6" t="n">
        <v>262</v>
      </c>
    </row>
    <row r="36" spans="1:4">
      <c r="A36" s="4" t="s">
        <v>348</v>
      </c>
      <c r="B36" s="6" t="n">
        <v>4065</v>
      </c>
      <c r="C36" s="6" t="n">
        <v>6354</v>
      </c>
    </row>
    <row r="37" spans="1:4">
      <c r="A37" s="3" t="s">
        <v>349</v>
      </c>
    </row>
    <row r="38" spans="1:4">
      <c r="A38" s="4" t="s">
        <v>350</v>
      </c>
      <c r="B38" s="6" t="n">
        <v>9064</v>
      </c>
      <c r="C38" s="6" t="n">
        <v>15266</v>
      </c>
    </row>
    <row r="39" spans="1:4">
      <c r="A39" s="4" t="s">
        <v>351</v>
      </c>
      <c r="B39" s="6" t="n">
        <v>303085</v>
      </c>
      <c r="C39" s="6" t="n">
        <v>249075</v>
      </c>
    </row>
    <row r="40" spans="1:4">
      <c r="A40" s="4" t="s">
        <v>352</v>
      </c>
      <c r="B40" s="6" t="n">
        <v>312149</v>
      </c>
      <c r="C40" s="6" t="n">
        <v>264341</v>
      </c>
      <c r="D40" s="6" t="n">
        <v>299550</v>
      </c>
    </row>
    <row r="41" spans="1:4">
      <c r="A41" s="4" t="s">
        <v>354</v>
      </c>
    </row>
    <row r="42" spans="1:4">
      <c r="A42" s="3" t="s">
        <v>341</v>
      </c>
    </row>
    <row r="43" spans="1:4">
      <c r="A43" s="4" t="s">
        <v>342</v>
      </c>
      <c r="B43" s="6" t="n">
        <v>3337</v>
      </c>
      <c r="C43" s="6" t="n">
        <v>6078</v>
      </c>
    </row>
    <row r="44" spans="1:4">
      <c r="A44" s="4" t="s">
        <v>343</v>
      </c>
      <c r="B44" s="6" t="n">
        <v>702</v>
      </c>
      <c r="C44" s="6" t="n">
        <v>-111</v>
      </c>
    </row>
    <row r="45" spans="1:4">
      <c r="A45" s="4" t="s">
        <v>344</v>
      </c>
      <c r="B45" s="6" t="n">
        <v>0</v>
      </c>
      <c r="C45" s="6" t="n">
        <v>0</v>
      </c>
    </row>
    <row r="46" spans="1:4">
      <c r="A46" s="4" t="s">
        <v>345</v>
      </c>
      <c r="B46" s="6" t="n">
        <v>30</v>
      </c>
      <c r="C46" s="6" t="n">
        <v>0</v>
      </c>
    </row>
    <row r="47" spans="1:4">
      <c r="A47" s="4" t="s">
        <v>346</v>
      </c>
      <c r="B47" s="6" t="n">
        <v>4069</v>
      </c>
      <c r="C47" s="6" t="n">
        <v>5967</v>
      </c>
    </row>
    <row r="48" spans="1:4">
      <c r="A48" s="4" t="s">
        <v>347</v>
      </c>
      <c r="B48" s="6" t="n">
        <v>0</v>
      </c>
      <c r="C48" s="6" t="n">
        <v>629</v>
      </c>
    </row>
    <row r="49" spans="1:4">
      <c r="A49" s="4" t="s">
        <v>348</v>
      </c>
      <c r="B49" s="6" t="n">
        <v>4069</v>
      </c>
      <c r="C49" s="6" t="n">
        <v>5338</v>
      </c>
    </row>
    <row r="50" spans="1:4">
      <c r="A50" s="3" t="s">
        <v>349</v>
      </c>
    </row>
    <row r="51" spans="1:4">
      <c r="A51" s="4" t="s">
        <v>350</v>
      </c>
      <c r="B51" s="6" t="n">
        <v>4029</v>
      </c>
      <c r="C51" s="6" t="n">
        <v>9132</v>
      </c>
    </row>
    <row r="52" spans="1:4">
      <c r="A52" s="4" t="s">
        <v>351</v>
      </c>
      <c r="B52" s="6" t="n">
        <v>437170</v>
      </c>
      <c r="C52" s="6" t="n">
        <v>308426</v>
      </c>
    </row>
    <row r="53" spans="1:4">
      <c r="A53" s="4" t="s">
        <v>352</v>
      </c>
      <c r="B53" s="6" t="n">
        <v>441199</v>
      </c>
      <c r="C53" s="6" t="n">
        <v>317558</v>
      </c>
      <c r="D53" s="6" t="n">
        <v>409674</v>
      </c>
    </row>
    <row r="54" spans="1:4">
      <c r="A54" s="4" t="s">
        <v>355</v>
      </c>
    </row>
    <row r="55" spans="1:4">
      <c r="A55" s="3" t="s">
        <v>341</v>
      </c>
    </row>
    <row r="56" spans="1:4">
      <c r="A56" s="4" t="s">
        <v>342</v>
      </c>
      <c r="B56" s="6" t="n">
        <v>2835</v>
      </c>
      <c r="C56" s="6" t="n">
        <v>2801</v>
      </c>
    </row>
    <row r="57" spans="1:4">
      <c r="A57" s="4" t="s">
        <v>343</v>
      </c>
      <c r="B57" s="6" t="n">
        <v>-182</v>
      </c>
      <c r="C57" s="6" t="n">
        <v>-7</v>
      </c>
    </row>
    <row r="58" spans="1:4">
      <c r="A58" s="4" t="s">
        <v>344</v>
      </c>
      <c r="B58" s="6" t="n">
        <v>0</v>
      </c>
      <c r="C58" s="6" t="n">
        <v>0</v>
      </c>
    </row>
    <row r="59" spans="1:4">
      <c r="A59" s="4" t="s">
        <v>345</v>
      </c>
      <c r="B59" s="6" t="n">
        <v>0</v>
      </c>
      <c r="C59" s="6" t="n">
        <v>0</v>
      </c>
    </row>
    <row r="60" spans="1:4">
      <c r="A60" s="4" t="s">
        <v>346</v>
      </c>
      <c r="B60" s="6" t="n">
        <v>2653</v>
      </c>
      <c r="C60" s="6" t="n">
        <v>2794</v>
      </c>
    </row>
    <row r="61" spans="1:4">
      <c r="A61" s="4" t="s">
        <v>347</v>
      </c>
      <c r="B61" s="6" t="n">
        <v>0</v>
      </c>
      <c r="C61" s="6" t="n">
        <v>0</v>
      </c>
    </row>
    <row r="62" spans="1:4">
      <c r="A62" s="4" t="s">
        <v>348</v>
      </c>
      <c r="B62" s="6" t="n">
        <v>2653</v>
      </c>
      <c r="C62" s="6" t="n">
        <v>2794</v>
      </c>
    </row>
    <row r="63" spans="1:4">
      <c r="A63" s="3" t="s">
        <v>349</v>
      </c>
    </row>
    <row r="64" spans="1:4">
      <c r="A64" s="4" t="s">
        <v>350</v>
      </c>
      <c r="B64" s="6" t="n">
        <v>2092</v>
      </c>
      <c r="C64" s="6" t="n">
        <v>2137</v>
      </c>
    </row>
    <row r="65" spans="1:4">
      <c r="A65" s="4" t="s">
        <v>351</v>
      </c>
      <c r="B65" s="6" t="n">
        <v>132138</v>
      </c>
      <c r="C65" s="6" t="n">
        <v>115506</v>
      </c>
    </row>
    <row r="66" spans="1:4">
      <c r="A66" s="4" t="s">
        <v>352</v>
      </c>
      <c r="B66" s="6" t="n">
        <v>134230</v>
      </c>
      <c r="C66" s="6" t="n">
        <v>117643</v>
      </c>
      <c r="D66" s="6" t="n">
        <v>119157</v>
      </c>
    </row>
    <row r="67" spans="1:4">
      <c r="A67" s="4" t="s">
        <v>356</v>
      </c>
    </row>
    <row r="68" spans="1:4">
      <c r="A68" s="3" t="s">
        <v>341</v>
      </c>
    </row>
    <row r="69" spans="1:4">
      <c r="A69" s="4" t="s">
        <v>342</v>
      </c>
      <c r="B69" s="6" t="n">
        <v>1835</v>
      </c>
      <c r="C69" s="6" t="n">
        <v>3004</v>
      </c>
    </row>
    <row r="70" spans="1:4">
      <c r="A70" s="4" t="s">
        <v>343</v>
      </c>
      <c r="B70" s="6" t="n">
        <v>11</v>
      </c>
      <c r="C70" s="6" t="n">
        <v>-120</v>
      </c>
    </row>
    <row r="71" spans="1:4">
      <c r="A71" s="4" t="s">
        <v>344</v>
      </c>
      <c r="B71" s="6" t="n">
        <v>-21</v>
      </c>
      <c r="C71" s="6" t="n">
        <v>-78</v>
      </c>
    </row>
    <row r="72" spans="1:4">
      <c r="A72" s="4" t="s">
        <v>345</v>
      </c>
      <c r="B72" s="6" t="n">
        <v>25</v>
      </c>
      <c r="C72" s="6" t="n">
        <v>11</v>
      </c>
    </row>
    <row r="73" spans="1:4">
      <c r="A73" s="4" t="s">
        <v>346</v>
      </c>
      <c r="B73" s="6" t="n">
        <v>1850</v>
      </c>
      <c r="C73" s="6" t="n">
        <v>2817</v>
      </c>
    </row>
    <row r="74" spans="1:4">
      <c r="A74" s="4" t="s">
        <v>347</v>
      </c>
      <c r="B74" s="6" t="n">
        <v>0</v>
      </c>
      <c r="C74" s="6" t="n">
        <v>0</v>
      </c>
    </row>
    <row r="75" spans="1:4">
      <c r="A75" s="4" t="s">
        <v>348</v>
      </c>
      <c r="B75" s="6" t="n">
        <v>1850</v>
      </c>
      <c r="C75" s="6" t="n">
        <v>2817</v>
      </c>
    </row>
    <row r="76" spans="1:4">
      <c r="A76" s="3" t="s">
        <v>349</v>
      </c>
    </row>
    <row r="77" spans="1:4">
      <c r="A77" s="4" t="s">
        <v>350</v>
      </c>
      <c r="B77" s="6" t="n">
        <v>2939</v>
      </c>
      <c r="C77" s="6" t="n">
        <v>4545</v>
      </c>
    </row>
    <row r="78" spans="1:4">
      <c r="A78" s="4" t="s">
        <v>351</v>
      </c>
      <c r="B78" s="6" t="n">
        <v>470721</v>
      </c>
      <c r="C78" s="6" t="n">
        <v>475007</v>
      </c>
    </row>
    <row r="79" spans="1:4">
      <c r="A79" s="4" t="s">
        <v>352</v>
      </c>
      <c r="B79" s="6" t="n">
        <v>473660</v>
      </c>
      <c r="C79" s="6" t="n">
        <v>479552</v>
      </c>
      <c r="D79" s="6" t="n">
        <v>477552</v>
      </c>
    </row>
    <row r="80" spans="1:4">
      <c r="A80" s="4" t="s">
        <v>357</v>
      </c>
    </row>
    <row r="81" spans="1:4">
      <c r="A81" s="3" t="s">
        <v>341</v>
      </c>
    </row>
    <row r="82" spans="1:4">
      <c r="A82" s="4" t="s">
        <v>342</v>
      </c>
      <c r="B82" s="6" t="n">
        <v>1180</v>
      </c>
      <c r="C82" s="6" t="n">
        <v>1177</v>
      </c>
    </row>
    <row r="83" spans="1:4">
      <c r="A83" s="4" t="s">
        <v>343</v>
      </c>
      <c r="B83" s="6" t="n">
        <v>36</v>
      </c>
      <c r="C83" s="6" t="n">
        <v>50</v>
      </c>
    </row>
    <row r="84" spans="1:4">
      <c r="A84" s="4" t="s">
        <v>344</v>
      </c>
      <c r="B84" s="6" t="n">
        <v>-135</v>
      </c>
      <c r="C84" s="6" t="n">
        <v>-200</v>
      </c>
    </row>
    <row r="85" spans="1:4">
      <c r="A85" s="4" t="s">
        <v>345</v>
      </c>
      <c r="B85" s="6" t="n">
        <v>19</v>
      </c>
      <c r="C85" s="6" t="n">
        <v>29</v>
      </c>
    </row>
    <row r="86" spans="1:4">
      <c r="A86" s="4" t="s">
        <v>346</v>
      </c>
      <c r="B86" s="6" t="n">
        <v>1100</v>
      </c>
      <c r="C86" s="6" t="n">
        <v>1056</v>
      </c>
    </row>
    <row r="87" spans="1:4">
      <c r="A87" s="4" t="s">
        <v>347</v>
      </c>
      <c r="B87" s="6" t="n">
        <v>0</v>
      </c>
      <c r="C87" s="6" t="n">
        <v>0</v>
      </c>
    </row>
    <row r="88" spans="1:4">
      <c r="A88" s="4" t="s">
        <v>348</v>
      </c>
      <c r="B88" s="6" t="n">
        <v>1100</v>
      </c>
      <c r="C88" s="6" t="n">
        <v>1056</v>
      </c>
    </row>
    <row r="89" spans="1:4">
      <c r="A89" s="3" t="s">
        <v>349</v>
      </c>
    </row>
    <row r="90" spans="1:4">
      <c r="A90" s="4" t="s">
        <v>350</v>
      </c>
      <c r="B90" s="6" t="n">
        <v>744</v>
      </c>
      <c r="C90" s="6" t="n">
        <v>482</v>
      </c>
    </row>
    <row r="91" spans="1:4">
      <c r="A91" s="4" t="s">
        <v>351</v>
      </c>
      <c r="B91" s="6" t="n">
        <v>211115</v>
      </c>
      <c r="C91" s="6" t="n">
        <v>232795</v>
      </c>
    </row>
    <row r="92" spans="1:4">
      <c r="A92" s="4" t="s">
        <v>352</v>
      </c>
      <c r="B92" s="7" t="n">
        <v>211859</v>
      </c>
      <c r="C92" s="7" t="n">
        <v>233277</v>
      </c>
      <c r="D92" s="7" t="n">
        <v>2180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8</v>
      </c>
      <c r="B1" s="2" t="s">
        <v>1</v>
      </c>
      <c r="C1" s="2" t="s">
        <v>278</v>
      </c>
    </row>
    <row r="2" spans="1:3">
      <c r="B2" s="2" t="s">
        <v>2</v>
      </c>
      <c r="C2" s="2" t="s">
        <v>25</v>
      </c>
    </row>
    <row r="3" spans="1:3">
      <c r="A3" s="4" t="s">
        <v>359</v>
      </c>
    </row>
    <row r="4" spans="1:3">
      <c r="A4" s="3" t="s">
        <v>360</v>
      </c>
    </row>
    <row r="5" spans="1:3">
      <c r="A5" s="4" t="s">
        <v>361</v>
      </c>
      <c r="B5" s="7" t="n">
        <v>4445</v>
      </c>
      <c r="C5" s="7" t="n">
        <v>2783</v>
      </c>
    </row>
    <row r="6" spans="1:3">
      <c r="A6" s="4" t="s">
        <v>362</v>
      </c>
      <c r="B6" s="6" t="n">
        <v>4521</v>
      </c>
      <c r="C6" s="6" t="n">
        <v>2795</v>
      </c>
    </row>
    <row r="7" spans="1:3">
      <c r="A7" s="4" t="s">
        <v>363</v>
      </c>
      <c r="B7" s="6" t="n">
        <v>367</v>
      </c>
      <c r="C7" s="6" t="n">
        <v>535</v>
      </c>
    </row>
    <row r="8" spans="1:3">
      <c r="A8" s="4" t="s">
        <v>364</v>
      </c>
      <c r="B8" s="6" t="n">
        <v>3614</v>
      </c>
      <c r="C8" s="6" t="n">
        <v>3207</v>
      </c>
    </row>
    <row r="9" spans="1:3">
      <c r="A9" s="4" t="s">
        <v>365</v>
      </c>
      <c r="B9" s="6" t="n">
        <v>56</v>
      </c>
      <c r="C9" s="6" t="n">
        <v>142</v>
      </c>
    </row>
    <row r="10" spans="1:3">
      <c r="A10" s="4" t="s">
        <v>366</v>
      </c>
    </row>
    <row r="11" spans="1:3">
      <c r="A11" s="3" t="s">
        <v>360</v>
      </c>
    </row>
    <row r="12" spans="1:3">
      <c r="A12" s="4" t="s">
        <v>361</v>
      </c>
      <c r="B12" s="6" t="n">
        <v>0</v>
      </c>
      <c r="C12" s="6" t="n">
        <v>0</v>
      </c>
    </row>
    <row r="13" spans="1:3">
      <c r="A13" s="4" t="s">
        <v>362</v>
      </c>
      <c r="B13" s="6" t="n">
        <v>0</v>
      </c>
      <c r="C13" s="6" t="n">
        <v>0</v>
      </c>
    </row>
    <row r="14" spans="1:3">
      <c r="A14" s="4" t="s">
        <v>363</v>
      </c>
      <c r="B14" s="6" t="n">
        <v>0</v>
      </c>
      <c r="C14" s="6" t="n">
        <v>0</v>
      </c>
    </row>
    <row r="15" spans="1:3">
      <c r="A15" s="4" t="s">
        <v>364</v>
      </c>
      <c r="B15" s="6" t="n">
        <v>0</v>
      </c>
      <c r="C15" s="6" t="n">
        <v>0</v>
      </c>
    </row>
    <row r="16" spans="1:3">
      <c r="A16" s="4" t="s">
        <v>365</v>
      </c>
      <c r="B16" s="6" t="n">
        <v>0</v>
      </c>
      <c r="C16" s="6" t="n">
        <v>0</v>
      </c>
    </row>
    <row r="17" spans="1:3">
      <c r="A17" s="4" t="s">
        <v>367</v>
      </c>
    </row>
    <row r="18" spans="1:3">
      <c r="A18" s="3" t="s">
        <v>360</v>
      </c>
    </row>
    <row r="19" spans="1:3">
      <c r="A19" s="4" t="s">
        <v>361</v>
      </c>
      <c r="B19" s="6" t="n">
        <v>0</v>
      </c>
      <c r="C19" s="6" t="n">
        <v>0</v>
      </c>
    </row>
    <row r="20" spans="1:3">
      <c r="A20" s="4" t="s">
        <v>362</v>
      </c>
      <c r="B20" s="6" t="n">
        <v>0</v>
      </c>
      <c r="C20" s="6" t="n">
        <v>0</v>
      </c>
    </row>
    <row r="21" spans="1:3">
      <c r="A21" s="4" t="s">
        <v>363</v>
      </c>
      <c r="B21" s="6" t="n">
        <v>0</v>
      </c>
      <c r="C21" s="6" t="n">
        <v>0</v>
      </c>
    </row>
    <row r="22" spans="1:3">
      <c r="A22" s="4" t="s">
        <v>364</v>
      </c>
      <c r="B22" s="6" t="n">
        <v>0</v>
      </c>
      <c r="C22" s="6" t="n">
        <v>0</v>
      </c>
    </row>
    <row r="23" spans="1:3">
      <c r="A23" s="4" t="s">
        <v>365</v>
      </c>
      <c r="B23" s="6" t="n">
        <v>0</v>
      </c>
      <c r="C23" s="6" t="n">
        <v>0</v>
      </c>
    </row>
    <row r="24" spans="1:3">
      <c r="A24" s="4" t="s">
        <v>368</v>
      </c>
    </row>
    <row r="25" spans="1:3">
      <c r="A25" s="3" t="s">
        <v>360</v>
      </c>
    </row>
    <row r="26" spans="1:3">
      <c r="A26" s="4" t="s">
        <v>361</v>
      </c>
      <c r="B26" s="6" t="n">
        <v>0</v>
      </c>
      <c r="C26" s="6" t="n">
        <v>0</v>
      </c>
    </row>
    <row r="27" spans="1:3">
      <c r="A27" s="4" t="s">
        <v>362</v>
      </c>
      <c r="B27" s="6" t="n">
        <v>0</v>
      </c>
      <c r="C27" s="6" t="n">
        <v>0</v>
      </c>
    </row>
    <row r="28" spans="1:3">
      <c r="A28" s="4" t="s">
        <v>363</v>
      </c>
      <c r="B28" s="6" t="n">
        <v>0</v>
      </c>
      <c r="C28" s="6" t="n">
        <v>0</v>
      </c>
    </row>
    <row r="29" spans="1:3">
      <c r="A29" s="4" t="s">
        <v>364</v>
      </c>
      <c r="B29" s="6" t="n">
        <v>0</v>
      </c>
      <c r="C29" s="6" t="n">
        <v>0</v>
      </c>
    </row>
    <row r="30" spans="1:3">
      <c r="A30" s="4" t="s">
        <v>365</v>
      </c>
      <c r="B30" s="6" t="n">
        <v>0</v>
      </c>
      <c r="C30" s="6" t="n">
        <v>0</v>
      </c>
    </row>
    <row r="31" spans="1:3">
      <c r="A31" s="4" t="s">
        <v>369</v>
      </c>
    </row>
    <row r="32" spans="1:3">
      <c r="A32" s="3" t="s">
        <v>360</v>
      </c>
    </row>
    <row r="33" spans="1:3">
      <c r="A33" s="4" t="s">
        <v>361</v>
      </c>
      <c r="B33" s="6" t="n">
        <v>0</v>
      </c>
      <c r="C33" s="6" t="n">
        <v>0</v>
      </c>
    </row>
    <row r="34" spans="1:3">
      <c r="A34" s="4" t="s">
        <v>362</v>
      </c>
      <c r="B34" s="6" t="n">
        <v>0</v>
      </c>
      <c r="C34" s="6" t="n">
        <v>0</v>
      </c>
    </row>
    <row r="35" spans="1:3">
      <c r="A35" s="4" t="s">
        <v>363</v>
      </c>
      <c r="B35" s="6" t="n">
        <v>0</v>
      </c>
      <c r="C35" s="6" t="n">
        <v>0</v>
      </c>
    </row>
    <row r="36" spans="1:3">
      <c r="A36" s="4" t="s">
        <v>364</v>
      </c>
      <c r="B36" s="6" t="n">
        <v>0</v>
      </c>
      <c r="C36" s="6" t="n">
        <v>0</v>
      </c>
    </row>
    <row r="37" spans="1:3">
      <c r="A37" s="4" t="s">
        <v>365</v>
      </c>
      <c r="B37" s="6" t="n">
        <v>0</v>
      </c>
      <c r="C37" s="6" t="n">
        <v>0</v>
      </c>
    </row>
    <row r="38" spans="1:3">
      <c r="A38" s="4" t="s">
        <v>370</v>
      </c>
    </row>
    <row r="39" spans="1:3">
      <c r="A39" s="3" t="s">
        <v>360</v>
      </c>
    </row>
    <row r="40" spans="1:3">
      <c r="A40" s="4" t="s">
        <v>361</v>
      </c>
      <c r="B40" s="6" t="n">
        <v>0</v>
      </c>
      <c r="C40" s="6" t="n">
        <v>0</v>
      </c>
    </row>
    <row r="41" spans="1:3">
      <c r="A41" s="4" t="s">
        <v>362</v>
      </c>
      <c r="B41" s="6" t="n">
        <v>0</v>
      </c>
      <c r="C41" s="6" t="n">
        <v>0</v>
      </c>
    </row>
    <row r="42" spans="1:3">
      <c r="A42" s="4" t="s">
        <v>363</v>
      </c>
      <c r="B42" s="6" t="n">
        <v>0</v>
      </c>
      <c r="C42" s="6" t="n">
        <v>0</v>
      </c>
    </row>
    <row r="43" spans="1:3">
      <c r="A43" s="4" t="s">
        <v>364</v>
      </c>
      <c r="B43" s="6" t="n">
        <v>0</v>
      </c>
      <c r="C43" s="6" t="n">
        <v>0</v>
      </c>
    </row>
    <row r="44" spans="1:3">
      <c r="A44" s="4" t="s">
        <v>365</v>
      </c>
      <c r="B44" s="6" t="n">
        <v>0</v>
      </c>
      <c r="C44" s="6" t="n">
        <v>0</v>
      </c>
    </row>
    <row r="45" spans="1:3">
      <c r="A45" s="4" t="s">
        <v>371</v>
      </c>
    </row>
    <row r="46" spans="1:3">
      <c r="A46" s="3" t="s">
        <v>360</v>
      </c>
    </row>
    <row r="47" spans="1:3">
      <c r="A47" s="4" t="s">
        <v>361</v>
      </c>
      <c r="B47" s="6" t="n">
        <v>0</v>
      </c>
      <c r="C47" s="6" t="n">
        <v>0</v>
      </c>
    </row>
    <row r="48" spans="1:3">
      <c r="A48" s="4" t="s">
        <v>362</v>
      </c>
      <c r="B48" s="6" t="n">
        <v>0</v>
      </c>
      <c r="C48" s="6" t="n">
        <v>0</v>
      </c>
    </row>
    <row r="49" spans="1:3">
      <c r="A49" s="4" t="s">
        <v>363</v>
      </c>
      <c r="B49" s="6" t="n">
        <v>0</v>
      </c>
      <c r="C49" s="6" t="n">
        <v>0</v>
      </c>
    </row>
    <row r="50" spans="1:3">
      <c r="A50" s="4" t="s">
        <v>364</v>
      </c>
      <c r="B50" s="6" t="n">
        <v>0</v>
      </c>
      <c r="C50" s="6" t="n">
        <v>0</v>
      </c>
    </row>
    <row r="51" spans="1:3">
      <c r="A51" s="4" t="s">
        <v>365</v>
      </c>
      <c r="B51" s="6" t="n">
        <v>0</v>
      </c>
      <c r="C51" s="6" t="n">
        <v>0</v>
      </c>
    </row>
    <row r="52" spans="1:3">
      <c r="A52" s="4" t="s">
        <v>372</v>
      </c>
    </row>
    <row r="53" spans="1:3">
      <c r="A53" s="3" t="s">
        <v>360</v>
      </c>
    </row>
    <row r="54" spans="1:3">
      <c r="A54" s="4" t="s">
        <v>365</v>
      </c>
      <c r="B54" s="6" t="n">
        <v>0</v>
      </c>
    </row>
    <row r="55" spans="1:3">
      <c r="A55" s="4" t="s">
        <v>373</v>
      </c>
    </row>
    <row r="56" spans="1:3">
      <c r="A56" s="3" t="s">
        <v>360</v>
      </c>
    </row>
    <row r="57" spans="1:3">
      <c r="A57" s="4" t="s">
        <v>361</v>
      </c>
      <c r="B57" s="6" t="n">
        <v>0</v>
      </c>
      <c r="C57" s="6" t="n">
        <v>0</v>
      </c>
    </row>
    <row r="58" spans="1:3">
      <c r="A58" s="4" t="s">
        <v>362</v>
      </c>
      <c r="B58" s="6" t="n">
        <v>0</v>
      </c>
      <c r="C58" s="6" t="n">
        <v>0</v>
      </c>
    </row>
    <row r="59" spans="1:3">
      <c r="A59" s="4" t="s">
        <v>363</v>
      </c>
      <c r="B59" s="6" t="n">
        <v>0</v>
      </c>
      <c r="C59" s="6" t="n">
        <v>0</v>
      </c>
    </row>
    <row r="60" spans="1:3">
      <c r="A60" s="4" t="s">
        <v>364</v>
      </c>
      <c r="B60" s="6" t="n">
        <v>0</v>
      </c>
      <c r="C60" s="6" t="n">
        <v>1538</v>
      </c>
    </row>
    <row r="61" spans="1:3">
      <c r="A61" s="4" t="s">
        <v>365</v>
      </c>
      <c r="B61" s="6" t="n">
        <v>0</v>
      </c>
      <c r="C61" s="6" t="n">
        <v>0</v>
      </c>
    </row>
    <row r="62" spans="1:3">
      <c r="A62" s="4" t="s">
        <v>374</v>
      </c>
    </row>
    <row r="63" spans="1:3">
      <c r="A63" s="3" t="s">
        <v>360</v>
      </c>
    </row>
    <row r="64" spans="1:3">
      <c r="A64" s="4" t="s">
        <v>361</v>
      </c>
      <c r="B64" s="6" t="n">
        <v>0</v>
      </c>
      <c r="C64" s="6" t="n">
        <v>0</v>
      </c>
    </row>
    <row r="65" spans="1:3">
      <c r="A65" s="4" t="s">
        <v>362</v>
      </c>
      <c r="B65" s="6" t="n">
        <v>0</v>
      </c>
      <c r="C65" s="6" t="n">
        <v>0</v>
      </c>
    </row>
    <row r="66" spans="1:3">
      <c r="A66" s="4" t="s">
        <v>363</v>
      </c>
      <c r="B66" s="6" t="n">
        <v>0</v>
      </c>
      <c r="C66" s="6" t="n">
        <v>0</v>
      </c>
    </row>
    <row r="67" spans="1:3">
      <c r="A67" s="4" t="s">
        <v>364</v>
      </c>
      <c r="B67" s="6" t="n">
        <v>0</v>
      </c>
      <c r="C67" s="6" t="n">
        <v>0</v>
      </c>
    </row>
    <row r="68" spans="1:3">
      <c r="A68" s="4" t="s">
        <v>365</v>
      </c>
      <c r="B68" s="6" t="n">
        <v>0</v>
      </c>
      <c r="C68" s="6" t="n">
        <v>0</v>
      </c>
    </row>
    <row r="69" spans="1:3">
      <c r="A69" s="4" t="s">
        <v>375</v>
      </c>
    </row>
    <row r="70" spans="1:3">
      <c r="A70" s="3" t="s">
        <v>360</v>
      </c>
    </row>
    <row r="71" spans="1:3">
      <c r="A71" s="4" t="s">
        <v>361</v>
      </c>
      <c r="B71" s="6" t="n">
        <v>0</v>
      </c>
      <c r="C71" s="6" t="n">
        <v>0</v>
      </c>
    </row>
    <row r="72" spans="1:3">
      <c r="A72" s="4" t="s">
        <v>362</v>
      </c>
      <c r="B72" s="6" t="n">
        <v>0</v>
      </c>
      <c r="C72" s="6" t="n">
        <v>0</v>
      </c>
    </row>
    <row r="73" spans="1:3">
      <c r="A73" s="4" t="s">
        <v>363</v>
      </c>
      <c r="B73" s="6" t="n">
        <v>0</v>
      </c>
      <c r="C73" s="6" t="n">
        <v>0</v>
      </c>
    </row>
    <row r="74" spans="1:3">
      <c r="A74" s="4" t="s">
        <v>364</v>
      </c>
      <c r="B74" s="6" t="n">
        <v>0</v>
      </c>
      <c r="C74" s="6" t="n">
        <v>0</v>
      </c>
    </row>
    <row r="75" spans="1:3">
      <c r="A75" s="4" t="s">
        <v>365</v>
      </c>
      <c r="B75" s="6" t="n">
        <v>0</v>
      </c>
      <c r="C75" s="6" t="n">
        <v>0</v>
      </c>
    </row>
    <row r="76" spans="1:3">
      <c r="A76" s="4" t="s">
        <v>376</v>
      </c>
    </row>
    <row r="77" spans="1:3">
      <c r="A77" s="3" t="s">
        <v>360</v>
      </c>
    </row>
    <row r="78" spans="1:3">
      <c r="A78" s="4" t="s">
        <v>361</v>
      </c>
      <c r="B78" s="6" t="n">
        <v>0</v>
      </c>
      <c r="C78" s="6" t="n">
        <v>0</v>
      </c>
    </row>
    <row r="79" spans="1:3">
      <c r="A79" s="4" t="s">
        <v>362</v>
      </c>
      <c r="B79" s="6" t="n">
        <v>0</v>
      </c>
      <c r="C79" s="6" t="n">
        <v>0</v>
      </c>
    </row>
    <row r="80" spans="1:3">
      <c r="A80" s="4" t="s">
        <v>363</v>
      </c>
      <c r="B80" s="6" t="n">
        <v>0</v>
      </c>
      <c r="C80" s="6" t="n">
        <v>0</v>
      </c>
    </row>
    <row r="81" spans="1:3">
      <c r="A81" s="4" t="s">
        <v>364</v>
      </c>
      <c r="B81" s="6" t="n">
        <v>0</v>
      </c>
      <c r="C81" s="6" t="n">
        <v>0</v>
      </c>
    </row>
    <row r="82" spans="1:3">
      <c r="A82" s="4" t="s">
        <v>365</v>
      </c>
      <c r="B82" s="6" t="n">
        <v>0</v>
      </c>
      <c r="C82" s="6" t="n">
        <v>0</v>
      </c>
    </row>
    <row r="83" spans="1:3">
      <c r="A83" s="4" t="s">
        <v>377</v>
      </c>
    </row>
    <row r="84" spans="1:3">
      <c r="A84" s="3" t="s">
        <v>360</v>
      </c>
    </row>
    <row r="85" spans="1:3">
      <c r="A85" s="4" t="s">
        <v>361</v>
      </c>
      <c r="B85" s="6" t="n">
        <v>4445</v>
      </c>
      <c r="C85" s="6" t="n">
        <v>2783</v>
      </c>
    </row>
    <row r="86" spans="1:3">
      <c r="A86" s="4" t="s">
        <v>362</v>
      </c>
      <c r="B86" s="6" t="n">
        <v>4521</v>
      </c>
      <c r="C86" s="6" t="n">
        <v>2795</v>
      </c>
    </row>
    <row r="87" spans="1:3">
      <c r="A87" s="4" t="s">
        <v>363</v>
      </c>
      <c r="B87" s="6" t="n">
        <v>367</v>
      </c>
      <c r="C87" s="6" t="n">
        <v>535</v>
      </c>
    </row>
    <row r="88" spans="1:3">
      <c r="A88" s="4" t="s">
        <v>364</v>
      </c>
      <c r="B88" s="6" t="n">
        <v>3614</v>
      </c>
      <c r="C88" s="6" t="n">
        <v>557</v>
      </c>
    </row>
    <row r="89" spans="1:3">
      <c r="A89" s="4" t="s">
        <v>365</v>
      </c>
      <c r="B89" s="6" t="n">
        <v>56</v>
      </c>
      <c r="C89" s="6" t="n">
        <v>142</v>
      </c>
    </row>
    <row r="90" spans="1:3">
      <c r="A90" s="4" t="s">
        <v>378</v>
      </c>
    </row>
    <row r="91" spans="1:3">
      <c r="A91" s="3" t="s">
        <v>360</v>
      </c>
    </row>
    <row r="92" spans="1:3">
      <c r="A92" s="4" t="s">
        <v>361</v>
      </c>
      <c r="B92" s="6" t="n">
        <v>4445</v>
      </c>
      <c r="C92" s="6" t="n">
        <v>0</v>
      </c>
    </row>
    <row r="93" spans="1:3">
      <c r="A93" s="4" t="s">
        <v>362</v>
      </c>
      <c r="B93" s="6" t="n">
        <v>4521</v>
      </c>
      <c r="C93" s="6" t="n">
        <v>0</v>
      </c>
    </row>
    <row r="94" spans="1:3">
      <c r="A94" s="4" t="s">
        <v>363</v>
      </c>
      <c r="B94" s="6" t="n">
        <v>367</v>
      </c>
      <c r="C94" s="6" t="n">
        <v>0</v>
      </c>
    </row>
    <row r="95" spans="1:3">
      <c r="A95" s="4" t="s">
        <v>364</v>
      </c>
      <c r="B95" s="6" t="n">
        <v>3614</v>
      </c>
      <c r="C95" s="6" t="n">
        <v>0</v>
      </c>
    </row>
    <row r="96" spans="1:3">
      <c r="A96" s="4" t="s">
        <v>365</v>
      </c>
      <c r="B96" s="6" t="n">
        <v>56</v>
      </c>
      <c r="C96" s="6" t="n">
        <v>0</v>
      </c>
    </row>
    <row r="97" spans="1:3">
      <c r="A97" s="4" t="s">
        <v>379</v>
      </c>
    </row>
    <row r="98" spans="1:3">
      <c r="A98" s="3" t="s">
        <v>360</v>
      </c>
    </row>
    <row r="99" spans="1:3">
      <c r="A99" s="4" t="s">
        <v>361</v>
      </c>
      <c r="B99" s="6" t="n">
        <v>0</v>
      </c>
      <c r="C99" s="6" t="n">
        <v>0</v>
      </c>
    </row>
    <row r="100" spans="1:3">
      <c r="A100" s="4" t="s">
        <v>362</v>
      </c>
      <c r="B100" s="6" t="n">
        <v>0</v>
      </c>
      <c r="C100" s="6" t="n">
        <v>0</v>
      </c>
    </row>
    <row r="101" spans="1:3">
      <c r="A101" s="4" t="s">
        <v>363</v>
      </c>
      <c r="B101" s="6" t="n">
        <v>0</v>
      </c>
      <c r="C101" s="6" t="n">
        <v>0</v>
      </c>
    </row>
    <row r="102" spans="1:3">
      <c r="A102" s="4" t="s">
        <v>364</v>
      </c>
      <c r="B102" s="6" t="n">
        <v>0</v>
      </c>
      <c r="C102" s="6" t="n">
        <v>1538</v>
      </c>
    </row>
    <row r="103" spans="1:3">
      <c r="A103" s="4" t="s">
        <v>365</v>
      </c>
      <c r="B103" s="6" t="n">
        <v>0</v>
      </c>
      <c r="C103" s="6" t="n">
        <v>0</v>
      </c>
    </row>
    <row r="104" spans="1:3">
      <c r="A104" s="4" t="s">
        <v>380</v>
      </c>
    </row>
    <row r="105" spans="1:3">
      <c r="A105" s="3" t="s">
        <v>360</v>
      </c>
    </row>
    <row r="106" spans="1:3">
      <c r="A106" s="4" t="s">
        <v>361</v>
      </c>
      <c r="B106" s="6" t="n">
        <v>0</v>
      </c>
      <c r="C106" s="6" t="n">
        <v>0</v>
      </c>
    </row>
    <row r="107" spans="1:3">
      <c r="A107" s="4" t="s">
        <v>362</v>
      </c>
      <c r="B107" s="6" t="n">
        <v>0</v>
      </c>
      <c r="C107" s="6" t="n">
        <v>0</v>
      </c>
    </row>
    <row r="108" spans="1:3">
      <c r="A108" s="4" t="s">
        <v>363</v>
      </c>
      <c r="B108" s="6" t="n">
        <v>0</v>
      </c>
      <c r="C108" s="6" t="n">
        <v>0</v>
      </c>
    </row>
    <row r="109" spans="1:3">
      <c r="A109" s="4" t="s">
        <v>364</v>
      </c>
      <c r="B109" s="6" t="n">
        <v>0</v>
      </c>
      <c r="C109" s="6" t="n">
        <v>1112</v>
      </c>
    </row>
    <row r="110" spans="1:3">
      <c r="A110" s="4" t="s">
        <v>365</v>
      </c>
      <c r="B110" s="6" t="n">
        <v>0</v>
      </c>
      <c r="C110" s="6" t="n">
        <v>0</v>
      </c>
    </row>
    <row r="111" spans="1:3">
      <c r="A111" s="4" t="s">
        <v>381</v>
      </c>
    </row>
    <row r="112" spans="1:3">
      <c r="A112" s="3" t="s">
        <v>360</v>
      </c>
    </row>
    <row r="113" spans="1:3">
      <c r="A113" s="4" t="s">
        <v>361</v>
      </c>
      <c r="B113" s="6" t="n">
        <v>0</v>
      </c>
      <c r="C113" s="6" t="n">
        <v>0</v>
      </c>
    </row>
    <row r="114" spans="1:3">
      <c r="A114" s="4" t="s">
        <v>362</v>
      </c>
      <c r="B114" s="6" t="n">
        <v>0</v>
      </c>
      <c r="C114" s="6" t="n">
        <v>0</v>
      </c>
    </row>
    <row r="115" spans="1:3">
      <c r="A115" s="4" t="s">
        <v>363</v>
      </c>
      <c r="B115" s="6" t="n">
        <v>0</v>
      </c>
      <c r="C115" s="6" t="n">
        <v>0</v>
      </c>
    </row>
    <row r="116" spans="1:3">
      <c r="A116" s="4" t="s">
        <v>364</v>
      </c>
      <c r="B116" s="6" t="n">
        <v>0</v>
      </c>
    </row>
    <row r="117" spans="1:3">
      <c r="A117" s="4" t="s">
        <v>365</v>
      </c>
      <c r="B117" s="6" t="n">
        <v>0</v>
      </c>
      <c r="C117" s="6" t="n">
        <v>0</v>
      </c>
    </row>
    <row r="118" spans="1:3">
      <c r="A118" s="4" t="s">
        <v>382</v>
      </c>
    </row>
    <row r="119" spans="1:3">
      <c r="A119" s="3" t="s">
        <v>360</v>
      </c>
    </row>
    <row r="120" spans="1:3">
      <c r="A120" s="4" t="s">
        <v>361</v>
      </c>
      <c r="B120" s="6" t="n">
        <v>0</v>
      </c>
      <c r="C120" s="6" t="n">
        <v>0</v>
      </c>
    </row>
    <row r="121" spans="1:3">
      <c r="A121" s="4" t="s">
        <v>362</v>
      </c>
      <c r="B121" s="6" t="n">
        <v>0</v>
      </c>
      <c r="C121" s="6" t="n">
        <v>0</v>
      </c>
    </row>
    <row r="122" spans="1:3">
      <c r="A122" s="4" t="s">
        <v>363</v>
      </c>
      <c r="B122" s="6" t="n">
        <v>0</v>
      </c>
      <c r="C122" s="6" t="n">
        <v>0</v>
      </c>
    </row>
    <row r="123" spans="1:3">
      <c r="A123" s="4" t="s">
        <v>364</v>
      </c>
      <c r="B123" s="6" t="n">
        <v>0</v>
      </c>
      <c r="C123" s="6" t="n">
        <v>0</v>
      </c>
    </row>
    <row r="124" spans="1:3">
      <c r="A124" s="4" t="s">
        <v>365</v>
      </c>
      <c r="B124" s="6" t="n">
        <v>0</v>
      </c>
      <c r="C124" s="6" t="n">
        <v>0</v>
      </c>
    </row>
    <row r="125" spans="1:3">
      <c r="A125" s="4" t="s">
        <v>383</v>
      </c>
    </row>
    <row r="126" spans="1:3">
      <c r="A126" s="3" t="s">
        <v>360</v>
      </c>
    </row>
    <row r="127" spans="1:3">
      <c r="A127" s="4" t="s">
        <v>361</v>
      </c>
      <c r="B127" s="6" t="n">
        <v>0</v>
      </c>
      <c r="C127" s="6" t="n">
        <v>0</v>
      </c>
    </row>
    <row r="128" spans="1:3">
      <c r="A128" s="4" t="s">
        <v>362</v>
      </c>
      <c r="B128" s="6" t="n">
        <v>0</v>
      </c>
      <c r="C128" s="6" t="n">
        <v>0</v>
      </c>
    </row>
    <row r="129" spans="1:3">
      <c r="A129" s="4" t="s">
        <v>363</v>
      </c>
      <c r="B129" s="6" t="n">
        <v>0</v>
      </c>
      <c r="C129" s="6" t="n">
        <v>0</v>
      </c>
    </row>
    <row r="130" spans="1:3">
      <c r="A130" s="4" t="s">
        <v>364</v>
      </c>
      <c r="B130" s="6" t="n">
        <v>0</v>
      </c>
      <c r="C130" s="6" t="n">
        <v>0</v>
      </c>
    </row>
    <row r="131" spans="1:3">
      <c r="A131" s="4" t="s">
        <v>365</v>
      </c>
      <c r="B131" s="6" t="n">
        <v>0</v>
      </c>
      <c r="C131" s="6" t="n">
        <v>0</v>
      </c>
    </row>
    <row r="132" spans="1:3">
      <c r="A132" s="4" t="s">
        <v>384</v>
      </c>
    </row>
    <row r="133" spans="1:3">
      <c r="A133" s="3" t="s">
        <v>360</v>
      </c>
    </row>
    <row r="134" spans="1:3">
      <c r="A134" s="4" t="s">
        <v>361</v>
      </c>
      <c r="B134" s="6" t="n">
        <v>7933</v>
      </c>
      <c r="C134" s="6" t="n">
        <v>10354</v>
      </c>
    </row>
    <row r="135" spans="1:3">
      <c r="A135" s="4" t="s">
        <v>362</v>
      </c>
      <c r="B135" s="6" t="n">
        <v>9814</v>
      </c>
      <c r="C135" s="6" t="n">
        <v>12333</v>
      </c>
    </row>
    <row r="136" spans="1:3">
      <c r="A136" s="4" t="s">
        <v>363</v>
      </c>
      <c r="B136" s="6" t="n">
        <v>0</v>
      </c>
      <c r="C136" s="6" t="n">
        <v>0</v>
      </c>
    </row>
    <row r="137" spans="1:3">
      <c r="A137" s="4" t="s">
        <v>364</v>
      </c>
      <c r="B137" s="6" t="n">
        <v>9146</v>
      </c>
      <c r="C137" s="6" t="n">
        <v>8406</v>
      </c>
    </row>
    <row r="138" spans="1:3">
      <c r="A138" s="4" t="s">
        <v>365</v>
      </c>
      <c r="B138" s="6" t="n">
        <v>92</v>
      </c>
      <c r="C138" s="6" t="n">
        <v>488</v>
      </c>
    </row>
    <row r="139" spans="1:3">
      <c r="A139" s="4" t="s">
        <v>385</v>
      </c>
    </row>
    <row r="140" spans="1:3">
      <c r="A140" s="3" t="s">
        <v>360</v>
      </c>
    </row>
    <row r="141" spans="1:3">
      <c r="A141" s="4" t="s">
        <v>361</v>
      </c>
      <c r="B141" s="6" t="n">
        <v>669</v>
      </c>
      <c r="C141" s="6" t="n">
        <v>703</v>
      </c>
    </row>
    <row r="142" spans="1:3">
      <c r="A142" s="4" t="s">
        <v>362</v>
      </c>
      <c r="B142" s="6" t="n">
        <v>751</v>
      </c>
      <c r="C142" s="6" t="n">
        <v>805</v>
      </c>
    </row>
    <row r="143" spans="1:3">
      <c r="A143" s="4" t="s">
        <v>363</v>
      </c>
      <c r="B143" s="6" t="n">
        <v>0</v>
      </c>
      <c r="C143" s="6" t="n">
        <v>0</v>
      </c>
    </row>
    <row r="144" spans="1:3">
      <c r="A144" s="4" t="s">
        <v>364</v>
      </c>
      <c r="B144" s="6" t="n">
        <v>686</v>
      </c>
      <c r="C144" s="6" t="n">
        <v>509</v>
      </c>
    </row>
    <row r="145" spans="1:3">
      <c r="A145" s="4" t="s">
        <v>365</v>
      </c>
      <c r="B145" s="6" t="n">
        <v>2</v>
      </c>
      <c r="C145" s="6" t="n">
        <v>21</v>
      </c>
    </row>
    <row r="146" spans="1:3">
      <c r="A146" s="4" t="s">
        <v>386</v>
      </c>
    </row>
    <row r="147" spans="1:3">
      <c r="A147" s="3" t="s">
        <v>360</v>
      </c>
    </row>
    <row r="148" spans="1:3">
      <c r="A148" s="4" t="s">
        <v>361</v>
      </c>
      <c r="B148" s="6" t="n">
        <v>0</v>
      </c>
      <c r="C148" s="6" t="n">
        <v>0</v>
      </c>
    </row>
    <row r="149" spans="1:3">
      <c r="A149" s="4" t="s">
        <v>362</v>
      </c>
      <c r="B149" s="6" t="n">
        <v>0</v>
      </c>
      <c r="C149" s="6" t="n">
        <v>0</v>
      </c>
    </row>
    <row r="150" spans="1:3">
      <c r="A150" s="4" t="s">
        <v>363</v>
      </c>
      <c r="B150" s="6" t="n">
        <v>0</v>
      </c>
      <c r="C150" s="6" t="n">
        <v>0</v>
      </c>
    </row>
    <row r="151" spans="1:3">
      <c r="A151" s="4" t="s">
        <v>364</v>
      </c>
      <c r="B151" s="6" t="n">
        <v>0</v>
      </c>
      <c r="C151" s="6" t="n">
        <v>0</v>
      </c>
    </row>
    <row r="152" spans="1:3">
      <c r="A152" s="4" t="s">
        <v>365</v>
      </c>
      <c r="B152" s="6" t="n">
        <v>0</v>
      </c>
      <c r="C152" s="6" t="n">
        <v>0</v>
      </c>
    </row>
    <row r="153" spans="1:3">
      <c r="A153" s="4" t="s">
        <v>387</v>
      </c>
    </row>
    <row r="154" spans="1:3">
      <c r="A154" s="3" t="s">
        <v>360</v>
      </c>
    </row>
    <row r="155" spans="1:3">
      <c r="A155" s="4" t="s">
        <v>361</v>
      </c>
      <c r="B155" s="6" t="n">
        <v>75</v>
      </c>
      <c r="C155" s="6" t="n">
        <v>82</v>
      </c>
    </row>
    <row r="156" spans="1:3">
      <c r="A156" s="4" t="s">
        <v>362</v>
      </c>
      <c r="B156" s="6" t="n">
        <v>180</v>
      </c>
      <c r="C156" s="6" t="n">
        <v>184</v>
      </c>
    </row>
    <row r="157" spans="1:3">
      <c r="A157" s="4" t="s">
        <v>363</v>
      </c>
      <c r="B157" s="6" t="n">
        <v>0</v>
      </c>
      <c r="C157" s="6" t="n">
        <v>0</v>
      </c>
    </row>
    <row r="158" spans="1:3">
      <c r="A158" s="4" t="s">
        <v>364</v>
      </c>
      <c r="B158" s="6" t="n">
        <v>79</v>
      </c>
      <c r="C158" s="6" t="n">
        <v>87</v>
      </c>
    </row>
    <row r="159" spans="1:3">
      <c r="A159" s="4" t="s">
        <v>365</v>
      </c>
      <c r="B159" s="6" t="n">
        <v>0</v>
      </c>
      <c r="C159" s="6" t="n">
        <v>1</v>
      </c>
    </row>
    <row r="160" spans="1:3">
      <c r="A160" s="4" t="s">
        <v>388</v>
      </c>
    </row>
    <row r="161" spans="1:3">
      <c r="A161" s="3" t="s">
        <v>360</v>
      </c>
    </row>
    <row r="162" spans="1:3">
      <c r="A162" s="4" t="s">
        <v>361</v>
      </c>
      <c r="B162" s="6" t="n">
        <v>597</v>
      </c>
      <c r="C162" s="6" t="n">
        <v>597</v>
      </c>
    </row>
    <row r="163" spans="1:3">
      <c r="A163" s="4" t="s">
        <v>362</v>
      </c>
      <c r="B163" s="6" t="n">
        <v>597</v>
      </c>
      <c r="C163" s="6" t="n">
        <v>597</v>
      </c>
    </row>
    <row r="164" spans="1:3">
      <c r="A164" s="4" t="s">
        <v>363</v>
      </c>
      <c r="B164" s="6" t="n">
        <v>0</v>
      </c>
      <c r="C164" s="6" t="n">
        <v>0</v>
      </c>
    </row>
    <row r="165" spans="1:3">
      <c r="A165" s="4" t="s">
        <v>364</v>
      </c>
      <c r="B165" s="6" t="n">
        <v>597</v>
      </c>
      <c r="C165" s="6" t="n">
        <v>597</v>
      </c>
    </row>
    <row r="166" spans="1:3">
      <c r="A166" s="4" t="s">
        <v>365</v>
      </c>
      <c r="B166" s="6" t="n">
        <v>0</v>
      </c>
      <c r="C166" s="6" t="n">
        <v>0</v>
      </c>
    </row>
    <row r="167" spans="1:3">
      <c r="A167" s="4" t="s">
        <v>389</v>
      </c>
    </row>
    <row r="168" spans="1:3">
      <c r="A168" s="3" t="s">
        <v>360</v>
      </c>
    </row>
    <row r="169" spans="1:3">
      <c r="A169" s="4" t="s">
        <v>361</v>
      </c>
      <c r="B169" s="6" t="n">
        <v>0</v>
      </c>
      <c r="C169" s="6" t="n">
        <v>0</v>
      </c>
    </row>
    <row r="170" spans="1:3">
      <c r="A170" s="4" t="s">
        <v>362</v>
      </c>
      <c r="B170" s="6" t="n">
        <v>0</v>
      </c>
      <c r="C170" s="6" t="n">
        <v>0</v>
      </c>
    </row>
    <row r="171" spans="1:3">
      <c r="A171" s="4" t="s">
        <v>363</v>
      </c>
      <c r="B171" s="6" t="n">
        <v>0</v>
      </c>
      <c r="C171" s="6" t="n">
        <v>0</v>
      </c>
    </row>
    <row r="172" spans="1:3">
      <c r="A172" s="4" t="s">
        <v>364</v>
      </c>
      <c r="B172" s="6" t="n">
        <v>0</v>
      </c>
      <c r="C172" s="6" t="n">
        <v>0</v>
      </c>
    </row>
    <row r="173" spans="1:3">
      <c r="A173" s="4" t="s">
        <v>365</v>
      </c>
      <c r="C173" s="6" t="n">
        <v>0</v>
      </c>
    </row>
    <row r="174" spans="1:3">
      <c r="A174" s="4" t="s">
        <v>390</v>
      </c>
    </row>
    <row r="175" spans="1:3">
      <c r="A175" s="3" t="s">
        <v>360</v>
      </c>
    </row>
    <row r="176" spans="1:3">
      <c r="A176" s="4" t="s">
        <v>361</v>
      </c>
      <c r="B176" s="6" t="n">
        <v>161</v>
      </c>
      <c r="C176" s="6" t="n">
        <v>169</v>
      </c>
    </row>
    <row r="177" spans="1:3">
      <c r="A177" s="4" t="s">
        <v>362</v>
      </c>
      <c r="B177" s="6" t="n">
        <v>216</v>
      </c>
      <c r="C177" s="6" t="n">
        <v>220</v>
      </c>
    </row>
    <row r="178" spans="1:3">
      <c r="A178" s="4" t="s">
        <v>363</v>
      </c>
      <c r="B178" s="6" t="n">
        <v>0</v>
      </c>
      <c r="C178" s="6" t="n">
        <v>0</v>
      </c>
    </row>
    <row r="179" spans="1:3">
      <c r="A179" s="4" t="s">
        <v>364</v>
      </c>
      <c r="B179" s="6" t="n">
        <v>165</v>
      </c>
      <c r="C179" s="6" t="n">
        <v>187</v>
      </c>
    </row>
    <row r="180" spans="1:3">
      <c r="A180" s="4" t="s">
        <v>365</v>
      </c>
      <c r="B180" s="6" t="n">
        <v>5</v>
      </c>
      <c r="C180" s="6" t="n">
        <v>17</v>
      </c>
    </row>
    <row r="181" spans="1:3">
      <c r="A181" s="4" t="s">
        <v>391</v>
      </c>
    </row>
    <row r="182" spans="1:3">
      <c r="A182" s="3" t="s">
        <v>360</v>
      </c>
    </row>
    <row r="183" spans="1:3">
      <c r="A183" s="4" t="s">
        <v>361</v>
      </c>
      <c r="B183" s="6" t="n">
        <v>2083</v>
      </c>
      <c r="C183" s="6" t="n">
        <v>2126</v>
      </c>
    </row>
    <row r="184" spans="1:3">
      <c r="A184" s="4" t="s">
        <v>362</v>
      </c>
      <c r="B184" s="6" t="n">
        <v>2420</v>
      </c>
      <c r="C184" s="6" t="n">
        <v>2426</v>
      </c>
    </row>
    <row r="185" spans="1:3">
      <c r="A185" s="4" t="s">
        <v>363</v>
      </c>
      <c r="B185" s="6" t="n">
        <v>0</v>
      </c>
      <c r="C185" s="6" t="n">
        <v>0</v>
      </c>
    </row>
    <row r="186" spans="1:3">
      <c r="A186" s="4" t="s">
        <v>364</v>
      </c>
      <c r="B186" s="6" t="n">
        <v>2105</v>
      </c>
      <c r="C186" s="6" t="n">
        <v>833</v>
      </c>
    </row>
    <row r="187" spans="1:3">
      <c r="A187" s="4" t="s">
        <v>365</v>
      </c>
      <c r="B187" s="6" t="n">
        <v>38</v>
      </c>
      <c r="C187" s="6" t="n">
        <v>148</v>
      </c>
    </row>
    <row r="188" spans="1:3">
      <c r="A188" s="4" t="s">
        <v>392</v>
      </c>
    </row>
    <row r="189" spans="1:3">
      <c r="A189" s="3" t="s">
        <v>360</v>
      </c>
    </row>
    <row r="190" spans="1:3">
      <c r="A190" s="4" t="s">
        <v>361</v>
      </c>
      <c r="B190" s="6" t="n">
        <v>1538</v>
      </c>
      <c r="C190" s="6" t="n">
        <v>1637</v>
      </c>
    </row>
    <row r="191" spans="1:3">
      <c r="A191" s="4" t="s">
        <v>362</v>
      </c>
      <c r="B191" s="6" t="n">
        <v>2265</v>
      </c>
      <c r="C191" s="6" t="n">
        <v>2348</v>
      </c>
    </row>
    <row r="192" spans="1:3">
      <c r="A192" s="4" t="s">
        <v>363</v>
      </c>
      <c r="B192" s="6" t="n">
        <v>0</v>
      </c>
      <c r="C192" s="6" t="n">
        <v>0</v>
      </c>
    </row>
    <row r="193" spans="1:3">
      <c r="A193" s="4" t="s">
        <v>364</v>
      </c>
      <c r="B193" s="6" t="n">
        <v>1588</v>
      </c>
      <c r="C193" s="6" t="n">
        <v>1672</v>
      </c>
    </row>
    <row r="194" spans="1:3">
      <c r="A194" s="4" t="s">
        <v>365</v>
      </c>
      <c r="B194" s="6" t="n">
        <v>29</v>
      </c>
      <c r="C194" s="6" t="n">
        <v>79</v>
      </c>
    </row>
    <row r="195" spans="1:3">
      <c r="A195" s="4" t="s">
        <v>393</v>
      </c>
    </row>
    <row r="196" spans="1:3">
      <c r="A196" s="3" t="s">
        <v>360</v>
      </c>
    </row>
    <row r="197" spans="1:3">
      <c r="A197" s="4" t="s">
        <v>361</v>
      </c>
      <c r="B197" s="6" t="n">
        <v>192</v>
      </c>
      <c r="C197" s="6" t="n">
        <v>194</v>
      </c>
    </row>
    <row r="198" spans="1:3">
      <c r="A198" s="4" t="s">
        <v>362</v>
      </c>
      <c r="B198" s="6" t="n">
        <v>265</v>
      </c>
      <c r="C198" s="6" t="n">
        <v>265</v>
      </c>
    </row>
    <row r="199" spans="1:3">
      <c r="A199" s="4" t="s">
        <v>363</v>
      </c>
      <c r="B199" s="6" t="n">
        <v>0</v>
      </c>
      <c r="C199" s="6" t="n">
        <v>0</v>
      </c>
    </row>
    <row r="200" spans="1:3">
      <c r="A200" s="4" t="s">
        <v>364</v>
      </c>
      <c r="B200" s="6" t="n">
        <v>193</v>
      </c>
      <c r="C200" s="6" t="n">
        <v>204</v>
      </c>
    </row>
    <row r="201" spans="1:3">
      <c r="A201" s="4" t="s">
        <v>365</v>
      </c>
      <c r="B201" s="6" t="n">
        <v>2</v>
      </c>
      <c r="C201" s="6" t="n">
        <v>18</v>
      </c>
    </row>
    <row r="202" spans="1:3">
      <c r="A202" s="4" t="s">
        <v>394</v>
      </c>
    </row>
    <row r="203" spans="1:3">
      <c r="A203" s="3" t="s">
        <v>360</v>
      </c>
    </row>
    <row r="204" spans="1:3">
      <c r="A204" s="4" t="s">
        <v>361</v>
      </c>
      <c r="B204" s="6" t="n">
        <v>7</v>
      </c>
      <c r="C204" s="6" t="n">
        <v>11</v>
      </c>
    </row>
    <row r="205" spans="1:3">
      <c r="A205" s="4" t="s">
        <v>362</v>
      </c>
      <c r="B205" s="6" t="n">
        <v>154</v>
      </c>
      <c r="C205" s="6" t="n">
        <v>155</v>
      </c>
    </row>
    <row r="206" spans="1:3">
      <c r="A206" s="4" t="s">
        <v>363</v>
      </c>
      <c r="B206" s="6" t="n">
        <v>0</v>
      </c>
      <c r="C206" s="6" t="n">
        <v>0</v>
      </c>
    </row>
    <row r="207" spans="1:3">
      <c r="A207" s="4" t="s">
        <v>364</v>
      </c>
      <c r="B207" s="6" t="n">
        <v>9</v>
      </c>
      <c r="C207" s="6" t="n">
        <v>22</v>
      </c>
    </row>
    <row r="208" spans="1:3">
      <c r="A208" s="4" t="s">
        <v>365</v>
      </c>
      <c r="B208" s="6" t="n">
        <v>3</v>
      </c>
      <c r="C208" s="6" t="n">
        <v>14</v>
      </c>
    </row>
    <row r="209" spans="1:3">
      <c r="A209" s="4" t="s">
        <v>395</v>
      </c>
    </row>
    <row r="210" spans="1:3">
      <c r="A210" s="3" t="s">
        <v>360</v>
      </c>
    </row>
    <row r="211" spans="1:3">
      <c r="A211" s="4" t="s">
        <v>361</v>
      </c>
      <c r="B211" s="6" t="n">
        <v>108</v>
      </c>
      <c r="C211" s="6" t="n">
        <v>116</v>
      </c>
    </row>
    <row r="212" spans="1:3">
      <c r="A212" s="4" t="s">
        <v>362</v>
      </c>
      <c r="B212" s="6" t="n">
        <v>122</v>
      </c>
      <c r="C212" s="6" t="n">
        <v>133</v>
      </c>
    </row>
    <row r="213" spans="1:3">
      <c r="A213" s="4" t="s">
        <v>363</v>
      </c>
      <c r="B213" s="6" t="n">
        <v>0</v>
      </c>
      <c r="C213" s="6" t="n">
        <v>0</v>
      </c>
    </row>
    <row r="214" spans="1:3">
      <c r="A214" s="4" t="s">
        <v>364</v>
      </c>
      <c r="B214" s="6" t="n">
        <v>112</v>
      </c>
      <c r="C214" s="6" t="n">
        <v>129</v>
      </c>
    </row>
    <row r="215" spans="1:3">
      <c r="A215" s="4" t="s">
        <v>365</v>
      </c>
      <c r="B215" s="6" t="n">
        <v>2</v>
      </c>
      <c r="C215" s="6" t="n">
        <v>3</v>
      </c>
    </row>
    <row r="216" spans="1:3">
      <c r="A216" s="4" t="s">
        <v>396</v>
      </c>
    </row>
    <row r="217" spans="1:3">
      <c r="A217" s="3" t="s">
        <v>360</v>
      </c>
    </row>
    <row r="218" spans="1:3">
      <c r="A218" s="4" t="s">
        <v>361</v>
      </c>
      <c r="B218" s="6" t="n">
        <v>31</v>
      </c>
      <c r="C218" s="6" t="n">
        <v>2016</v>
      </c>
    </row>
    <row r="219" spans="1:3">
      <c r="A219" s="4" t="s">
        <v>362</v>
      </c>
      <c r="B219" s="6" t="n">
        <v>40</v>
      </c>
      <c r="C219" s="6" t="n">
        <v>2032</v>
      </c>
    </row>
    <row r="220" spans="1:3">
      <c r="A220" s="4" t="s">
        <v>363</v>
      </c>
      <c r="B220" s="6" t="n">
        <v>0</v>
      </c>
      <c r="C220" s="6" t="n">
        <v>0</v>
      </c>
    </row>
    <row r="221" spans="1:3">
      <c r="A221" s="4" t="s">
        <v>364</v>
      </c>
      <c r="B221" s="6" t="n">
        <v>1024</v>
      </c>
      <c r="C221" s="6" t="n">
        <v>422</v>
      </c>
    </row>
    <row r="222" spans="1:3">
      <c r="A222" s="4" t="s">
        <v>365</v>
      </c>
      <c r="B222" s="6" t="n">
        <v>1</v>
      </c>
      <c r="C222" s="6" t="n">
        <v>117</v>
      </c>
    </row>
    <row r="223" spans="1:3">
      <c r="A223" s="4" t="s">
        <v>397</v>
      </c>
    </row>
    <row r="224" spans="1:3">
      <c r="A224" s="3" t="s">
        <v>360</v>
      </c>
    </row>
    <row r="225" spans="1:3">
      <c r="A225" s="4" t="s">
        <v>361</v>
      </c>
      <c r="B225" s="6" t="n">
        <v>139</v>
      </c>
      <c r="C225" s="6" t="n">
        <v>2132</v>
      </c>
    </row>
    <row r="226" spans="1:3">
      <c r="A226" s="4" t="s">
        <v>362</v>
      </c>
      <c r="B226" s="6" t="n">
        <v>162</v>
      </c>
      <c r="C226" s="6" t="n">
        <v>2165</v>
      </c>
    </row>
    <row r="227" spans="1:3">
      <c r="A227" s="4" t="s">
        <v>363</v>
      </c>
      <c r="B227" s="6" t="n">
        <v>0</v>
      </c>
      <c r="C227" s="6" t="n">
        <v>0</v>
      </c>
    </row>
    <row r="228" spans="1:3">
      <c r="A228" s="4" t="s">
        <v>364</v>
      </c>
      <c r="B228" s="6" t="n">
        <v>1136</v>
      </c>
      <c r="C228" s="6" t="n">
        <v>551</v>
      </c>
    </row>
    <row r="229" spans="1:3">
      <c r="A229" s="4" t="s">
        <v>365</v>
      </c>
      <c r="B229" s="6" t="n">
        <v>3</v>
      </c>
      <c r="C229" s="6" t="n">
        <v>120</v>
      </c>
    </row>
    <row r="230" spans="1:3">
      <c r="A230" s="4" t="s">
        <v>398</v>
      </c>
    </row>
    <row r="231" spans="1:3">
      <c r="A231" s="3" t="s">
        <v>360</v>
      </c>
    </row>
    <row r="232" spans="1:3">
      <c r="A232" s="4" t="s">
        <v>361</v>
      </c>
      <c r="B232" s="6" t="n">
        <v>3820</v>
      </c>
      <c r="C232" s="6" t="n">
        <v>3968</v>
      </c>
    </row>
    <row r="233" spans="1:3">
      <c r="A233" s="4" t="s">
        <v>362</v>
      </c>
      <c r="B233" s="6" t="n">
        <v>5104</v>
      </c>
      <c r="C233" s="6" t="n">
        <v>5194</v>
      </c>
    </row>
    <row r="234" spans="1:3">
      <c r="A234" s="4" t="s">
        <v>363</v>
      </c>
      <c r="B234" s="6" t="n">
        <v>0</v>
      </c>
      <c r="C234" s="6" t="n">
        <v>0</v>
      </c>
    </row>
    <row r="235" spans="1:3">
      <c r="A235" s="4" t="s">
        <v>364</v>
      </c>
      <c r="B235" s="6" t="n">
        <v>3895</v>
      </c>
      <c r="C235" s="6" t="n">
        <v>2731</v>
      </c>
    </row>
    <row r="236" spans="1:3">
      <c r="A236" s="4" t="s">
        <v>365</v>
      </c>
      <c r="B236" s="6" t="n">
        <v>72</v>
      </c>
      <c r="C236" s="6" t="n">
        <v>259</v>
      </c>
    </row>
    <row r="237" spans="1:3">
      <c r="A237" s="4" t="s">
        <v>399</v>
      </c>
    </row>
    <row r="238" spans="1:3">
      <c r="A238" s="3" t="s">
        <v>360</v>
      </c>
    </row>
    <row r="239" spans="1:3">
      <c r="A239" s="4" t="s">
        <v>361</v>
      </c>
      <c r="B239" s="6" t="n">
        <v>292</v>
      </c>
      <c r="C239" s="6" t="n">
        <v>0</v>
      </c>
    </row>
    <row r="240" spans="1:3">
      <c r="A240" s="4" t="s">
        <v>362</v>
      </c>
      <c r="B240" s="6" t="n">
        <v>292</v>
      </c>
      <c r="C240" s="6" t="n">
        <v>0</v>
      </c>
    </row>
    <row r="241" spans="1:3">
      <c r="A241" s="4" t="s">
        <v>363</v>
      </c>
      <c r="B241" s="6" t="n">
        <v>0</v>
      </c>
      <c r="C241" s="6" t="n">
        <v>0</v>
      </c>
    </row>
    <row r="242" spans="1:3">
      <c r="A242" s="4" t="s">
        <v>364</v>
      </c>
      <c r="B242" s="6" t="n">
        <v>146</v>
      </c>
      <c r="C242" s="6" t="n">
        <v>0</v>
      </c>
    </row>
    <row r="243" spans="1:3">
      <c r="A243" s="4" t="s">
        <v>365</v>
      </c>
      <c r="B243" s="6" t="n">
        <v>6</v>
      </c>
      <c r="C243" s="6" t="n">
        <v>0</v>
      </c>
    </row>
    <row r="244" spans="1:3">
      <c r="A244" s="4" t="s">
        <v>400</v>
      </c>
    </row>
    <row r="245" spans="1:3">
      <c r="A245" s="3" t="s">
        <v>360</v>
      </c>
    </row>
    <row r="246" spans="1:3">
      <c r="A246" s="4" t="s">
        <v>361</v>
      </c>
      <c r="B246" s="6" t="n">
        <v>758</v>
      </c>
      <c r="C246" s="6" t="n">
        <v>766</v>
      </c>
    </row>
    <row r="247" spans="1:3">
      <c r="A247" s="4" t="s">
        <v>362</v>
      </c>
      <c r="B247" s="6" t="n">
        <v>813</v>
      </c>
      <c r="C247" s="6" t="n">
        <v>817</v>
      </c>
    </row>
    <row r="248" spans="1:3">
      <c r="A248" s="4" t="s">
        <v>363</v>
      </c>
      <c r="B248" s="6" t="n">
        <v>0</v>
      </c>
      <c r="C248" s="6" t="n">
        <v>0</v>
      </c>
    </row>
    <row r="249" spans="1:3">
      <c r="A249" s="4" t="s">
        <v>364</v>
      </c>
      <c r="B249" s="6" t="n">
        <v>762</v>
      </c>
      <c r="C249" s="6" t="n">
        <v>784</v>
      </c>
    </row>
    <row r="250" spans="1:3">
      <c r="A250" s="4" t="s">
        <v>365</v>
      </c>
      <c r="B250" s="6" t="n">
        <v>5</v>
      </c>
      <c r="C250" s="6" t="n">
        <v>17</v>
      </c>
    </row>
    <row r="251" spans="1:3">
      <c r="A251" s="4" t="s">
        <v>401</v>
      </c>
    </row>
    <row r="252" spans="1:3">
      <c r="A252" s="3" t="s">
        <v>360</v>
      </c>
    </row>
    <row r="253" spans="1:3">
      <c r="A253" s="4" t="s">
        <v>361</v>
      </c>
      <c r="B253" s="6" t="n">
        <v>2180</v>
      </c>
      <c r="C253" s="6" t="n">
        <v>2703</v>
      </c>
    </row>
    <row r="254" spans="1:3">
      <c r="A254" s="4" t="s">
        <v>362</v>
      </c>
      <c r="B254" s="6" t="n">
        <v>2512</v>
      </c>
      <c r="C254" s="6" t="n">
        <v>3168</v>
      </c>
    </row>
    <row r="255" spans="1:3">
      <c r="A255" s="4" t="s">
        <v>363</v>
      </c>
      <c r="B255" s="6" t="n">
        <v>0</v>
      </c>
      <c r="C255" s="6" t="n">
        <v>0</v>
      </c>
    </row>
    <row r="256" spans="1:3">
      <c r="A256" s="4" t="s">
        <v>364</v>
      </c>
      <c r="B256" s="6" t="n">
        <v>2442</v>
      </c>
      <c r="C256" s="6" t="n">
        <v>3744</v>
      </c>
    </row>
    <row r="257" spans="1:3">
      <c r="A257" s="4" t="s">
        <v>365</v>
      </c>
      <c r="B257" s="6" t="n">
        <v>4</v>
      </c>
      <c r="C257" s="6" t="n">
        <v>70</v>
      </c>
    </row>
    <row r="258" spans="1:3">
      <c r="A258" s="4" t="s">
        <v>402</v>
      </c>
    </row>
    <row r="259" spans="1:3">
      <c r="A259" s="3" t="s">
        <v>360</v>
      </c>
    </row>
    <row r="260" spans="1:3">
      <c r="A260" s="4" t="s">
        <v>361</v>
      </c>
      <c r="B260" s="6" t="n">
        <v>744</v>
      </c>
      <c r="C260" s="6" t="n">
        <v>785</v>
      </c>
    </row>
    <row r="261" spans="1:3">
      <c r="A261" s="4" t="s">
        <v>362</v>
      </c>
      <c r="B261" s="6" t="n">
        <v>931</v>
      </c>
      <c r="C261" s="6" t="n">
        <v>989</v>
      </c>
    </row>
    <row r="262" spans="1:3">
      <c r="A262" s="4" t="s">
        <v>363</v>
      </c>
      <c r="B262" s="6" t="n">
        <v>0</v>
      </c>
      <c r="C262" s="6" t="n">
        <v>0</v>
      </c>
    </row>
    <row r="263" spans="1:3">
      <c r="A263" s="4" t="s">
        <v>364</v>
      </c>
      <c r="B263" s="6" t="n">
        <v>765</v>
      </c>
      <c r="C263" s="6" t="n">
        <v>596</v>
      </c>
    </row>
    <row r="264" spans="1:3">
      <c r="A264" s="4" t="s">
        <v>365</v>
      </c>
      <c r="B264" s="7" t="n">
        <v>2</v>
      </c>
      <c r="C264" s="7" t="n">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3</v>
      </c>
      <c r="B1" s="2" t="s">
        <v>2</v>
      </c>
      <c r="C1" s="2" t="s">
        <v>25</v>
      </c>
      <c r="D1" s="2" t="s">
        <v>65</v>
      </c>
    </row>
    <row r="2" spans="1:4">
      <c r="A2" s="3" t="s">
        <v>404</v>
      </c>
    </row>
    <row r="3" spans="1:4">
      <c r="A3" s="4" t="s">
        <v>405</v>
      </c>
      <c r="B3" s="7" t="n">
        <v>1806048</v>
      </c>
      <c r="C3" s="7" t="n">
        <v>1759299</v>
      </c>
      <c r="D3" s="7" t="n">
        <v>1654479</v>
      </c>
    </row>
    <row r="4" spans="1:4">
      <c r="A4" s="4" t="s">
        <v>406</v>
      </c>
    </row>
    <row r="5" spans="1:4">
      <c r="A5" s="3" t="s">
        <v>404</v>
      </c>
    </row>
    <row r="6" spans="1:4">
      <c r="A6" s="4" t="s">
        <v>405</v>
      </c>
      <c r="B6" s="6" t="n">
        <v>1662139</v>
      </c>
      <c r="C6" s="6" t="n">
        <v>1622725</v>
      </c>
    </row>
    <row r="7" spans="1:4">
      <c r="A7" s="4" t="s">
        <v>407</v>
      </c>
    </row>
    <row r="8" spans="1:4">
      <c r="A8" s="3" t="s">
        <v>404</v>
      </c>
    </row>
    <row r="9" spans="1:4">
      <c r="A9" s="4" t="s">
        <v>405</v>
      </c>
      <c r="B9" s="6" t="n">
        <v>80643</v>
      </c>
      <c r="C9" s="6" t="n">
        <v>67072</v>
      </c>
    </row>
    <row r="10" spans="1:4">
      <c r="A10" s="4" t="s">
        <v>408</v>
      </c>
    </row>
    <row r="11" spans="1:4">
      <c r="A11" s="3" t="s">
        <v>404</v>
      </c>
    </row>
    <row r="12" spans="1:4">
      <c r="A12" s="4" t="s">
        <v>405</v>
      </c>
      <c r="B12" s="6" t="n">
        <v>34616</v>
      </c>
      <c r="C12" s="6" t="n">
        <v>32383</v>
      </c>
    </row>
    <row r="13" spans="1:4">
      <c r="A13" s="4" t="s">
        <v>409</v>
      </c>
    </row>
    <row r="14" spans="1:4">
      <c r="A14" s="3" t="s">
        <v>404</v>
      </c>
    </row>
    <row r="15" spans="1:4">
      <c r="A15" s="4" t="s">
        <v>405</v>
      </c>
      <c r="B15" s="6" t="n">
        <v>28650</v>
      </c>
      <c r="C15" s="6" t="n">
        <v>37119</v>
      </c>
    </row>
    <row r="16" spans="1:4">
      <c r="A16" s="4" t="s">
        <v>410</v>
      </c>
    </row>
    <row r="17" spans="1:4">
      <c r="A17" s="3" t="s">
        <v>404</v>
      </c>
    </row>
    <row r="18" spans="1:4">
      <c r="A18" s="4" t="s">
        <v>405</v>
      </c>
      <c r="B18" s="6" t="n">
        <v>473660</v>
      </c>
      <c r="C18" s="6" t="n">
        <v>477552</v>
      </c>
      <c r="D18" s="6" t="n">
        <v>479552</v>
      </c>
    </row>
    <row r="19" spans="1:4">
      <c r="A19" s="4" t="s">
        <v>411</v>
      </c>
    </row>
    <row r="20" spans="1:4">
      <c r="A20" s="3" t="s">
        <v>404</v>
      </c>
    </row>
    <row r="21" spans="1:4">
      <c r="A21" s="4" t="s">
        <v>405</v>
      </c>
      <c r="B21" s="6" t="n">
        <v>467795</v>
      </c>
      <c r="C21" s="6" t="n">
        <v>471412</v>
      </c>
    </row>
    <row r="22" spans="1:4">
      <c r="A22" s="4" t="s">
        <v>412</v>
      </c>
    </row>
    <row r="23" spans="1:4">
      <c r="A23" s="3" t="s">
        <v>404</v>
      </c>
    </row>
    <row r="24" spans="1:4">
      <c r="A24" s="4" t="s">
        <v>405</v>
      </c>
      <c r="B24" s="6" t="n">
        <v>518</v>
      </c>
      <c r="C24" s="6" t="n">
        <v>2059</v>
      </c>
    </row>
    <row r="25" spans="1:4">
      <c r="A25" s="4" t="s">
        <v>413</v>
      </c>
    </row>
    <row r="26" spans="1:4">
      <c r="A26" s="3" t="s">
        <v>404</v>
      </c>
    </row>
    <row r="27" spans="1:4">
      <c r="A27" s="4" t="s">
        <v>405</v>
      </c>
      <c r="B27" s="6" t="n">
        <v>2408</v>
      </c>
      <c r="C27" s="6" t="n">
        <v>671</v>
      </c>
    </row>
    <row r="28" spans="1:4">
      <c r="A28" s="4" t="s">
        <v>414</v>
      </c>
    </row>
    <row r="29" spans="1:4">
      <c r="A29" s="3" t="s">
        <v>404</v>
      </c>
    </row>
    <row r="30" spans="1:4">
      <c r="A30" s="4" t="s">
        <v>405</v>
      </c>
      <c r="B30" s="6" t="n">
        <v>2939</v>
      </c>
      <c r="C30" s="6" t="n">
        <v>3410</v>
      </c>
    </row>
    <row r="31" spans="1:4">
      <c r="A31" s="4" t="s">
        <v>337</v>
      </c>
    </row>
    <row r="32" spans="1:4">
      <c r="A32" s="3" t="s">
        <v>404</v>
      </c>
    </row>
    <row r="33" spans="1:4">
      <c r="A33" s="4" t="s">
        <v>405</v>
      </c>
      <c r="B33" s="6" t="n">
        <v>441199</v>
      </c>
      <c r="C33" s="6" t="n">
        <v>409674</v>
      </c>
      <c r="D33" s="6" t="n">
        <v>317558</v>
      </c>
    </row>
    <row r="34" spans="1:4">
      <c r="A34" s="4" t="s">
        <v>415</v>
      </c>
    </row>
    <row r="35" spans="1:4">
      <c r="A35" s="3" t="s">
        <v>404</v>
      </c>
    </row>
    <row r="36" spans="1:4">
      <c r="A36" s="4" t="s">
        <v>405</v>
      </c>
      <c r="B36" s="6" t="n">
        <v>423752</v>
      </c>
      <c r="C36" s="6" t="n">
        <v>394097</v>
      </c>
    </row>
    <row r="37" spans="1:4">
      <c r="A37" s="4" t="s">
        <v>416</v>
      </c>
    </row>
    <row r="38" spans="1:4">
      <c r="A38" s="3" t="s">
        <v>404</v>
      </c>
    </row>
    <row r="39" spans="1:4">
      <c r="A39" s="4" t="s">
        <v>405</v>
      </c>
      <c r="B39" s="6" t="n">
        <v>13418</v>
      </c>
      <c r="C39" s="6" t="n">
        <v>7338</v>
      </c>
    </row>
    <row r="40" spans="1:4">
      <c r="A40" s="4" t="s">
        <v>417</v>
      </c>
    </row>
    <row r="41" spans="1:4">
      <c r="A41" s="3" t="s">
        <v>404</v>
      </c>
    </row>
    <row r="42" spans="1:4">
      <c r="A42" s="4" t="s">
        <v>405</v>
      </c>
      <c r="B42" s="6" t="n">
        <v>0</v>
      </c>
      <c r="C42" s="6" t="n">
        <v>0</v>
      </c>
    </row>
    <row r="43" spans="1:4">
      <c r="A43" s="4" t="s">
        <v>418</v>
      </c>
    </row>
    <row r="44" spans="1:4">
      <c r="A44" s="3" t="s">
        <v>404</v>
      </c>
    </row>
    <row r="45" spans="1:4">
      <c r="A45" s="4" t="s">
        <v>405</v>
      </c>
      <c r="B45" s="6" t="n">
        <v>4029</v>
      </c>
      <c r="C45" s="6" t="n">
        <v>8239</v>
      </c>
    </row>
    <row r="46" spans="1:4">
      <c r="A46" s="4" t="s">
        <v>338</v>
      </c>
    </row>
    <row r="47" spans="1:4">
      <c r="A47" s="3" t="s">
        <v>404</v>
      </c>
    </row>
    <row r="48" spans="1:4">
      <c r="A48" s="4" t="s">
        <v>405</v>
      </c>
      <c r="B48" s="6" t="n">
        <v>312149</v>
      </c>
      <c r="C48" s="6" t="n">
        <v>299550</v>
      </c>
      <c r="D48" s="6" t="n">
        <v>264341</v>
      </c>
    </row>
    <row r="49" spans="1:4">
      <c r="A49" s="4" t="s">
        <v>419</v>
      </c>
    </row>
    <row r="50" spans="1:4">
      <c r="A50" s="3" t="s">
        <v>404</v>
      </c>
    </row>
    <row r="51" spans="1:4">
      <c r="A51" s="4" t="s">
        <v>405</v>
      </c>
      <c r="B51" s="6" t="n">
        <v>240898</v>
      </c>
      <c r="C51" s="6" t="n">
        <v>224071</v>
      </c>
    </row>
    <row r="52" spans="1:4">
      <c r="A52" s="4" t="s">
        <v>420</v>
      </c>
    </row>
    <row r="53" spans="1:4">
      <c r="A53" s="3" t="s">
        <v>404</v>
      </c>
    </row>
    <row r="54" spans="1:4">
      <c r="A54" s="4" t="s">
        <v>405</v>
      </c>
      <c r="B54" s="6" t="n">
        <v>32176</v>
      </c>
      <c r="C54" s="6" t="n">
        <v>34984</v>
      </c>
    </row>
    <row r="55" spans="1:4">
      <c r="A55" s="4" t="s">
        <v>421</v>
      </c>
    </row>
    <row r="56" spans="1:4">
      <c r="A56" s="3" t="s">
        <v>404</v>
      </c>
    </row>
    <row r="57" spans="1:4">
      <c r="A57" s="4" t="s">
        <v>405</v>
      </c>
      <c r="B57" s="6" t="n">
        <v>30011</v>
      </c>
      <c r="C57" s="6" t="n">
        <v>30161</v>
      </c>
    </row>
    <row r="58" spans="1:4">
      <c r="A58" s="4" t="s">
        <v>422</v>
      </c>
    </row>
    <row r="59" spans="1:4">
      <c r="A59" s="3" t="s">
        <v>404</v>
      </c>
    </row>
    <row r="60" spans="1:4">
      <c r="A60" s="4" t="s">
        <v>405</v>
      </c>
      <c r="B60" s="6" t="n">
        <v>9064</v>
      </c>
      <c r="C60" s="6" t="n">
        <v>10334</v>
      </c>
    </row>
    <row r="61" spans="1:4">
      <c r="A61" s="4" t="s">
        <v>355</v>
      </c>
    </row>
    <row r="62" spans="1:4">
      <c r="A62" s="3" t="s">
        <v>404</v>
      </c>
    </row>
    <row r="63" spans="1:4">
      <c r="A63" s="4" t="s">
        <v>405</v>
      </c>
      <c r="B63" s="6" t="n">
        <v>134230</v>
      </c>
      <c r="C63" s="6" t="n">
        <v>119157</v>
      </c>
      <c r="D63" s="6" t="n">
        <v>117643</v>
      </c>
    </row>
    <row r="64" spans="1:4">
      <c r="A64" s="4" t="s">
        <v>423</v>
      </c>
    </row>
    <row r="65" spans="1:4">
      <c r="A65" s="3" t="s">
        <v>404</v>
      </c>
    </row>
    <row r="66" spans="1:4">
      <c r="A66" s="4" t="s">
        <v>405</v>
      </c>
      <c r="B66" s="6" t="n">
        <v>132071</v>
      </c>
      <c r="C66" s="6" t="n">
        <v>116974</v>
      </c>
    </row>
    <row r="67" spans="1:4">
      <c r="A67" s="4" t="s">
        <v>424</v>
      </c>
    </row>
    <row r="68" spans="1:4">
      <c r="A68" s="3" t="s">
        <v>404</v>
      </c>
    </row>
    <row r="69" spans="1:4">
      <c r="A69" s="4" t="s">
        <v>405</v>
      </c>
      <c r="B69" s="6" t="n">
        <v>67</v>
      </c>
      <c r="C69" s="6" t="n">
        <v>69</v>
      </c>
    </row>
    <row r="70" spans="1:4">
      <c r="A70" s="4" t="s">
        <v>425</v>
      </c>
    </row>
    <row r="71" spans="1:4">
      <c r="A71" s="3" t="s">
        <v>404</v>
      </c>
    </row>
    <row r="72" spans="1:4">
      <c r="A72" s="4" t="s">
        <v>405</v>
      </c>
      <c r="B72" s="6" t="n">
        <v>0</v>
      </c>
      <c r="C72" s="6" t="n">
        <v>0</v>
      </c>
    </row>
    <row r="73" spans="1:4">
      <c r="A73" s="4" t="s">
        <v>426</v>
      </c>
    </row>
    <row r="74" spans="1:4">
      <c r="A74" s="3" t="s">
        <v>404</v>
      </c>
    </row>
    <row r="75" spans="1:4">
      <c r="A75" s="4" t="s">
        <v>405</v>
      </c>
      <c r="B75" s="6" t="n">
        <v>2092</v>
      </c>
      <c r="C75" s="6" t="n">
        <v>2114</v>
      </c>
    </row>
    <row r="76" spans="1:4">
      <c r="A76" s="4" t="s">
        <v>353</v>
      </c>
    </row>
    <row r="77" spans="1:4">
      <c r="A77" s="3" t="s">
        <v>404</v>
      </c>
    </row>
    <row r="78" spans="1:4">
      <c r="A78" s="4" t="s">
        <v>405</v>
      </c>
      <c r="B78" s="6" t="n">
        <v>232951</v>
      </c>
      <c r="C78" s="6" t="n">
        <v>235313</v>
      </c>
      <c r="D78" s="6" t="n">
        <v>242108</v>
      </c>
    </row>
    <row r="79" spans="1:4">
      <c r="A79" s="4" t="s">
        <v>427</v>
      </c>
    </row>
    <row r="80" spans="1:4">
      <c r="A80" s="3" t="s">
        <v>404</v>
      </c>
    </row>
    <row r="81" spans="1:4">
      <c r="A81" s="4" t="s">
        <v>405</v>
      </c>
      <c r="B81" s="6" t="n">
        <v>186508</v>
      </c>
      <c r="C81" s="6" t="n">
        <v>198903</v>
      </c>
    </row>
    <row r="82" spans="1:4">
      <c r="A82" s="4" t="s">
        <v>428</v>
      </c>
    </row>
    <row r="83" spans="1:4">
      <c r="A83" s="3" t="s">
        <v>404</v>
      </c>
    </row>
    <row r="84" spans="1:4">
      <c r="A84" s="4" t="s">
        <v>405</v>
      </c>
      <c r="B84" s="6" t="n">
        <v>34464</v>
      </c>
      <c r="C84" s="6" t="n">
        <v>22622</v>
      </c>
    </row>
    <row r="85" spans="1:4">
      <c r="A85" s="4" t="s">
        <v>429</v>
      </c>
    </row>
    <row r="86" spans="1:4">
      <c r="A86" s="3" t="s">
        <v>404</v>
      </c>
    </row>
    <row r="87" spans="1:4">
      <c r="A87" s="4" t="s">
        <v>405</v>
      </c>
      <c r="B87" s="6" t="n">
        <v>2197</v>
      </c>
      <c r="C87" s="6" t="n">
        <v>1551</v>
      </c>
    </row>
    <row r="88" spans="1:4">
      <c r="A88" s="4" t="s">
        <v>430</v>
      </c>
    </row>
    <row r="89" spans="1:4">
      <c r="A89" s="3" t="s">
        <v>404</v>
      </c>
    </row>
    <row r="90" spans="1:4">
      <c r="A90" s="4" t="s">
        <v>405</v>
      </c>
      <c r="B90" s="6" t="n">
        <v>9782</v>
      </c>
      <c r="C90" s="6" t="n">
        <v>12237</v>
      </c>
    </row>
    <row r="91" spans="1:4">
      <c r="A91" s="4" t="s">
        <v>431</v>
      </c>
    </row>
    <row r="92" spans="1:4">
      <c r="A92" s="3" t="s">
        <v>404</v>
      </c>
    </row>
    <row r="93" spans="1:4">
      <c r="A93" s="4" t="s">
        <v>405</v>
      </c>
      <c r="B93" s="6" t="n">
        <v>211859</v>
      </c>
      <c r="C93" s="6" t="n">
        <v>218053</v>
      </c>
      <c r="D93" s="7" t="n">
        <v>233277</v>
      </c>
    </row>
    <row r="94" spans="1:4">
      <c r="A94" s="4" t="s">
        <v>432</v>
      </c>
    </row>
    <row r="95" spans="1:4">
      <c r="A95" s="3" t="s">
        <v>404</v>
      </c>
    </row>
    <row r="96" spans="1:4">
      <c r="A96" s="4" t="s">
        <v>405</v>
      </c>
      <c r="B96" s="6" t="n">
        <v>211115</v>
      </c>
      <c r="C96" s="6" t="n">
        <v>217268</v>
      </c>
    </row>
    <row r="97" spans="1:4">
      <c r="A97" s="4" t="s">
        <v>433</v>
      </c>
    </row>
    <row r="98" spans="1:4">
      <c r="A98" s="3" t="s">
        <v>404</v>
      </c>
    </row>
    <row r="99" spans="1:4">
      <c r="A99" s="4" t="s">
        <v>405</v>
      </c>
      <c r="B99" s="6" t="n">
        <v>0</v>
      </c>
      <c r="C99" s="6" t="n">
        <v>0</v>
      </c>
    </row>
    <row r="100" spans="1:4">
      <c r="A100" s="4" t="s">
        <v>434</v>
      </c>
    </row>
    <row r="101" spans="1:4">
      <c r="A101" s="3" t="s">
        <v>404</v>
      </c>
    </row>
    <row r="102" spans="1:4">
      <c r="A102" s="4" t="s">
        <v>405</v>
      </c>
      <c r="B102" s="6" t="n">
        <v>0</v>
      </c>
      <c r="C102" s="6" t="n">
        <v>0</v>
      </c>
    </row>
    <row r="103" spans="1:4">
      <c r="A103" s="4" t="s">
        <v>435</v>
      </c>
    </row>
    <row r="104" spans="1:4">
      <c r="A104" s="3" t="s">
        <v>404</v>
      </c>
    </row>
    <row r="105" spans="1:4">
      <c r="A105" s="4" t="s">
        <v>405</v>
      </c>
      <c r="B105" s="6" t="n">
        <v>744</v>
      </c>
      <c r="C105" s="6" t="n">
        <v>785</v>
      </c>
    </row>
    <row r="106" spans="1:4">
      <c r="A106" s="4" t="s">
        <v>436</v>
      </c>
    </row>
    <row r="107" spans="1:4">
      <c r="A107" s="3" t="s">
        <v>404</v>
      </c>
    </row>
    <row r="108" spans="1:4">
      <c r="A108" s="4" t="s">
        <v>405</v>
      </c>
      <c r="B108" s="6" t="n">
        <v>64773</v>
      </c>
      <c r="C108" s="6" t="n">
        <v>62178</v>
      </c>
    </row>
    <row r="109" spans="1:4">
      <c r="A109" s="4" t="s">
        <v>437</v>
      </c>
    </row>
    <row r="110" spans="1:4">
      <c r="A110" s="3" t="s">
        <v>404</v>
      </c>
    </row>
    <row r="111" spans="1:4">
      <c r="A111" s="4" t="s">
        <v>405</v>
      </c>
      <c r="B111" s="6" t="n">
        <v>55390</v>
      </c>
      <c r="C111" s="6" t="n">
        <v>53785</v>
      </c>
    </row>
    <row r="112" spans="1:4">
      <c r="A112" s="4" t="s">
        <v>438</v>
      </c>
    </row>
    <row r="113" spans="1:4">
      <c r="A113" s="3" t="s">
        <v>404</v>
      </c>
    </row>
    <row r="114" spans="1:4">
      <c r="A114" s="4" t="s">
        <v>405</v>
      </c>
      <c r="B114" s="6" t="n">
        <v>8416</v>
      </c>
      <c r="C114" s="6" t="n">
        <v>5536</v>
      </c>
    </row>
    <row r="115" spans="1:4">
      <c r="A115" s="4" t="s">
        <v>439</v>
      </c>
    </row>
    <row r="116" spans="1:4">
      <c r="A116" s="3" t="s">
        <v>404</v>
      </c>
    </row>
    <row r="117" spans="1:4">
      <c r="A117" s="4" t="s">
        <v>405</v>
      </c>
      <c r="B117" s="6" t="n">
        <v>188</v>
      </c>
      <c r="C117" s="6" t="n">
        <v>252</v>
      </c>
    </row>
    <row r="118" spans="1:4">
      <c r="A118" s="4" t="s">
        <v>440</v>
      </c>
    </row>
    <row r="119" spans="1:4">
      <c r="A119" s="3" t="s">
        <v>404</v>
      </c>
    </row>
    <row r="120" spans="1:4">
      <c r="A120" s="4" t="s">
        <v>405</v>
      </c>
      <c r="B120" s="6" t="n">
        <v>779</v>
      </c>
      <c r="C120" s="6" t="n">
        <v>2605</v>
      </c>
    </row>
    <row r="121" spans="1:4">
      <c r="A121" s="4" t="s">
        <v>441</v>
      </c>
    </row>
    <row r="122" spans="1:4">
      <c r="A122" s="3" t="s">
        <v>404</v>
      </c>
    </row>
    <row r="123" spans="1:4">
      <c r="A123" s="4" t="s">
        <v>405</v>
      </c>
      <c r="B123" s="6" t="n">
        <v>168178</v>
      </c>
      <c r="C123" s="6" t="n">
        <v>173135</v>
      </c>
    </row>
    <row r="124" spans="1:4">
      <c r="A124" s="4" t="s">
        <v>442</v>
      </c>
    </row>
    <row r="125" spans="1:4">
      <c r="A125" s="3" t="s">
        <v>404</v>
      </c>
    </row>
    <row r="126" spans="1:4">
      <c r="A126" s="4" t="s">
        <v>405</v>
      </c>
      <c r="B126" s="6" t="n">
        <v>131118</v>
      </c>
      <c r="C126" s="6" t="n">
        <v>145118</v>
      </c>
    </row>
    <row r="127" spans="1:4">
      <c r="A127" s="4" t="s">
        <v>443</v>
      </c>
    </row>
    <row r="128" spans="1:4">
      <c r="A128" s="3" t="s">
        <v>404</v>
      </c>
    </row>
    <row r="129" spans="1:4">
      <c r="A129" s="4" t="s">
        <v>405</v>
      </c>
      <c r="B129" s="6" t="n">
        <v>26048</v>
      </c>
      <c r="C129" s="6" t="n">
        <v>17086</v>
      </c>
    </row>
    <row r="130" spans="1:4">
      <c r="A130" s="4" t="s">
        <v>444</v>
      </c>
    </row>
    <row r="131" spans="1:4">
      <c r="A131" s="3" t="s">
        <v>404</v>
      </c>
    </row>
    <row r="132" spans="1:4">
      <c r="A132" s="4" t="s">
        <v>405</v>
      </c>
      <c r="B132" s="6" t="n">
        <v>2009</v>
      </c>
      <c r="C132" s="6" t="n">
        <v>1299</v>
      </c>
    </row>
    <row r="133" spans="1:4">
      <c r="A133" s="4" t="s">
        <v>445</v>
      </c>
    </row>
    <row r="134" spans="1:4">
      <c r="A134" s="3" t="s">
        <v>404</v>
      </c>
    </row>
    <row r="135" spans="1:4">
      <c r="A135" s="4" t="s">
        <v>405</v>
      </c>
      <c r="B135" s="6" t="n">
        <v>9003</v>
      </c>
      <c r="C135" s="6" t="n">
        <v>9632</v>
      </c>
    </row>
    <row r="136" spans="1:4">
      <c r="A136" s="4" t="s">
        <v>446</v>
      </c>
    </row>
    <row r="137" spans="1:4">
      <c r="A137" s="3" t="s">
        <v>404</v>
      </c>
    </row>
    <row r="138" spans="1:4">
      <c r="A138" s="4" t="s">
        <v>405</v>
      </c>
      <c r="B138" s="6" t="n">
        <v>94586</v>
      </c>
      <c r="C138" s="6" t="n">
        <v>91979</v>
      </c>
    </row>
    <row r="139" spans="1:4">
      <c r="A139" s="4" t="s">
        <v>447</v>
      </c>
    </row>
    <row r="140" spans="1:4">
      <c r="A140" s="3" t="s">
        <v>404</v>
      </c>
    </row>
    <row r="141" spans="1:4">
      <c r="A141" s="4" t="s">
        <v>405</v>
      </c>
      <c r="B141" s="6" t="n">
        <v>72840</v>
      </c>
      <c r="C141" s="6" t="n">
        <v>69223</v>
      </c>
    </row>
    <row r="142" spans="1:4">
      <c r="A142" s="4" t="s">
        <v>448</v>
      </c>
    </row>
    <row r="143" spans="1:4">
      <c r="A143" s="3" t="s">
        <v>404</v>
      </c>
    </row>
    <row r="144" spans="1:4">
      <c r="A144" s="4" t="s">
        <v>405</v>
      </c>
      <c r="B144" s="6" t="n">
        <v>4675</v>
      </c>
      <c r="C144" s="6" t="n">
        <v>5567</v>
      </c>
    </row>
    <row r="145" spans="1:4">
      <c r="A145" s="4" t="s">
        <v>449</v>
      </c>
    </row>
    <row r="146" spans="1:4">
      <c r="A146" s="3" t="s">
        <v>404</v>
      </c>
    </row>
    <row r="147" spans="1:4">
      <c r="A147" s="4" t="s">
        <v>405</v>
      </c>
      <c r="B147" s="6" t="n">
        <v>14988</v>
      </c>
      <c r="C147" s="6" t="n">
        <v>15063</v>
      </c>
    </row>
    <row r="148" spans="1:4">
      <c r="A148" s="4" t="s">
        <v>450</v>
      </c>
    </row>
    <row r="149" spans="1:4">
      <c r="A149" s="3" t="s">
        <v>404</v>
      </c>
    </row>
    <row r="150" spans="1:4">
      <c r="A150" s="4" t="s">
        <v>405</v>
      </c>
      <c r="B150" s="6" t="n">
        <v>2083</v>
      </c>
      <c r="C150" s="6" t="n">
        <v>2126</v>
      </c>
    </row>
    <row r="151" spans="1:4">
      <c r="A151" s="4" t="s">
        <v>451</v>
      </c>
    </row>
    <row r="152" spans="1:4">
      <c r="A152" s="3" t="s">
        <v>404</v>
      </c>
    </row>
    <row r="153" spans="1:4">
      <c r="A153" s="4" t="s">
        <v>405</v>
      </c>
      <c r="B153" s="6" t="n">
        <v>163500</v>
      </c>
      <c r="C153" s="6" t="n">
        <v>152834</v>
      </c>
    </row>
    <row r="154" spans="1:4">
      <c r="A154" s="4" t="s">
        <v>452</v>
      </c>
    </row>
    <row r="155" spans="1:4">
      <c r="A155" s="3" t="s">
        <v>404</v>
      </c>
    </row>
    <row r="156" spans="1:4">
      <c r="A156" s="4" t="s">
        <v>405</v>
      </c>
      <c r="B156" s="6" t="n">
        <v>116799</v>
      </c>
      <c r="C156" s="6" t="n">
        <v>103634</v>
      </c>
    </row>
    <row r="157" spans="1:4">
      <c r="A157" s="4" t="s">
        <v>453</v>
      </c>
    </row>
    <row r="158" spans="1:4">
      <c r="A158" s="3" t="s">
        <v>404</v>
      </c>
    </row>
    <row r="159" spans="1:4">
      <c r="A159" s="4" t="s">
        <v>405</v>
      </c>
      <c r="B159" s="6" t="n">
        <v>26200</v>
      </c>
      <c r="C159" s="6" t="n">
        <v>28091</v>
      </c>
    </row>
    <row r="160" spans="1:4">
      <c r="A160" s="4" t="s">
        <v>454</v>
      </c>
    </row>
    <row r="161" spans="1:4">
      <c r="A161" s="3" t="s">
        <v>404</v>
      </c>
    </row>
    <row r="162" spans="1:4">
      <c r="A162" s="4" t="s">
        <v>405</v>
      </c>
      <c r="B162" s="6" t="n">
        <v>14440</v>
      </c>
      <c r="C162" s="6" t="n">
        <v>14510</v>
      </c>
    </row>
    <row r="163" spans="1:4">
      <c r="A163" s="4" t="s">
        <v>455</v>
      </c>
    </row>
    <row r="164" spans="1:4">
      <c r="A164" s="3" t="s">
        <v>404</v>
      </c>
    </row>
    <row r="165" spans="1:4">
      <c r="A165" s="4" t="s">
        <v>405</v>
      </c>
      <c r="B165" s="6" t="n">
        <v>6061</v>
      </c>
      <c r="C165" s="6" t="n">
        <v>6599</v>
      </c>
    </row>
    <row r="166" spans="1:4">
      <c r="A166" s="4" t="s">
        <v>456</v>
      </c>
    </row>
    <row r="167" spans="1:4">
      <c r="A167" s="3" t="s">
        <v>404</v>
      </c>
    </row>
    <row r="168" spans="1:4">
      <c r="A168" s="4" t="s">
        <v>405</v>
      </c>
      <c r="B168" s="6" t="n">
        <v>48087</v>
      </c>
      <c r="C168" s="6" t="n">
        <v>50057</v>
      </c>
    </row>
    <row r="169" spans="1:4">
      <c r="A169" s="4" t="s">
        <v>457</v>
      </c>
    </row>
    <row r="170" spans="1:4">
      <c r="A170" s="3" t="s">
        <v>404</v>
      </c>
    </row>
    <row r="171" spans="1:4">
      <c r="A171" s="4" t="s">
        <v>405</v>
      </c>
      <c r="B171" s="6" t="n">
        <v>45290</v>
      </c>
      <c r="C171" s="6" t="n">
        <v>46545</v>
      </c>
    </row>
    <row r="172" spans="1:4">
      <c r="A172" s="4" t="s">
        <v>458</v>
      </c>
    </row>
    <row r="173" spans="1:4">
      <c r="A173" s="3" t="s">
        <v>404</v>
      </c>
    </row>
    <row r="174" spans="1:4">
      <c r="A174" s="4" t="s">
        <v>405</v>
      </c>
      <c r="B174" s="6" t="n">
        <v>1301</v>
      </c>
      <c r="C174" s="6" t="n">
        <v>1326</v>
      </c>
    </row>
    <row r="175" spans="1:4">
      <c r="A175" s="4" t="s">
        <v>459</v>
      </c>
    </row>
    <row r="176" spans="1:4">
      <c r="A176" s="3" t="s">
        <v>404</v>
      </c>
    </row>
    <row r="177" spans="1:4">
      <c r="A177" s="4" t="s">
        <v>405</v>
      </c>
      <c r="B177" s="6" t="n">
        <v>583</v>
      </c>
      <c r="C177" s="6" t="n">
        <v>588</v>
      </c>
    </row>
    <row r="178" spans="1:4">
      <c r="A178" s="4" t="s">
        <v>460</v>
      </c>
    </row>
    <row r="179" spans="1:4">
      <c r="A179" s="3" t="s">
        <v>404</v>
      </c>
    </row>
    <row r="180" spans="1:4">
      <c r="A180" s="4" t="s">
        <v>405</v>
      </c>
      <c r="B180" s="6" t="n">
        <v>913</v>
      </c>
      <c r="C180" s="6" t="n">
        <v>1598</v>
      </c>
    </row>
    <row r="181" spans="1:4">
      <c r="A181" s="4" t="s">
        <v>461</v>
      </c>
    </row>
    <row r="182" spans="1:4">
      <c r="A182" s="3" t="s">
        <v>404</v>
      </c>
    </row>
    <row r="183" spans="1:4">
      <c r="A183" s="4" t="s">
        <v>405</v>
      </c>
      <c r="B183" s="6" t="n">
        <v>5976</v>
      </c>
      <c r="C183" s="6" t="n">
        <v>4680</v>
      </c>
    </row>
    <row r="184" spans="1:4">
      <c r="A184" s="4" t="s">
        <v>462</v>
      </c>
    </row>
    <row r="185" spans="1:4">
      <c r="A185" s="3" t="s">
        <v>404</v>
      </c>
    </row>
    <row r="186" spans="1:4">
      <c r="A186" s="4" t="s">
        <v>405</v>
      </c>
      <c r="B186" s="6" t="n">
        <v>5969</v>
      </c>
      <c r="C186" s="6" t="n">
        <v>4669</v>
      </c>
    </row>
    <row r="187" spans="1:4">
      <c r="A187" s="4" t="s">
        <v>463</v>
      </c>
    </row>
    <row r="188" spans="1:4">
      <c r="A188" s="3" t="s">
        <v>404</v>
      </c>
    </row>
    <row r="189" spans="1:4">
      <c r="A189" s="4" t="s">
        <v>405</v>
      </c>
      <c r="B189" s="6" t="n">
        <v>0</v>
      </c>
      <c r="C189" s="6" t="n">
        <v>0</v>
      </c>
    </row>
    <row r="190" spans="1:4">
      <c r="A190" s="4" t="s">
        <v>464</v>
      </c>
    </row>
    <row r="191" spans="1:4">
      <c r="A191" s="3" t="s">
        <v>404</v>
      </c>
    </row>
    <row r="192" spans="1:4">
      <c r="A192" s="4" t="s">
        <v>405</v>
      </c>
      <c r="B192" s="6" t="n">
        <v>0</v>
      </c>
      <c r="C192" s="6" t="n">
        <v>0</v>
      </c>
    </row>
    <row r="193" spans="1:4">
      <c r="A193" s="4" t="s">
        <v>465</v>
      </c>
    </row>
    <row r="194" spans="1:4">
      <c r="A194" s="3" t="s">
        <v>404</v>
      </c>
    </row>
    <row r="195" spans="1:4">
      <c r="A195" s="4" t="s">
        <v>405</v>
      </c>
      <c r="B195" s="6" t="n">
        <v>7</v>
      </c>
      <c r="C195" s="6" t="n">
        <v>11</v>
      </c>
    </row>
    <row r="196" spans="1:4">
      <c r="A196" s="4" t="s">
        <v>466</v>
      </c>
    </row>
    <row r="197" spans="1:4">
      <c r="A197" s="3" t="s">
        <v>404</v>
      </c>
    </row>
    <row r="198" spans="1:4">
      <c r="A198" s="4" t="s">
        <v>405</v>
      </c>
      <c r="B198" s="6" t="n">
        <v>11653</v>
      </c>
      <c r="C198" s="6" t="n">
        <v>14525</v>
      </c>
    </row>
    <row r="199" spans="1:4">
      <c r="A199" s="4" t="s">
        <v>467</v>
      </c>
    </row>
    <row r="200" spans="1:4">
      <c r="A200" s="3" t="s">
        <v>404</v>
      </c>
    </row>
    <row r="201" spans="1:4">
      <c r="A201" s="4" t="s">
        <v>405</v>
      </c>
      <c r="B201" s="6" t="n">
        <v>11056</v>
      </c>
      <c r="C201" s="6" t="n">
        <v>13928</v>
      </c>
    </row>
    <row r="202" spans="1:4">
      <c r="A202" s="4" t="s">
        <v>468</v>
      </c>
    </row>
    <row r="203" spans="1:4">
      <c r="A203" s="3" t="s">
        <v>404</v>
      </c>
    </row>
    <row r="204" spans="1:4">
      <c r="A204" s="4" t="s">
        <v>405</v>
      </c>
      <c r="B204" s="6" t="n">
        <v>0</v>
      </c>
      <c r="C204" s="6" t="n">
        <v>0</v>
      </c>
    </row>
    <row r="205" spans="1:4">
      <c r="A205" s="4" t="s">
        <v>469</v>
      </c>
    </row>
    <row r="206" spans="1:4">
      <c r="A206" s="3" t="s">
        <v>404</v>
      </c>
    </row>
    <row r="207" spans="1:4">
      <c r="A207" s="4" t="s">
        <v>405</v>
      </c>
      <c r="B207" s="6" t="n">
        <v>0</v>
      </c>
      <c r="C207" s="6" t="n">
        <v>0</v>
      </c>
    </row>
    <row r="208" spans="1:4">
      <c r="A208" s="4" t="s">
        <v>470</v>
      </c>
    </row>
    <row r="209" spans="1:4">
      <c r="A209" s="3" t="s">
        <v>404</v>
      </c>
    </row>
    <row r="210" spans="1:4">
      <c r="A210" s="4" t="s">
        <v>405</v>
      </c>
      <c r="B210" s="6" t="n">
        <v>597</v>
      </c>
      <c r="C210" s="6" t="n">
        <v>597</v>
      </c>
    </row>
    <row r="211" spans="1:4">
      <c r="A211" s="4" t="s">
        <v>471</v>
      </c>
    </row>
    <row r="212" spans="1:4">
      <c r="A212" s="3" t="s">
        <v>404</v>
      </c>
    </row>
    <row r="213" spans="1:4">
      <c r="A213" s="4" t="s">
        <v>405</v>
      </c>
      <c r="B213" s="6" t="n">
        <v>111599</v>
      </c>
      <c r="C213" s="6" t="n">
        <v>93635</v>
      </c>
    </row>
    <row r="214" spans="1:4">
      <c r="A214" s="4" t="s">
        <v>472</v>
      </c>
    </row>
    <row r="215" spans="1:4">
      <c r="A215" s="3" t="s">
        <v>404</v>
      </c>
    </row>
    <row r="216" spans="1:4">
      <c r="A216" s="4" t="s">
        <v>405</v>
      </c>
      <c r="B216" s="6" t="n">
        <v>111599</v>
      </c>
      <c r="C216" s="6" t="n">
        <v>93635</v>
      </c>
    </row>
    <row r="217" spans="1:4">
      <c r="A217" s="4" t="s">
        <v>473</v>
      </c>
    </row>
    <row r="218" spans="1:4">
      <c r="A218" s="3" t="s">
        <v>404</v>
      </c>
    </row>
    <row r="219" spans="1:4">
      <c r="A219" s="4" t="s">
        <v>405</v>
      </c>
      <c r="B219" s="6" t="n">
        <v>0</v>
      </c>
      <c r="C219" s="6" t="n">
        <v>0</v>
      </c>
    </row>
    <row r="220" spans="1:4">
      <c r="A220" s="4" t="s">
        <v>474</v>
      </c>
    </row>
    <row r="221" spans="1:4">
      <c r="A221" s="3" t="s">
        <v>404</v>
      </c>
    </row>
    <row r="222" spans="1:4">
      <c r="A222" s="4" t="s">
        <v>405</v>
      </c>
      <c r="B222" s="6" t="n">
        <v>0</v>
      </c>
      <c r="C222" s="6" t="n">
        <v>0</v>
      </c>
    </row>
    <row r="223" spans="1:4">
      <c r="A223" s="4" t="s">
        <v>475</v>
      </c>
    </row>
    <row r="224" spans="1:4">
      <c r="A224" s="3" t="s">
        <v>404</v>
      </c>
    </row>
    <row r="225" spans="1:4">
      <c r="A225" s="4" t="s">
        <v>405</v>
      </c>
      <c r="B225" s="6" t="n">
        <v>0</v>
      </c>
      <c r="C225" s="6" t="n">
        <v>0</v>
      </c>
    </row>
    <row r="226" spans="1:4">
      <c r="A226" s="4" t="s">
        <v>476</v>
      </c>
    </row>
    <row r="227" spans="1:4">
      <c r="A227" s="3" t="s">
        <v>404</v>
      </c>
    </row>
    <row r="228" spans="1:4">
      <c r="A228" s="4" t="s">
        <v>405</v>
      </c>
      <c r="B228" s="6" t="n">
        <v>10978</v>
      </c>
      <c r="C228" s="6" t="n">
        <v>10997</v>
      </c>
    </row>
    <row r="229" spans="1:4">
      <c r="A229" s="4" t="s">
        <v>477</v>
      </c>
    </row>
    <row r="230" spans="1:4">
      <c r="A230" s="3" t="s">
        <v>404</v>
      </c>
    </row>
    <row r="231" spans="1:4">
      <c r="A231" s="4" t="s">
        <v>405</v>
      </c>
      <c r="B231" s="6" t="n">
        <v>9416</v>
      </c>
      <c r="C231" s="6" t="n">
        <v>9411</v>
      </c>
    </row>
    <row r="232" spans="1:4">
      <c r="A232" s="4" t="s">
        <v>478</v>
      </c>
    </row>
    <row r="233" spans="1:4">
      <c r="A233" s="3" t="s">
        <v>404</v>
      </c>
    </row>
    <row r="234" spans="1:4">
      <c r="A234" s="4" t="s">
        <v>405</v>
      </c>
      <c r="B234" s="6" t="n">
        <v>67</v>
      </c>
      <c r="C234" s="6" t="n">
        <v>69</v>
      </c>
    </row>
    <row r="235" spans="1:4">
      <c r="A235" s="4" t="s">
        <v>479</v>
      </c>
    </row>
    <row r="236" spans="1:4">
      <c r="A236" s="3" t="s">
        <v>404</v>
      </c>
    </row>
    <row r="237" spans="1:4">
      <c r="A237" s="4" t="s">
        <v>405</v>
      </c>
      <c r="B237" s="6" t="n">
        <v>0</v>
      </c>
      <c r="C237" s="6" t="n">
        <v>0</v>
      </c>
    </row>
    <row r="238" spans="1:4">
      <c r="A238" s="4" t="s">
        <v>480</v>
      </c>
    </row>
    <row r="239" spans="1:4">
      <c r="A239" s="3" t="s">
        <v>404</v>
      </c>
    </row>
    <row r="240" spans="1:4">
      <c r="A240" s="4" t="s">
        <v>405</v>
      </c>
      <c r="B240" s="6" t="n">
        <v>1495</v>
      </c>
      <c r="C240" s="6" t="n">
        <v>1517</v>
      </c>
    </row>
    <row r="241" spans="1:4">
      <c r="A241" s="4" t="s">
        <v>481</v>
      </c>
    </row>
    <row r="242" spans="1:4">
      <c r="A242" s="3" t="s">
        <v>404</v>
      </c>
    </row>
    <row r="243" spans="1:4">
      <c r="A243" s="4" t="s">
        <v>405</v>
      </c>
      <c r="B243" s="6" t="n">
        <v>192536</v>
      </c>
      <c r="C243" s="6" t="n">
        <v>198246</v>
      </c>
    </row>
    <row r="244" spans="1:4">
      <c r="A244" s="4" t="s">
        <v>482</v>
      </c>
    </row>
    <row r="245" spans="1:4">
      <c r="A245" s="3" t="s">
        <v>404</v>
      </c>
    </row>
    <row r="246" spans="1:4">
      <c r="A246" s="4" t="s">
        <v>405</v>
      </c>
      <c r="B246" s="6" t="n">
        <v>191867</v>
      </c>
      <c r="C246" s="6" t="n">
        <v>197543</v>
      </c>
    </row>
    <row r="247" spans="1:4">
      <c r="A247" s="4" t="s">
        <v>483</v>
      </c>
    </row>
    <row r="248" spans="1:4">
      <c r="A248" s="3" t="s">
        <v>404</v>
      </c>
    </row>
    <row r="249" spans="1:4">
      <c r="A249" s="4" t="s">
        <v>405</v>
      </c>
      <c r="B249" s="6" t="n">
        <v>0</v>
      </c>
      <c r="C249" s="6" t="n">
        <v>0</v>
      </c>
    </row>
    <row r="250" spans="1:4">
      <c r="A250" s="4" t="s">
        <v>484</v>
      </c>
    </row>
    <row r="251" spans="1:4">
      <c r="A251" s="3" t="s">
        <v>404</v>
      </c>
    </row>
    <row r="252" spans="1:4">
      <c r="A252" s="4" t="s">
        <v>405</v>
      </c>
      <c r="B252" s="6" t="n">
        <v>0</v>
      </c>
      <c r="C252" s="6" t="n">
        <v>0</v>
      </c>
    </row>
    <row r="253" spans="1:4">
      <c r="A253" s="4" t="s">
        <v>485</v>
      </c>
    </row>
    <row r="254" spans="1:4">
      <c r="A254" s="3" t="s">
        <v>404</v>
      </c>
    </row>
    <row r="255" spans="1:4">
      <c r="A255" s="4" t="s">
        <v>405</v>
      </c>
      <c r="B255" s="6" t="n">
        <v>669</v>
      </c>
      <c r="C255" s="6" t="n">
        <v>703</v>
      </c>
    </row>
    <row r="256" spans="1:4">
      <c r="A256" s="4" t="s">
        <v>486</v>
      </c>
    </row>
    <row r="257" spans="1:4">
      <c r="A257" s="3" t="s">
        <v>404</v>
      </c>
    </row>
    <row r="258" spans="1:4">
      <c r="A258" s="4" t="s">
        <v>405</v>
      </c>
      <c r="B258" s="6" t="n">
        <v>7786</v>
      </c>
      <c r="C258" s="6" t="n">
        <v>8129</v>
      </c>
    </row>
    <row r="259" spans="1:4">
      <c r="A259" s="4" t="s">
        <v>487</v>
      </c>
    </row>
    <row r="260" spans="1:4">
      <c r="A260" s="3" t="s">
        <v>404</v>
      </c>
    </row>
    <row r="261" spans="1:4">
      <c r="A261" s="4" t="s">
        <v>405</v>
      </c>
      <c r="B261" s="6" t="n">
        <v>7786</v>
      </c>
      <c r="C261" s="6" t="n">
        <v>8129</v>
      </c>
    </row>
    <row r="262" spans="1:4">
      <c r="A262" s="4" t="s">
        <v>488</v>
      </c>
    </row>
    <row r="263" spans="1:4">
      <c r="A263" s="3" t="s">
        <v>404</v>
      </c>
    </row>
    <row r="264" spans="1:4">
      <c r="A264" s="4" t="s">
        <v>405</v>
      </c>
      <c r="B264" s="6" t="n">
        <v>0</v>
      </c>
      <c r="C264" s="6" t="n">
        <v>0</v>
      </c>
    </row>
    <row r="265" spans="1:4">
      <c r="A265" s="4" t="s">
        <v>489</v>
      </c>
    </row>
    <row r="266" spans="1:4">
      <c r="A266" s="3" t="s">
        <v>404</v>
      </c>
    </row>
    <row r="267" spans="1:4">
      <c r="A267" s="4" t="s">
        <v>405</v>
      </c>
      <c r="B267" s="6" t="n">
        <v>0</v>
      </c>
      <c r="C267" s="6" t="n">
        <v>0</v>
      </c>
    </row>
    <row r="268" spans="1:4">
      <c r="A268" s="4" t="s">
        <v>490</v>
      </c>
    </row>
    <row r="269" spans="1:4">
      <c r="A269" s="3" t="s">
        <v>404</v>
      </c>
    </row>
    <row r="270" spans="1:4">
      <c r="A270" s="4" t="s">
        <v>405</v>
      </c>
      <c r="B270" s="6" t="n">
        <v>0</v>
      </c>
      <c r="C270" s="6" t="n">
        <v>0</v>
      </c>
    </row>
    <row r="271" spans="1:4">
      <c r="A271" s="4" t="s">
        <v>491</v>
      </c>
    </row>
    <row r="272" spans="1:4">
      <c r="A272" s="3" t="s">
        <v>404</v>
      </c>
    </row>
    <row r="273" spans="1:4">
      <c r="A273" s="4" t="s">
        <v>405</v>
      </c>
      <c r="B273" s="6" t="n">
        <v>11537</v>
      </c>
      <c r="C273" s="6" t="n">
        <v>11678</v>
      </c>
    </row>
    <row r="274" spans="1:4">
      <c r="A274" s="4" t="s">
        <v>492</v>
      </c>
    </row>
    <row r="275" spans="1:4">
      <c r="A275" s="3" t="s">
        <v>404</v>
      </c>
    </row>
    <row r="276" spans="1:4">
      <c r="A276" s="4" t="s">
        <v>405</v>
      </c>
      <c r="B276" s="6" t="n">
        <v>11462</v>
      </c>
      <c r="C276" s="6" t="n">
        <v>11596</v>
      </c>
    </row>
    <row r="277" spans="1:4">
      <c r="A277" s="4" t="s">
        <v>493</v>
      </c>
    </row>
    <row r="278" spans="1:4">
      <c r="A278" s="3" t="s">
        <v>404</v>
      </c>
    </row>
    <row r="279" spans="1:4">
      <c r="A279" s="4" t="s">
        <v>405</v>
      </c>
      <c r="B279" s="6" t="n">
        <v>0</v>
      </c>
      <c r="C279" s="6" t="n">
        <v>0</v>
      </c>
    </row>
    <row r="280" spans="1:4">
      <c r="A280" s="4" t="s">
        <v>494</v>
      </c>
    </row>
    <row r="281" spans="1:4">
      <c r="A281" s="3" t="s">
        <v>404</v>
      </c>
    </row>
    <row r="282" spans="1:4">
      <c r="A282" s="4" t="s">
        <v>405</v>
      </c>
      <c r="B282" s="6" t="n">
        <v>0</v>
      </c>
      <c r="C282" s="6" t="n">
        <v>0</v>
      </c>
    </row>
    <row r="283" spans="1:4">
      <c r="A283" s="4" t="s">
        <v>495</v>
      </c>
    </row>
    <row r="284" spans="1:4">
      <c r="A284" s="3" t="s">
        <v>404</v>
      </c>
    </row>
    <row r="285" spans="1:4">
      <c r="A285" s="4" t="s">
        <v>405</v>
      </c>
      <c r="B285" s="7" t="n">
        <v>75</v>
      </c>
      <c r="C285" s="7" t="n">
        <v>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6</v>
      </c>
      <c r="B1" s="2" t="s">
        <v>2</v>
      </c>
      <c r="C1" s="2" t="s">
        <v>25</v>
      </c>
      <c r="D1" s="2" t="s">
        <v>65</v>
      </c>
    </row>
    <row r="2" spans="1:4">
      <c r="A2" s="3" t="s">
        <v>497</v>
      </c>
    </row>
    <row r="3" spans="1:4">
      <c r="A3" s="4" t="s">
        <v>498</v>
      </c>
      <c r="B3" s="7" t="n">
        <v>20626</v>
      </c>
      <c r="C3" s="7" t="n">
        <v>26844</v>
      </c>
    </row>
    <row r="4" spans="1:4">
      <c r="A4" s="4" t="s">
        <v>499</v>
      </c>
      <c r="B4" s="6" t="n">
        <v>1785422</v>
      </c>
      <c r="C4" s="6" t="n">
        <v>1732455</v>
      </c>
    </row>
    <row r="5" spans="1:4">
      <c r="A5" s="4" t="s">
        <v>500</v>
      </c>
      <c r="B5" s="6" t="n">
        <v>1806048</v>
      </c>
      <c r="C5" s="6" t="n">
        <v>1759299</v>
      </c>
      <c r="D5" s="7" t="n">
        <v>1654479</v>
      </c>
    </row>
    <row r="6" spans="1:4">
      <c r="A6" s="4" t="s">
        <v>501</v>
      </c>
      <c r="B6" s="6" t="n">
        <v>12378</v>
      </c>
      <c r="C6" s="6" t="n">
        <v>13137</v>
      </c>
    </row>
    <row r="7" spans="1:4">
      <c r="A7" s="4" t="s">
        <v>502</v>
      </c>
    </row>
    <row r="8" spans="1:4">
      <c r="A8" s="3" t="s">
        <v>497</v>
      </c>
    </row>
    <row r="9" spans="1:4">
      <c r="A9" s="4" t="s">
        <v>498</v>
      </c>
      <c r="B9" s="6" t="n">
        <v>12163</v>
      </c>
      <c r="C9" s="6" t="n">
        <v>18310</v>
      </c>
    </row>
    <row r="10" spans="1:4">
      <c r="A10" s="4" t="s">
        <v>503</v>
      </c>
    </row>
    <row r="11" spans="1:4">
      <c r="A11" s="3" t="s">
        <v>497</v>
      </c>
    </row>
    <row r="12" spans="1:4">
      <c r="A12" s="4" t="s">
        <v>498</v>
      </c>
      <c r="B12" s="6" t="n">
        <v>4054</v>
      </c>
      <c r="C12" s="6" t="n">
        <v>3289</v>
      </c>
    </row>
    <row r="13" spans="1:4">
      <c r="A13" s="4" t="s">
        <v>504</v>
      </c>
    </row>
    <row r="14" spans="1:4">
      <c r="A14" s="3" t="s">
        <v>497</v>
      </c>
    </row>
    <row r="15" spans="1:4">
      <c r="A15" s="4" t="s">
        <v>498</v>
      </c>
      <c r="B15" s="6" t="n">
        <v>4409</v>
      </c>
      <c r="C15" s="6" t="n">
        <v>5245</v>
      </c>
    </row>
    <row r="16" spans="1:4">
      <c r="A16" s="4" t="s">
        <v>410</v>
      </c>
    </row>
    <row r="17" spans="1:4">
      <c r="A17" s="3" t="s">
        <v>497</v>
      </c>
    </row>
    <row r="18" spans="1:4">
      <c r="A18" s="4" t="s">
        <v>498</v>
      </c>
      <c r="B18" s="6" t="n">
        <v>11208</v>
      </c>
      <c r="C18" s="6" t="n">
        <v>12083</v>
      </c>
    </row>
    <row r="19" spans="1:4">
      <c r="A19" s="4" t="s">
        <v>499</v>
      </c>
      <c r="B19" s="6" t="n">
        <v>462452</v>
      </c>
      <c r="C19" s="6" t="n">
        <v>465469</v>
      </c>
    </row>
    <row r="20" spans="1:4">
      <c r="A20" s="4" t="s">
        <v>500</v>
      </c>
      <c r="B20" s="6" t="n">
        <v>473660</v>
      </c>
      <c r="C20" s="6" t="n">
        <v>477552</v>
      </c>
      <c r="D20" s="6" t="n">
        <v>479552</v>
      </c>
    </row>
    <row r="21" spans="1:4">
      <c r="A21" s="4" t="s">
        <v>501</v>
      </c>
      <c r="B21" s="6" t="n">
        <v>2180</v>
      </c>
      <c r="C21" s="6" t="n">
        <v>2703</v>
      </c>
    </row>
    <row r="22" spans="1:4">
      <c r="A22" s="4" t="s">
        <v>505</v>
      </c>
    </row>
    <row r="23" spans="1:4">
      <c r="A23" s="3" t="s">
        <v>497</v>
      </c>
    </row>
    <row r="24" spans="1:4">
      <c r="A24" s="4" t="s">
        <v>498</v>
      </c>
      <c r="B24" s="6" t="n">
        <v>7292</v>
      </c>
      <c r="C24" s="6" t="n">
        <v>6490</v>
      </c>
    </row>
    <row r="25" spans="1:4">
      <c r="A25" s="4" t="s">
        <v>506</v>
      </c>
    </row>
    <row r="26" spans="1:4">
      <c r="A26" s="3" t="s">
        <v>497</v>
      </c>
    </row>
    <row r="27" spans="1:4">
      <c r="A27" s="4" t="s">
        <v>498</v>
      </c>
      <c r="B27" s="6" t="n">
        <v>1803</v>
      </c>
      <c r="C27" s="6" t="n">
        <v>2959</v>
      </c>
    </row>
    <row r="28" spans="1:4">
      <c r="A28" s="4" t="s">
        <v>507</v>
      </c>
    </row>
    <row r="29" spans="1:4">
      <c r="A29" s="3" t="s">
        <v>497</v>
      </c>
    </row>
    <row r="30" spans="1:4">
      <c r="A30" s="4" t="s">
        <v>498</v>
      </c>
      <c r="B30" s="6" t="n">
        <v>2113</v>
      </c>
      <c r="C30" s="6" t="n">
        <v>2634</v>
      </c>
    </row>
    <row r="31" spans="1:4">
      <c r="A31" s="4" t="s">
        <v>337</v>
      </c>
    </row>
    <row r="32" spans="1:4">
      <c r="A32" s="3" t="s">
        <v>497</v>
      </c>
    </row>
    <row r="33" spans="1:4">
      <c r="A33" s="4" t="s">
        <v>498</v>
      </c>
      <c r="B33" s="6" t="n">
        <v>847</v>
      </c>
      <c r="C33" s="6" t="n">
        <v>721</v>
      </c>
    </row>
    <row r="34" spans="1:4">
      <c r="A34" s="4" t="s">
        <v>499</v>
      </c>
      <c r="B34" s="6" t="n">
        <v>440352</v>
      </c>
      <c r="C34" s="6" t="n">
        <v>408953</v>
      </c>
    </row>
    <row r="35" spans="1:4">
      <c r="A35" s="4" t="s">
        <v>500</v>
      </c>
      <c r="B35" s="6" t="n">
        <v>441199</v>
      </c>
      <c r="C35" s="6" t="n">
        <v>409674</v>
      </c>
      <c r="D35" s="6" t="n">
        <v>317558</v>
      </c>
    </row>
    <row r="36" spans="1:4">
      <c r="A36" s="4" t="s">
        <v>501</v>
      </c>
      <c r="B36" s="6" t="n">
        <v>292</v>
      </c>
      <c r="C36" s="6" t="n">
        <v>0</v>
      </c>
    </row>
    <row r="37" spans="1:4">
      <c r="A37" s="4" t="s">
        <v>508</v>
      </c>
    </row>
    <row r="38" spans="1:4">
      <c r="A38" s="3" t="s">
        <v>497</v>
      </c>
    </row>
    <row r="39" spans="1:4">
      <c r="A39" s="4" t="s">
        <v>498</v>
      </c>
      <c r="B39" s="6" t="n">
        <v>847</v>
      </c>
      <c r="C39" s="6" t="n">
        <v>721</v>
      </c>
    </row>
    <row r="40" spans="1:4">
      <c r="A40" s="4" t="s">
        <v>509</v>
      </c>
    </row>
    <row r="41" spans="1:4">
      <c r="A41" s="3" t="s">
        <v>497</v>
      </c>
    </row>
    <row r="42" spans="1:4">
      <c r="A42" s="4" t="s">
        <v>498</v>
      </c>
      <c r="B42" s="6" t="n">
        <v>0</v>
      </c>
      <c r="C42" s="6" t="n">
        <v>0</v>
      </c>
    </row>
    <row r="43" spans="1:4">
      <c r="A43" s="4" t="s">
        <v>510</v>
      </c>
    </row>
    <row r="44" spans="1:4">
      <c r="A44" s="3" t="s">
        <v>497</v>
      </c>
    </row>
    <row r="45" spans="1:4">
      <c r="A45" s="4" t="s">
        <v>498</v>
      </c>
      <c r="B45" s="6" t="n">
        <v>0</v>
      </c>
      <c r="C45" s="6" t="n">
        <v>0</v>
      </c>
    </row>
    <row r="46" spans="1:4">
      <c r="A46" s="4" t="s">
        <v>511</v>
      </c>
    </row>
    <row r="47" spans="1:4">
      <c r="A47" s="3" t="s">
        <v>497</v>
      </c>
    </row>
    <row r="48" spans="1:4">
      <c r="A48" s="4" t="s">
        <v>498</v>
      </c>
      <c r="B48" s="6" t="n">
        <v>5663</v>
      </c>
      <c r="C48" s="6" t="n">
        <v>1454</v>
      </c>
    </row>
    <row r="49" spans="1:4">
      <c r="A49" s="4" t="s">
        <v>499</v>
      </c>
      <c r="B49" s="6" t="n">
        <v>306486</v>
      </c>
      <c r="C49" s="6" t="n">
        <v>298096</v>
      </c>
    </row>
    <row r="50" spans="1:4">
      <c r="A50" s="4" t="s">
        <v>500</v>
      </c>
      <c r="B50" s="6" t="n">
        <v>312149</v>
      </c>
      <c r="C50" s="6" t="n">
        <v>299550</v>
      </c>
      <c r="D50" s="6" t="n">
        <v>264341</v>
      </c>
    </row>
    <row r="51" spans="1:4">
      <c r="A51" s="4" t="s">
        <v>501</v>
      </c>
      <c r="B51" s="6" t="n">
        <v>3820</v>
      </c>
      <c r="C51" s="6" t="n">
        <v>3968</v>
      </c>
    </row>
    <row r="52" spans="1:4">
      <c r="A52" s="4" t="s">
        <v>512</v>
      </c>
    </row>
    <row r="53" spans="1:4">
      <c r="A53" s="3" t="s">
        <v>497</v>
      </c>
    </row>
    <row r="54" spans="1:4">
      <c r="A54" s="4" t="s">
        <v>498</v>
      </c>
      <c r="B54" s="6" t="n">
        <v>3091</v>
      </c>
      <c r="C54" s="6" t="n">
        <v>768</v>
      </c>
    </row>
    <row r="55" spans="1:4">
      <c r="A55" s="4" t="s">
        <v>513</v>
      </c>
    </row>
    <row r="56" spans="1:4">
      <c r="A56" s="3" t="s">
        <v>497</v>
      </c>
    </row>
    <row r="57" spans="1:4">
      <c r="A57" s="4" t="s">
        <v>498</v>
      </c>
      <c r="B57" s="6" t="n">
        <v>1951</v>
      </c>
      <c r="C57" s="6" t="n">
        <v>2</v>
      </c>
    </row>
    <row r="58" spans="1:4">
      <c r="A58" s="4" t="s">
        <v>514</v>
      </c>
    </row>
    <row r="59" spans="1:4">
      <c r="A59" s="3" t="s">
        <v>497</v>
      </c>
    </row>
    <row r="60" spans="1:4">
      <c r="A60" s="4" t="s">
        <v>498</v>
      </c>
      <c r="B60" s="6" t="n">
        <v>621</v>
      </c>
      <c r="C60" s="6" t="n">
        <v>684</v>
      </c>
    </row>
    <row r="61" spans="1:4">
      <c r="A61" s="4" t="s">
        <v>515</v>
      </c>
    </row>
    <row r="62" spans="1:4">
      <c r="A62" s="3" t="s">
        <v>497</v>
      </c>
    </row>
    <row r="63" spans="1:4">
      <c r="A63" s="4" t="s">
        <v>498</v>
      </c>
      <c r="B63" s="6" t="n">
        <v>668</v>
      </c>
      <c r="C63" s="6" t="n">
        <v>597</v>
      </c>
    </row>
    <row r="64" spans="1:4">
      <c r="A64" s="4" t="s">
        <v>499</v>
      </c>
      <c r="B64" s="6" t="n">
        <v>133562</v>
      </c>
      <c r="C64" s="6" t="n">
        <v>118560</v>
      </c>
    </row>
    <row r="65" spans="1:4">
      <c r="A65" s="4" t="s">
        <v>500</v>
      </c>
      <c r="B65" s="6" t="n">
        <v>134230</v>
      </c>
      <c r="C65" s="6" t="n">
        <v>119157</v>
      </c>
      <c r="D65" s="6" t="n">
        <v>117643</v>
      </c>
    </row>
    <row r="66" spans="1:4">
      <c r="A66" s="4" t="s">
        <v>501</v>
      </c>
      <c r="B66" s="6" t="n">
        <v>758</v>
      </c>
      <c r="C66" s="6" t="n">
        <v>766</v>
      </c>
    </row>
    <row r="67" spans="1:4">
      <c r="A67" s="4" t="s">
        <v>516</v>
      </c>
    </row>
    <row r="68" spans="1:4">
      <c r="A68" s="3" t="s">
        <v>497</v>
      </c>
    </row>
    <row r="69" spans="1:4">
      <c r="A69" s="4" t="s">
        <v>498</v>
      </c>
      <c r="B69" s="6" t="n">
        <v>71</v>
      </c>
      <c r="C69" s="6" t="n">
        <v>0</v>
      </c>
    </row>
    <row r="70" spans="1:4">
      <c r="A70" s="4" t="s">
        <v>517</v>
      </c>
    </row>
    <row r="71" spans="1:4">
      <c r="A71" s="3" t="s">
        <v>497</v>
      </c>
    </row>
    <row r="72" spans="1:4">
      <c r="A72" s="4" t="s">
        <v>498</v>
      </c>
      <c r="B72" s="6" t="n">
        <v>0</v>
      </c>
      <c r="C72" s="6" t="n">
        <v>0</v>
      </c>
    </row>
    <row r="73" spans="1:4">
      <c r="A73" s="4" t="s">
        <v>518</v>
      </c>
    </row>
    <row r="74" spans="1:4">
      <c r="A74" s="3" t="s">
        <v>497</v>
      </c>
    </row>
    <row r="75" spans="1:4">
      <c r="A75" s="4" t="s">
        <v>498</v>
      </c>
      <c r="B75" s="6" t="n">
        <v>597</v>
      </c>
      <c r="C75" s="6" t="n">
        <v>597</v>
      </c>
    </row>
    <row r="76" spans="1:4">
      <c r="A76" s="4" t="s">
        <v>431</v>
      </c>
    </row>
    <row r="77" spans="1:4">
      <c r="A77" s="3" t="s">
        <v>497</v>
      </c>
    </row>
    <row r="78" spans="1:4">
      <c r="A78" s="4" t="s">
        <v>498</v>
      </c>
      <c r="B78" s="6" t="n">
        <v>2179</v>
      </c>
      <c r="C78" s="6" t="n">
        <v>3027</v>
      </c>
    </row>
    <row r="79" spans="1:4">
      <c r="A79" s="4" t="s">
        <v>499</v>
      </c>
      <c r="B79" s="6" t="n">
        <v>209680</v>
      </c>
      <c r="C79" s="6" t="n">
        <v>215026</v>
      </c>
    </row>
    <row r="80" spans="1:4">
      <c r="A80" s="4" t="s">
        <v>500</v>
      </c>
      <c r="B80" s="6" t="n">
        <v>211859</v>
      </c>
      <c r="C80" s="6" t="n">
        <v>218053</v>
      </c>
      <c r="D80" s="6" t="n">
        <v>233277</v>
      </c>
    </row>
    <row r="81" spans="1:4">
      <c r="A81" s="4" t="s">
        <v>501</v>
      </c>
      <c r="B81" s="6" t="n">
        <v>744</v>
      </c>
      <c r="C81" s="6" t="n">
        <v>785</v>
      </c>
    </row>
    <row r="82" spans="1:4">
      <c r="A82" s="4" t="s">
        <v>519</v>
      </c>
    </row>
    <row r="83" spans="1:4">
      <c r="A83" s="3" t="s">
        <v>497</v>
      </c>
    </row>
    <row r="84" spans="1:4">
      <c r="A84" s="4" t="s">
        <v>498</v>
      </c>
      <c r="B84" s="6" t="n">
        <v>862</v>
      </c>
      <c r="C84" s="6" t="n">
        <v>1430</v>
      </c>
    </row>
    <row r="85" spans="1:4">
      <c r="A85" s="4" t="s">
        <v>520</v>
      </c>
    </row>
    <row r="86" spans="1:4">
      <c r="A86" s="3" t="s">
        <v>497</v>
      </c>
    </row>
    <row r="87" spans="1:4">
      <c r="A87" s="4" t="s">
        <v>498</v>
      </c>
      <c r="B87" s="6" t="n">
        <v>300</v>
      </c>
      <c r="C87" s="6" t="n">
        <v>328</v>
      </c>
    </row>
    <row r="88" spans="1:4">
      <c r="A88" s="4" t="s">
        <v>521</v>
      </c>
    </row>
    <row r="89" spans="1:4">
      <c r="A89" s="3" t="s">
        <v>497</v>
      </c>
    </row>
    <row r="90" spans="1:4">
      <c r="A90" s="4" t="s">
        <v>498</v>
      </c>
      <c r="B90" s="6" t="n">
        <v>1017</v>
      </c>
      <c r="C90" s="6" t="n">
        <v>1269</v>
      </c>
    </row>
    <row r="91" spans="1:4">
      <c r="A91" s="4" t="s">
        <v>522</v>
      </c>
    </row>
    <row r="92" spans="1:4">
      <c r="A92" s="3" t="s">
        <v>497</v>
      </c>
    </row>
    <row r="93" spans="1:4">
      <c r="A93" s="4" t="s">
        <v>498</v>
      </c>
      <c r="B93" s="6" t="n">
        <v>61</v>
      </c>
      <c r="C93" s="6" t="n">
        <v>8962</v>
      </c>
    </row>
    <row r="94" spans="1:4">
      <c r="A94" s="4" t="s">
        <v>499</v>
      </c>
      <c r="B94" s="6" t="n">
        <v>232890</v>
      </c>
      <c r="C94" s="6" t="n">
        <v>226351</v>
      </c>
    </row>
    <row r="95" spans="1:4">
      <c r="A95" s="4" t="s">
        <v>500</v>
      </c>
      <c r="B95" s="6" t="n">
        <v>232951</v>
      </c>
      <c r="C95" s="6" t="n">
        <v>235313</v>
      </c>
      <c r="D95" s="7" t="n">
        <v>242108</v>
      </c>
    </row>
    <row r="96" spans="1:4">
      <c r="A96" s="4" t="s">
        <v>501</v>
      </c>
      <c r="B96" s="6" t="n">
        <v>4584</v>
      </c>
      <c r="C96" s="6" t="n">
        <v>4915</v>
      </c>
    </row>
    <row r="97" spans="1:4">
      <c r="A97" s="4" t="s">
        <v>523</v>
      </c>
    </row>
    <row r="98" spans="1:4">
      <c r="A98" s="3" t="s">
        <v>497</v>
      </c>
    </row>
    <row r="99" spans="1:4">
      <c r="A99" s="4" t="s">
        <v>498</v>
      </c>
      <c r="B99" s="6" t="n">
        <v>0</v>
      </c>
      <c r="C99" s="6" t="n">
        <v>8901</v>
      </c>
    </row>
    <row r="100" spans="1:4">
      <c r="A100" s="4" t="s">
        <v>524</v>
      </c>
    </row>
    <row r="101" spans="1:4">
      <c r="A101" s="3" t="s">
        <v>497</v>
      </c>
    </row>
    <row r="102" spans="1:4">
      <c r="A102" s="4" t="s">
        <v>498</v>
      </c>
      <c r="B102" s="6" t="n">
        <v>0</v>
      </c>
      <c r="C102" s="6" t="n">
        <v>0</v>
      </c>
    </row>
    <row r="103" spans="1:4">
      <c r="A103" s="4" t="s">
        <v>525</v>
      </c>
    </row>
    <row r="104" spans="1:4">
      <c r="A104" s="3" t="s">
        <v>497</v>
      </c>
    </row>
    <row r="105" spans="1:4">
      <c r="A105" s="4" t="s">
        <v>498</v>
      </c>
      <c r="B105" s="6" t="n">
        <v>61</v>
      </c>
      <c r="C105" s="6" t="n">
        <v>61</v>
      </c>
    </row>
    <row r="106" spans="1:4">
      <c r="A106" s="4" t="s">
        <v>436</v>
      </c>
    </row>
    <row r="107" spans="1:4">
      <c r="A107" s="3" t="s">
        <v>497</v>
      </c>
    </row>
    <row r="108" spans="1:4">
      <c r="A108" s="4" t="s">
        <v>498</v>
      </c>
      <c r="B108" s="6" t="n">
        <v>61</v>
      </c>
      <c r="C108" s="6" t="n">
        <v>61</v>
      </c>
    </row>
    <row r="109" spans="1:4">
      <c r="A109" s="4" t="s">
        <v>499</v>
      </c>
      <c r="B109" s="6" t="n">
        <v>64712</v>
      </c>
      <c r="C109" s="6" t="n">
        <v>62117</v>
      </c>
    </row>
    <row r="110" spans="1:4">
      <c r="A110" s="4" t="s">
        <v>500</v>
      </c>
      <c r="B110" s="6" t="n">
        <v>64773</v>
      </c>
      <c r="C110" s="6" t="n">
        <v>62178</v>
      </c>
    </row>
    <row r="111" spans="1:4">
      <c r="A111" s="4" t="s">
        <v>501</v>
      </c>
      <c r="B111" s="6" t="n">
        <v>108</v>
      </c>
      <c r="C111" s="6" t="n">
        <v>116</v>
      </c>
    </row>
    <row r="112" spans="1:4">
      <c r="A112" s="4" t="s">
        <v>526</v>
      </c>
    </row>
    <row r="113" spans="1:4">
      <c r="A113" s="3" t="s">
        <v>497</v>
      </c>
    </row>
    <row r="114" spans="1:4">
      <c r="A114" s="4" t="s">
        <v>498</v>
      </c>
      <c r="B114" s="6" t="n">
        <v>0</v>
      </c>
      <c r="C114" s="6" t="n">
        <v>0</v>
      </c>
    </row>
    <row r="115" spans="1:4">
      <c r="A115" s="4" t="s">
        <v>527</v>
      </c>
    </row>
    <row r="116" spans="1:4">
      <c r="A116" s="3" t="s">
        <v>497</v>
      </c>
    </row>
    <row r="117" spans="1:4">
      <c r="A117" s="4" t="s">
        <v>498</v>
      </c>
      <c r="B117" s="6" t="n">
        <v>0</v>
      </c>
      <c r="C117" s="6" t="n">
        <v>0</v>
      </c>
    </row>
    <row r="118" spans="1:4">
      <c r="A118" s="4" t="s">
        <v>528</v>
      </c>
    </row>
    <row r="119" spans="1:4">
      <c r="A119" s="3" t="s">
        <v>497</v>
      </c>
    </row>
    <row r="120" spans="1:4">
      <c r="A120" s="4" t="s">
        <v>498</v>
      </c>
      <c r="B120" s="6" t="n">
        <v>61</v>
      </c>
      <c r="C120" s="6" t="n">
        <v>61</v>
      </c>
    </row>
    <row r="121" spans="1:4">
      <c r="A121" s="4" t="s">
        <v>441</v>
      </c>
    </row>
    <row r="122" spans="1:4">
      <c r="A122" s="3" t="s">
        <v>497</v>
      </c>
    </row>
    <row r="123" spans="1:4">
      <c r="A123" s="4" t="s">
        <v>498</v>
      </c>
      <c r="B123" s="6" t="n">
        <v>0</v>
      </c>
      <c r="C123" s="6" t="n">
        <v>8901</v>
      </c>
    </row>
    <row r="124" spans="1:4">
      <c r="A124" s="4" t="s">
        <v>499</v>
      </c>
      <c r="B124" s="6" t="n">
        <v>168178</v>
      </c>
      <c r="C124" s="6" t="n">
        <v>164234</v>
      </c>
    </row>
    <row r="125" spans="1:4">
      <c r="A125" s="4" t="s">
        <v>500</v>
      </c>
      <c r="B125" s="6" t="n">
        <v>168178</v>
      </c>
      <c r="C125" s="6" t="n">
        <v>173135</v>
      </c>
    </row>
    <row r="126" spans="1:4">
      <c r="A126" s="4" t="s">
        <v>501</v>
      </c>
      <c r="B126" s="6" t="n">
        <v>4476</v>
      </c>
      <c r="C126" s="6" t="n">
        <v>4799</v>
      </c>
    </row>
    <row r="127" spans="1:4">
      <c r="A127" s="4" t="s">
        <v>529</v>
      </c>
    </row>
    <row r="128" spans="1:4">
      <c r="A128" s="3" t="s">
        <v>497</v>
      </c>
    </row>
    <row r="129" spans="1:4">
      <c r="A129" s="4" t="s">
        <v>498</v>
      </c>
      <c r="B129" s="6" t="n">
        <v>0</v>
      </c>
      <c r="C129" s="6" t="n">
        <v>8901</v>
      </c>
    </row>
    <row r="130" spans="1:4">
      <c r="A130" s="4" t="s">
        <v>530</v>
      </c>
    </row>
    <row r="131" spans="1:4">
      <c r="A131" s="3" t="s">
        <v>497</v>
      </c>
    </row>
    <row r="132" spans="1:4">
      <c r="A132" s="4" t="s">
        <v>498</v>
      </c>
      <c r="B132" s="6" t="n">
        <v>0</v>
      </c>
      <c r="C132" s="6" t="n">
        <v>0</v>
      </c>
    </row>
    <row r="133" spans="1:4">
      <c r="A133" s="4" t="s">
        <v>531</v>
      </c>
    </row>
    <row r="134" spans="1:4">
      <c r="A134" s="3" t="s">
        <v>497</v>
      </c>
    </row>
    <row r="135" spans="1:4">
      <c r="A135" s="4" t="s">
        <v>498</v>
      </c>
      <c r="B135" s="6" t="n">
        <v>0</v>
      </c>
      <c r="C135" s="6" t="n">
        <v>0</v>
      </c>
    </row>
    <row r="136" spans="1:4">
      <c r="A136" s="4" t="s">
        <v>446</v>
      </c>
    </row>
    <row r="137" spans="1:4">
      <c r="A137" s="3" t="s">
        <v>497</v>
      </c>
    </row>
    <row r="138" spans="1:4">
      <c r="A138" s="4" t="s">
        <v>498</v>
      </c>
      <c r="B138" s="6" t="n">
        <v>1759</v>
      </c>
      <c r="C138" s="6" t="n">
        <v>0</v>
      </c>
    </row>
    <row r="139" spans="1:4">
      <c r="A139" s="4" t="s">
        <v>499</v>
      </c>
      <c r="B139" s="6" t="n">
        <v>92827</v>
      </c>
      <c r="C139" s="6" t="n">
        <v>91979</v>
      </c>
    </row>
    <row r="140" spans="1:4">
      <c r="A140" s="4" t="s">
        <v>500</v>
      </c>
      <c r="B140" s="6" t="n">
        <v>94586</v>
      </c>
      <c r="C140" s="6" t="n">
        <v>91979</v>
      </c>
    </row>
    <row r="141" spans="1:4">
      <c r="A141" s="4" t="s">
        <v>501</v>
      </c>
      <c r="B141" s="6" t="n">
        <v>2083</v>
      </c>
      <c r="C141" s="6" t="n">
        <v>2126</v>
      </c>
    </row>
    <row r="142" spans="1:4">
      <c r="A142" s="4" t="s">
        <v>532</v>
      </c>
    </row>
    <row r="143" spans="1:4">
      <c r="A143" s="3" t="s">
        <v>497</v>
      </c>
    </row>
    <row r="144" spans="1:4">
      <c r="A144" s="4" t="s">
        <v>498</v>
      </c>
      <c r="B144" s="6" t="n">
        <v>0</v>
      </c>
      <c r="C144" s="6" t="n">
        <v>0</v>
      </c>
    </row>
    <row r="145" spans="1:4">
      <c r="A145" s="4" t="s">
        <v>533</v>
      </c>
    </row>
    <row r="146" spans="1:4">
      <c r="A146" s="3" t="s">
        <v>497</v>
      </c>
    </row>
    <row r="147" spans="1:4">
      <c r="A147" s="4" t="s">
        <v>498</v>
      </c>
      <c r="B147" s="6" t="n">
        <v>1759</v>
      </c>
      <c r="C147" s="6" t="n">
        <v>0</v>
      </c>
    </row>
    <row r="148" spans="1:4">
      <c r="A148" s="4" t="s">
        <v>534</v>
      </c>
    </row>
    <row r="149" spans="1:4">
      <c r="A149" s="3" t="s">
        <v>497</v>
      </c>
    </row>
    <row r="150" spans="1:4">
      <c r="A150" s="4" t="s">
        <v>498</v>
      </c>
      <c r="B150" s="6" t="n">
        <v>0</v>
      </c>
      <c r="C150" s="6" t="n">
        <v>0</v>
      </c>
    </row>
    <row r="151" spans="1:4">
      <c r="A151" s="4" t="s">
        <v>451</v>
      </c>
    </row>
    <row r="152" spans="1:4">
      <c r="A152" s="3" t="s">
        <v>497</v>
      </c>
    </row>
    <row r="153" spans="1:4">
      <c r="A153" s="4" t="s">
        <v>498</v>
      </c>
      <c r="B153" s="6" t="n">
        <v>3712</v>
      </c>
      <c r="C153" s="6" t="n">
        <v>1454</v>
      </c>
    </row>
    <row r="154" spans="1:4">
      <c r="A154" s="4" t="s">
        <v>499</v>
      </c>
      <c r="B154" s="6" t="n">
        <v>159788</v>
      </c>
      <c r="C154" s="6" t="n">
        <v>151380</v>
      </c>
    </row>
    <row r="155" spans="1:4">
      <c r="A155" s="4" t="s">
        <v>500</v>
      </c>
      <c r="B155" s="6" t="n">
        <v>163500</v>
      </c>
      <c r="C155" s="6" t="n">
        <v>152834</v>
      </c>
    </row>
    <row r="156" spans="1:4">
      <c r="A156" s="4" t="s">
        <v>501</v>
      </c>
      <c r="B156" s="6" t="n">
        <v>1538</v>
      </c>
      <c r="C156" s="6" t="n">
        <v>1637</v>
      </c>
    </row>
    <row r="157" spans="1:4">
      <c r="A157" s="4" t="s">
        <v>535</v>
      </c>
    </row>
    <row r="158" spans="1:4">
      <c r="A158" s="3" t="s">
        <v>497</v>
      </c>
    </row>
    <row r="159" spans="1:4">
      <c r="A159" s="4" t="s">
        <v>498</v>
      </c>
      <c r="B159" s="6" t="n">
        <v>3091</v>
      </c>
      <c r="C159" s="6" t="n">
        <v>768</v>
      </c>
    </row>
    <row r="160" spans="1:4">
      <c r="A160" s="4" t="s">
        <v>536</v>
      </c>
    </row>
    <row r="161" spans="1:4">
      <c r="A161" s="3" t="s">
        <v>497</v>
      </c>
    </row>
    <row r="162" spans="1:4">
      <c r="A162" s="4" t="s">
        <v>498</v>
      </c>
      <c r="B162" s="6" t="n">
        <v>0</v>
      </c>
      <c r="C162" s="6" t="n">
        <v>2</v>
      </c>
    </row>
    <row r="163" spans="1:4">
      <c r="A163" s="4" t="s">
        <v>537</v>
      </c>
    </row>
    <row r="164" spans="1:4">
      <c r="A164" s="3" t="s">
        <v>497</v>
      </c>
    </row>
    <row r="165" spans="1:4">
      <c r="A165" s="4" t="s">
        <v>498</v>
      </c>
      <c r="B165" s="6" t="n">
        <v>621</v>
      </c>
      <c r="C165" s="6" t="n">
        <v>684</v>
      </c>
    </row>
    <row r="166" spans="1:4">
      <c r="A166" s="4" t="s">
        <v>456</v>
      </c>
    </row>
    <row r="167" spans="1:4">
      <c r="A167" s="3" t="s">
        <v>497</v>
      </c>
    </row>
    <row r="168" spans="1:4">
      <c r="A168" s="4" t="s">
        <v>498</v>
      </c>
      <c r="B168" s="6" t="n">
        <v>192</v>
      </c>
      <c r="C168" s="6" t="n">
        <v>0</v>
      </c>
    </row>
    <row r="169" spans="1:4">
      <c r="A169" s="4" t="s">
        <v>499</v>
      </c>
      <c r="B169" s="6" t="n">
        <v>47895</v>
      </c>
      <c r="C169" s="6" t="n">
        <v>50057</v>
      </c>
    </row>
    <row r="170" spans="1:4">
      <c r="A170" s="4" t="s">
        <v>500</v>
      </c>
      <c r="B170" s="6" t="n">
        <v>48087</v>
      </c>
      <c r="C170" s="6" t="n">
        <v>50057</v>
      </c>
    </row>
    <row r="171" spans="1:4">
      <c r="A171" s="4" t="s">
        <v>501</v>
      </c>
      <c r="B171" s="6" t="n">
        <v>192</v>
      </c>
      <c r="C171" s="6" t="n">
        <v>194</v>
      </c>
    </row>
    <row r="172" spans="1:4">
      <c r="A172" s="4" t="s">
        <v>538</v>
      </c>
    </row>
    <row r="173" spans="1:4">
      <c r="A173" s="3" t="s">
        <v>497</v>
      </c>
    </row>
    <row r="174" spans="1:4">
      <c r="A174" s="4" t="s">
        <v>498</v>
      </c>
      <c r="B174" s="6" t="n">
        <v>0</v>
      </c>
      <c r="C174" s="6" t="n">
        <v>0</v>
      </c>
    </row>
    <row r="175" spans="1:4">
      <c r="A175" s="4" t="s">
        <v>539</v>
      </c>
    </row>
    <row r="176" spans="1:4">
      <c r="A176" s="3" t="s">
        <v>497</v>
      </c>
    </row>
    <row r="177" spans="1:4">
      <c r="A177" s="4" t="s">
        <v>498</v>
      </c>
      <c r="B177" s="6" t="n">
        <v>192</v>
      </c>
      <c r="C177" s="6" t="n">
        <v>0</v>
      </c>
    </row>
    <row r="178" spans="1:4">
      <c r="A178" s="4" t="s">
        <v>540</v>
      </c>
    </row>
    <row r="179" spans="1:4">
      <c r="A179" s="3" t="s">
        <v>497</v>
      </c>
    </row>
    <row r="180" spans="1:4">
      <c r="A180" s="4" t="s">
        <v>498</v>
      </c>
      <c r="B180" s="6" t="n">
        <v>0</v>
      </c>
      <c r="C180" s="6" t="n">
        <v>0</v>
      </c>
    </row>
    <row r="181" spans="1:4">
      <c r="A181" s="4" t="s">
        <v>461</v>
      </c>
    </row>
    <row r="182" spans="1:4">
      <c r="A182" s="3" t="s">
        <v>497</v>
      </c>
    </row>
    <row r="183" spans="1:4">
      <c r="A183" s="4" t="s">
        <v>498</v>
      </c>
      <c r="B183" s="6" t="n">
        <v>0</v>
      </c>
      <c r="C183" s="6" t="n">
        <v>0</v>
      </c>
    </row>
    <row r="184" spans="1:4">
      <c r="A184" s="4" t="s">
        <v>499</v>
      </c>
      <c r="B184" s="6" t="n">
        <v>5976</v>
      </c>
      <c r="C184" s="6" t="n">
        <v>4680</v>
      </c>
    </row>
    <row r="185" spans="1:4">
      <c r="A185" s="4" t="s">
        <v>500</v>
      </c>
      <c r="B185" s="6" t="n">
        <v>5976</v>
      </c>
      <c r="C185" s="6" t="n">
        <v>4680</v>
      </c>
    </row>
    <row r="186" spans="1:4">
      <c r="A186" s="4" t="s">
        <v>501</v>
      </c>
      <c r="B186" s="6" t="n">
        <v>7</v>
      </c>
      <c r="C186" s="6" t="n">
        <v>11</v>
      </c>
    </row>
    <row r="187" spans="1:4">
      <c r="A187" s="4" t="s">
        <v>541</v>
      </c>
    </row>
    <row r="188" spans="1:4">
      <c r="A188" s="3" t="s">
        <v>497</v>
      </c>
    </row>
    <row r="189" spans="1:4">
      <c r="A189" s="4" t="s">
        <v>498</v>
      </c>
      <c r="B189" s="6" t="n">
        <v>0</v>
      </c>
      <c r="C189" s="6" t="n">
        <v>0</v>
      </c>
    </row>
    <row r="190" spans="1:4">
      <c r="A190" s="4" t="s">
        <v>542</v>
      </c>
    </row>
    <row r="191" spans="1:4">
      <c r="A191" s="3" t="s">
        <v>497</v>
      </c>
    </row>
    <row r="192" spans="1:4">
      <c r="A192" s="4" t="s">
        <v>498</v>
      </c>
      <c r="B192" s="6" t="n">
        <v>0</v>
      </c>
      <c r="C192" s="6" t="n">
        <v>0</v>
      </c>
    </row>
    <row r="193" spans="1:4">
      <c r="A193" s="4" t="s">
        <v>543</v>
      </c>
    </row>
    <row r="194" spans="1:4">
      <c r="A194" s="3" t="s">
        <v>497</v>
      </c>
    </row>
    <row r="195" spans="1:4">
      <c r="A195" s="4" t="s">
        <v>498</v>
      </c>
      <c r="B195" s="6" t="n">
        <v>0</v>
      </c>
      <c r="C195" s="6" t="n">
        <v>0</v>
      </c>
    </row>
    <row r="196" spans="1:4">
      <c r="A196" s="4" t="s">
        <v>466</v>
      </c>
    </row>
    <row r="197" spans="1:4">
      <c r="A197" s="3" t="s">
        <v>497</v>
      </c>
    </row>
    <row r="198" spans="1:4">
      <c r="A198" s="4" t="s">
        <v>498</v>
      </c>
      <c r="B198" s="6" t="n">
        <v>597</v>
      </c>
      <c r="C198" s="6" t="n">
        <v>597</v>
      </c>
    </row>
    <row r="199" spans="1:4">
      <c r="A199" s="4" t="s">
        <v>499</v>
      </c>
      <c r="B199" s="6" t="n">
        <v>11056</v>
      </c>
      <c r="C199" s="6" t="n">
        <v>13928</v>
      </c>
    </row>
    <row r="200" spans="1:4">
      <c r="A200" s="4" t="s">
        <v>500</v>
      </c>
      <c r="B200" s="6" t="n">
        <v>11653</v>
      </c>
      <c r="C200" s="6" t="n">
        <v>14525</v>
      </c>
    </row>
    <row r="201" spans="1:4">
      <c r="A201" s="4" t="s">
        <v>501</v>
      </c>
      <c r="B201" s="6" t="n">
        <v>597</v>
      </c>
      <c r="C201" s="6" t="n">
        <v>597</v>
      </c>
    </row>
    <row r="202" spans="1:4">
      <c r="A202" s="4" t="s">
        <v>544</v>
      </c>
    </row>
    <row r="203" spans="1:4">
      <c r="A203" s="3" t="s">
        <v>497</v>
      </c>
    </row>
    <row r="204" spans="1:4">
      <c r="A204" s="4" t="s">
        <v>498</v>
      </c>
      <c r="B204" s="6" t="n">
        <v>0</v>
      </c>
      <c r="C204" s="6" t="n">
        <v>0</v>
      </c>
    </row>
    <row r="205" spans="1:4">
      <c r="A205" s="4" t="s">
        <v>545</v>
      </c>
    </row>
    <row r="206" spans="1:4">
      <c r="A206" s="3" t="s">
        <v>497</v>
      </c>
    </row>
    <row r="207" spans="1:4">
      <c r="A207" s="4" t="s">
        <v>498</v>
      </c>
      <c r="B207" s="6" t="n">
        <v>0</v>
      </c>
      <c r="C207" s="6" t="n">
        <v>0</v>
      </c>
    </row>
    <row r="208" spans="1:4">
      <c r="A208" s="4" t="s">
        <v>546</v>
      </c>
    </row>
    <row r="209" spans="1:4">
      <c r="A209" s="3" t="s">
        <v>497</v>
      </c>
    </row>
    <row r="210" spans="1:4">
      <c r="A210" s="4" t="s">
        <v>498</v>
      </c>
      <c r="B210" s="6" t="n">
        <v>597</v>
      </c>
      <c r="C210" s="6" t="n">
        <v>597</v>
      </c>
    </row>
    <row r="211" spans="1:4">
      <c r="A211" s="4" t="s">
        <v>471</v>
      </c>
    </row>
    <row r="212" spans="1:4">
      <c r="A212" s="3" t="s">
        <v>497</v>
      </c>
    </row>
    <row r="213" spans="1:4">
      <c r="A213" s="4" t="s">
        <v>498</v>
      </c>
      <c r="B213" s="6" t="n">
        <v>0</v>
      </c>
      <c r="C213" s="6" t="n">
        <v>0</v>
      </c>
    </row>
    <row r="214" spans="1:4">
      <c r="A214" s="4" t="s">
        <v>499</v>
      </c>
      <c r="B214" s="6" t="n">
        <v>111599</v>
      </c>
      <c r="C214" s="6" t="n">
        <v>93635</v>
      </c>
    </row>
    <row r="215" spans="1:4">
      <c r="A215" s="4" t="s">
        <v>500</v>
      </c>
      <c r="B215" s="6" t="n">
        <v>111599</v>
      </c>
      <c r="C215" s="6" t="n">
        <v>93635</v>
      </c>
    </row>
    <row r="216" spans="1:4">
      <c r="A216" s="4" t="s">
        <v>501</v>
      </c>
      <c r="B216" s="6" t="n">
        <v>0</v>
      </c>
      <c r="C216" s="6" t="n">
        <v>0</v>
      </c>
    </row>
    <row r="217" spans="1:4">
      <c r="A217" s="4" t="s">
        <v>547</v>
      </c>
    </row>
    <row r="218" spans="1:4">
      <c r="A218" s="3" t="s">
        <v>497</v>
      </c>
    </row>
    <row r="219" spans="1:4">
      <c r="A219" s="4" t="s">
        <v>498</v>
      </c>
      <c r="B219" s="6" t="n">
        <v>0</v>
      </c>
      <c r="C219" s="6" t="n">
        <v>0</v>
      </c>
    </row>
    <row r="220" spans="1:4">
      <c r="A220" s="4" t="s">
        <v>548</v>
      </c>
    </row>
    <row r="221" spans="1:4">
      <c r="A221" s="3" t="s">
        <v>497</v>
      </c>
    </row>
    <row r="222" spans="1:4">
      <c r="A222" s="4" t="s">
        <v>498</v>
      </c>
      <c r="B222" s="6" t="n">
        <v>0</v>
      </c>
      <c r="C222" s="6" t="n">
        <v>0</v>
      </c>
    </row>
    <row r="223" spans="1:4">
      <c r="A223" s="4" t="s">
        <v>549</v>
      </c>
    </row>
    <row r="224" spans="1:4">
      <c r="A224" s="3" t="s">
        <v>497</v>
      </c>
    </row>
    <row r="225" spans="1:4">
      <c r="A225" s="4" t="s">
        <v>498</v>
      </c>
      <c r="B225" s="6" t="n">
        <v>0</v>
      </c>
      <c r="C225" s="6" t="n">
        <v>0</v>
      </c>
    </row>
    <row r="226" spans="1:4">
      <c r="A226" s="4" t="s">
        <v>476</v>
      </c>
    </row>
    <row r="227" spans="1:4">
      <c r="A227" s="3" t="s">
        <v>497</v>
      </c>
    </row>
    <row r="228" spans="1:4">
      <c r="A228" s="4" t="s">
        <v>498</v>
      </c>
      <c r="B228" s="6" t="n">
        <v>71</v>
      </c>
      <c r="C228" s="6" t="n">
        <v>0</v>
      </c>
    </row>
    <row r="229" spans="1:4">
      <c r="A229" s="4" t="s">
        <v>499</v>
      </c>
      <c r="B229" s="6" t="n">
        <v>10907</v>
      </c>
      <c r="C229" s="6" t="n">
        <v>10997</v>
      </c>
    </row>
    <row r="230" spans="1:4">
      <c r="A230" s="4" t="s">
        <v>500</v>
      </c>
      <c r="B230" s="6" t="n">
        <v>10978</v>
      </c>
      <c r="C230" s="6" t="n">
        <v>10997</v>
      </c>
    </row>
    <row r="231" spans="1:4">
      <c r="A231" s="4" t="s">
        <v>501</v>
      </c>
      <c r="B231" s="6" t="n">
        <v>161</v>
      </c>
      <c r="C231" s="6" t="n">
        <v>169</v>
      </c>
    </row>
    <row r="232" spans="1:4">
      <c r="A232" s="4" t="s">
        <v>550</v>
      </c>
    </row>
    <row r="233" spans="1:4">
      <c r="A233" s="3" t="s">
        <v>497</v>
      </c>
    </row>
    <row r="234" spans="1:4">
      <c r="A234" s="4" t="s">
        <v>498</v>
      </c>
      <c r="B234" s="6" t="n">
        <v>71</v>
      </c>
      <c r="C234" s="6" t="n">
        <v>0</v>
      </c>
    </row>
    <row r="235" spans="1:4">
      <c r="A235" s="4" t="s">
        <v>551</v>
      </c>
    </row>
    <row r="236" spans="1:4">
      <c r="A236" s="3" t="s">
        <v>497</v>
      </c>
    </row>
    <row r="237" spans="1:4">
      <c r="A237" s="4" t="s">
        <v>498</v>
      </c>
      <c r="B237" s="6" t="n">
        <v>0</v>
      </c>
      <c r="C237" s="6" t="n">
        <v>0</v>
      </c>
    </row>
    <row r="238" spans="1:4">
      <c r="A238" s="4" t="s">
        <v>552</v>
      </c>
    </row>
    <row r="239" spans="1:4">
      <c r="A239" s="3" t="s">
        <v>497</v>
      </c>
    </row>
    <row r="240" spans="1:4">
      <c r="A240" s="4" t="s">
        <v>498</v>
      </c>
      <c r="B240" s="6" t="n">
        <v>0</v>
      </c>
      <c r="C240" s="6" t="n">
        <v>0</v>
      </c>
    </row>
    <row r="241" spans="1:4">
      <c r="A241" s="4" t="s">
        <v>481</v>
      </c>
    </row>
    <row r="242" spans="1:4">
      <c r="A242" s="3" t="s">
        <v>497</v>
      </c>
    </row>
    <row r="243" spans="1:4">
      <c r="A243" s="4" t="s">
        <v>498</v>
      </c>
      <c r="B243" s="6" t="n">
        <v>1510</v>
      </c>
      <c r="C243" s="6" t="n">
        <v>2134</v>
      </c>
    </row>
    <row r="244" spans="1:4">
      <c r="A244" s="4" t="s">
        <v>499</v>
      </c>
      <c r="B244" s="6" t="n">
        <v>191026</v>
      </c>
      <c r="C244" s="6" t="n">
        <v>196112</v>
      </c>
    </row>
    <row r="245" spans="1:4">
      <c r="A245" s="4" t="s">
        <v>500</v>
      </c>
      <c r="B245" s="6" t="n">
        <v>192536</v>
      </c>
      <c r="C245" s="6" t="n">
        <v>198246</v>
      </c>
    </row>
    <row r="246" spans="1:4">
      <c r="A246" s="4" t="s">
        <v>501</v>
      </c>
      <c r="B246" s="6" t="n">
        <v>669</v>
      </c>
      <c r="C246" s="6" t="n">
        <v>703</v>
      </c>
    </row>
    <row r="247" spans="1:4">
      <c r="A247" s="4" t="s">
        <v>553</v>
      </c>
    </row>
    <row r="248" spans="1:4">
      <c r="A248" s="3" t="s">
        <v>497</v>
      </c>
    </row>
    <row r="249" spans="1:4">
      <c r="A249" s="4" t="s">
        <v>498</v>
      </c>
      <c r="B249" s="6" t="n">
        <v>664</v>
      </c>
      <c r="C249" s="6" t="n">
        <v>1214</v>
      </c>
    </row>
    <row r="250" spans="1:4">
      <c r="A250" s="4" t="s">
        <v>554</v>
      </c>
    </row>
    <row r="251" spans="1:4">
      <c r="A251" s="3" t="s">
        <v>497</v>
      </c>
    </row>
    <row r="252" spans="1:4">
      <c r="A252" s="4" t="s">
        <v>498</v>
      </c>
      <c r="B252" s="6" t="n">
        <v>177</v>
      </c>
      <c r="C252" s="6" t="n">
        <v>217</v>
      </c>
    </row>
    <row r="253" spans="1:4">
      <c r="A253" s="4" t="s">
        <v>555</v>
      </c>
    </row>
    <row r="254" spans="1:4">
      <c r="A254" s="3" t="s">
        <v>497</v>
      </c>
    </row>
    <row r="255" spans="1:4">
      <c r="A255" s="4" t="s">
        <v>498</v>
      </c>
      <c r="B255" s="6" t="n">
        <v>669</v>
      </c>
      <c r="C255" s="6" t="n">
        <v>703</v>
      </c>
    </row>
    <row r="256" spans="1:4">
      <c r="A256" s="4" t="s">
        <v>486</v>
      </c>
    </row>
    <row r="257" spans="1:4">
      <c r="A257" s="3" t="s">
        <v>497</v>
      </c>
    </row>
    <row r="258" spans="1:4">
      <c r="A258" s="4" t="s">
        <v>498</v>
      </c>
      <c r="B258" s="6" t="n">
        <v>490</v>
      </c>
      <c r="C258" s="6" t="n">
        <v>724</v>
      </c>
    </row>
    <row r="259" spans="1:4">
      <c r="A259" s="4" t="s">
        <v>499</v>
      </c>
      <c r="B259" s="6" t="n">
        <v>7296</v>
      </c>
      <c r="C259" s="6" t="n">
        <v>7405</v>
      </c>
    </row>
    <row r="260" spans="1:4">
      <c r="A260" s="4" t="s">
        <v>500</v>
      </c>
      <c r="B260" s="6" t="n">
        <v>7786</v>
      </c>
      <c r="C260" s="6" t="n">
        <v>8129</v>
      </c>
    </row>
    <row r="261" spans="1:4">
      <c r="A261" s="4" t="s">
        <v>501</v>
      </c>
      <c r="B261" s="6" t="n">
        <v>0</v>
      </c>
      <c r="C261" s="6" t="n">
        <v>0</v>
      </c>
    </row>
    <row r="262" spans="1:4">
      <c r="A262" s="4" t="s">
        <v>556</v>
      </c>
    </row>
    <row r="263" spans="1:4">
      <c r="A263" s="3" t="s">
        <v>497</v>
      </c>
    </row>
    <row r="264" spans="1:4">
      <c r="A264" s="4" t="s">
        <v>498</v>
      </c>
      <c r="B264" s="6" t="n">
        <v>148</v>
      </c>
      <c r="C264" s="6" t="n">
        <v>178</v>
      </c>
    </row>
    <row r="265" spans="1:4">
      <c r="A265" s="4" t="s">
        <v>557</v>
      </c>
    </row>
    <row r="266" spans="1:4">
      <c r="A266" s="3" t="s">
        <v>497</v>
      </c>
    </row>
    <row r="267" spans="1:4">
      <c r="A267" s="4" t="s">
        <v>498</v>
      </c>
      <c r="B267" s="6" t="n">
        <v>69</v>
      </c>
      <c r="C267" s="6" t="n">
        <v>62</v>
      </c>
    </row>
    <row r="268" spans="1:4">
      <c r="A268" s="4" t="s">
        <v>558</v>
      </c>
    </row>
    <row r="269" spans="1:4">
      <c r="A269" s="3" t="s">
        <v>497</v>
      </c>
    </row>
    <row r="270" spans="1:4">
      <c r="A270" s="4" t="s">
        <v>498</v>
      </c>
      <c r="B270" s="6" t="n">
        <v>273</v>
      </c>
      <c r="C270" s="6" t="n">
        <v>484</v>
      </c>
    </row>
    <row r="271" spans="1:4">
      <c r="A271" s="4" t="s">
        <v>491</v>
      </c>
    </row>
    <row r="272" spans="1:4">
      <c r="A272" s="3" t="s">
        <v>497</v>
      </c>
    </row>
    <row r="273" spans="1:4">
      <c r="A273" s="4" t="s">
        <v>498</v>
      </c>
      <c r="B273" s="6" t="n">
        <v>179</v>
      </c>
      <c r="C273" s="6" t="n">
        <v>169</v>
      </c>
    </row>
    <row r="274" spans="1:4">
      <c r="A274" s="4" t="s">
        <v>499</v>
      </c>
      <c r="B274" s="6" t="n">
        <v>11358</v>
      </c>
      <c r="C274" s="6" t="n">
        <v>11509</v>
      </c>
    </row>
    <row r="275" spans="1:4">
      <c r="A275" s="4" t="s">
        <v>500</v>
      </c>
      <c r="B275" s="6" t="n">
        <v>11537</v>
      </c>
      <c r="C275" s="6" t="n">
        <v>11678</v>
      </c>
    </row>
    <row r="276" spans="1:4">
      <c r="A276" s="4" t="s">
        <v>501</v>
      </c>
      <c r="B276" s="6" t="n">
        <v>75</v>
      </c>
      <c r="C276" s="6" t="n">
        <v>82</v>
      </c>
    </row>
    <row r="277" spans="1:4">
      <c r="A277" s="4" t="s">
        <v>559</v>
      </c>
    </row>
    <row r="278" spans="1:4">
      <c r="A278" s="3" t="s">
        <v>497</v>
      </c>
    </row>
    <row r="279" spans="1:4">
      <c r="A279" s="4" t="s">
        <v>498</v>
      </c>
      <c r="B279" s="6" t="n">
        <v>50</v>
      </c>
      <c r="C279" s="6" t="n">
        <v>38</v>
      </c>
    </row>
    <row r="280" spans="1:4">
      <c r="A280" s="4" t="s">
        <v>560</v>
      </c>
    </row>
    <row r="281" spans="1:4">
      <c r="A281" s="3" t="s">
        <v>497</v>
      </c>
    </row>
    <row r="282" spans="1:4">
      <c r="A282" s="4" t="s">
        <v>498</v>
      </c>
      <c r="B282" s="6" t="n">
        <v>54</v>
      </c>
      <c r="C282" s="6" t="n">
        <v>49</v>
      </c>
    </row>
    <row r="283" spans="1:4">
      <c r="A283" s="4" t="s">
        <v>561</v>
      </c>
    </row>
    <row r="284" spans="1:4">
      <c r="A284" s="3" t="s">
        <v>497</v>
      </c>
    </row>
    <row r="285" spans="1:4">
      <c r="A285" s="4" t="s">
        <v>498</v>
      </c>
      <c r="B285" s="7" t="n">
        <v>75</v>
      </c>
      <c r="C285" s="7" t="n">
        <v>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62</v>
      </c>
      <c r="B1" s="2" t="s">
        <v>1</v>
      </c>
    </row>
    <row r="2" spans="1:4">
      <c r="B2" s="2" t="s">
        <v>2</v>
      </c>
      <c r="C2" s="2" t="s">
        <v>65</v>
      </c>
      <c r="D2" s="2" t="s">
        <v>25</v>
      </c>
    </row>
    <row r="3" spans="1:4">
      <c r="A3" s="3" t="s">
        <v>563</v>
      </c>
    </row>
    <row r="4" spans="1:4">
      <c r="A4" s="4" t="s">
        <v>564</v>
      </c>
      <c r="B4" s="7" t="n">
        <v>504000</v>
      </c>
      <c r="D4" s="7" t="n">
        <v>496000</v>
      </c>
    </row>
    <row r="5" spans="1:4">
      <c r="A5" s="4" t="s">
        <v>565</v>
      </c>
      <c r="B5" s="6" t="n">
        <v>1025285</v>
      </c>
      <c r="D5" s="6" t="n">
        <v>1038588</v>
      </c>
    </row>
    <row r="6" spans="1:4">
      <c r="A6" s="4" t="s">
        <v>566</v>
      </c>
      <c r="B6" s="6" t="n">
        <v>489</v>
      </c>
      <c r="C6" s="7" t="n">
        <v>1131</v>
      </c>
    </row>
    <row r="7" spans="1:4">
      <c r="A7" s="4" t="s">
        <v>567</v>
      </c>
      <c r="B7" s="6" t="n">
        <v>8606</v>
      </c>
      <c r="D7" s="6" t="n">
        <v>8704</v>
      </c>
    </row>
    <row r="8" spans="1:4">
      <c r="A8" s="4" t="s">
        <v>568</v>
      </c>
      <c r="B8" s="6" t="n">
        <v>2841</v>
      </c>
      <c r="D8" s="6" t="n">
        <v>2558</v>
      </c>
    </row>
    <row r="9" spans="1:4">
      <c r="A9" s="4" t="s">
        <v>569</v>
      </c>
      <c r="B9" s="6" t="n">
        <v>20626</v>
      </c>
      <c r="D9" s="6" t="n">
        <v>26844</v>
      </c>
    </row>
    <row r="10" spans="1:4">
      <c r="A10" s="4" t="s">
        <v>504</v>
      </c>
    </row>
    <row r="11" spans="1:4">
      <c r="A11" s="3" t="s">
        <v>563</v>
      </c>
    </row>
    <row r="12" spans="1:4">
      <c r="A12" s="4" t="s">
        <v>569</v>
      </c>
      <c r="B12" s="6" t="n">
        <v>4409</v>
      </c>
      <c r="D12" s="6" t="n">
        <v>5245</v>
      </c>
    </row>
    <row r="13" spans="1:4">
      <c r="A13" s="4" t="s">
        <v>486</v>
      </c>
    </row>
    <row r="14" spans="1:4">
      <c r="A14" s="3" t="s">
        <v>563</v>
      </c>
    </row>
    <row r="15" spans="1:4">
      <c r="A15" s="4" t="s">
        <v>569</v>
      </c>
      <c r="B15" s="6" t="n">
        <v>490</v>
      </c>
      <c r="D15" s="6" t="n">
        <v>724</v>
      </c>
    </row>
    <row r="16" spans="1:4">
      <c r="A16" s="4" t="s">
        <v>558</v>
      </c>
    </row>
    <row r="17" spans="1:4">
      <c r="A17" s="3" t="s">
        <v>563</v>
      </c>
    </row>
    <row r="18" spans="1:4">
      <c r="A18" s="4" t="s">
        <v>569</v>
      </c>
      <c r="B18" s="7" t="n">
        <v>273</v>
      </c>
      <c r="D18" s="7" t="n">
        <v>4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70</v>
      </c>
      <c r="B1" s="2" t="s">
        <v>1</v>
      </c>
    </row>
    <row r="2" spans="1:3">
      <c r="B2" s="2" t="s">
        <v>2</v>
      </c>
      <c r="C2" s="2" t="s">
        <v>65</v>
      </c>
    </row>
    <row r="3" spans="1:3">
      <c r="A3" s="3" t="s">
        <v>237</v>
      </c>
    </row>
    <row r="4" spans="1:3">
      <c r="A4" s="4" t="s">
        <v>571</v>
      </c>
      <c r="B4" s="7" t="n">
        <v>7205</v>
      </c>
    </row>
    <row r="5" spans="1:3">
      <c r="A5" s="4" t="s">
        <v>572</v>
      </c>
      <c r="B5" s="6" t="n">
        <v>6978</v>
      </c>
    </row>
    <row r="6" spans="1:3">
      <c r="A6" s="4" t="s">
        <v>573</v>
      </c>
    </row>
    <row r="7" spans="1:3">
      <c r="A7" s="3" t="s">
        <v>237</v>
      </c>
    </row>
    <row r="8" spans="1:3">
      <c r="A8" s="4" t="s">
        <v>571</v>
      </c>
      <c r="B8" s="6" t="n">
        <v>7205</v>
      </c>
      <c r="C8" s="7" t="n">
        <v>7867</v>
      </c>
    </row>
    <row r="9" spans="1:3">
      <c r="A9" s="4" t="s">
        <v>574</v>
      </c>
      <c r="B9" s="6" t="n">
        <v>206</v>
      </c>
      <c r="C9" s="6" t="n">
        <v>282</v>
      </c>
    </row>
    <row r="10" spans="1:3">
      <c r="A10" s="4" t="s">
        <v>575</v>
      </c>
      <c r="B10" s="6" t="n">
        <v>-433</v>
      </c>
      <c r="C10" s="6" t="n">
        <v>-508</v>
      </c>
    </row>
    <row r="11" spans="1:3">
      <c r="A11" s="4" t="s">
        <v>572</v>
      </c>
      <c r="B11" s="7" t="n">
        <v>6978</v>
      </c>
      <c r="C11" s="7" t="n">
        <v>76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76</v>
      </c>
      <c r="B1" s="2" t="s">
        <v>2</v>
      </c>
      <c r="C1" s="2" t="s">
        <v>25</v>
      </c>
    </row>
    <row r="2" spans="1:3">
      <c r="A2" s="3" t="s">
        <v>237</v>
      </c>
    </row>
    <row r="3" spans="1:3">
      <c r="A3" s="4" t="s">
        <v>577</v>
      </c>
      <c r="B3" s="7" t="n">
        <v>923</v>
      </c>
    </row>
    <row r="4" spans="1:3">
      <c r="A4" s="4" t="s">
        <v>578</v>
      </c>
      <c r="B4" s="6" t="n">
        <v>1047</v>
      </c>
    </row>
    <row r="5" spans="1:3">
      <c r="A5" s="6" t="n">
        <v>2018</v>
      </c>
      <c r="B5" s="6" t="n">
        <v>897</v>
      </c>
    </row>
    <row r="6" spans="1:3">
      <c r="A6" s="6" t="n">
        <v>2019</v>
      </c>
      <c r="B6" s="6" t="n">
        <v>751</v>
      </c>
    </row>
    <row r="7" spans="1:3">
      <c r="A7" s="6" t="n">
        <v>2020</v>
      </c>
      <c r="B7" s="6" t="n">
        <v>626</v>
      </c>
    </row>
    <row r="8" spans="1:3">
      <c r="A8" s="6" t="n">
        <v>2021</v>
      </c>
      <c r="B8" s="6" t="n">
        <v>596</v>
      </c>
    </row>
    <row r="9" spans="1:3">
      <c r="A9" s="4" t="s">
        <v>579</v>
      </c>
      <c r="B9" s="6" t="n">
        <v>2138</v>
      </c>
    </row>
    <row r="10" spans="1:3">
      <c r="A10" s="4" t="s">
        <v>112</v>
      </c>
      <c r="B10" s="7" t="n">
        <v>6978</v>
      </c>
      <c r="C10" s="7" t="n">
        <v>72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80</v>
      </c>
      <c r="B1" s="2" t="s">
        <v>2</v>
      </c>
      <c r="C1" s="2" t="s">
        <v>25</v>
      </c>
    </row>
    <row r="2" spans="1:3">
      <c r="A2" s="3" t="s">
        <v>581</v>
      </c>
    </row>
    <row r="3" spans="1:3">
      <c r="A3" s="4" t="s">
        <v>582</v>
      </c>
      <c r="B3" s="7" t="n">
        <v>6242</v>
      </c>
      <c r="C3" s="7" t="n">
        <v>6035</v>
      </c>
    </row>
    <row r="4" spans="1:3">
      <c r="A4" s="3" t="s">
        <v>583</v>
      </c>
    </row>
    <row r="5" spans="1:3">
      <c r="A5" s="4" t="s">
        <v>584</v>
      </c>
      <c r="B5" s="6" t="n">
        <v>3267</v>
      </c>
      <c r="C5" s="6" t="n">
        <v>3306</v>
      </c>
    </row>
    <row r="6" spans="1:3">
      <c r="A6" s="4" t="s">
        <v>585</v>
      </c>
      <c r="B6" s="6" t="n">
        <v>62125</v>
      </c>
      <c r="C6" s="6" t="n">
        <v>61656</v>
      </c>
    </row>
    <row r="7" spans="1:3">
      <c r="A7" s="4" t="s">
        <v>586</v>
      </c>
      <c r="B7" s="6" t="n">
        <v>48851</v>
      </c>
      <c r="C7" s="6" t="n">
        <v>49218</v>
      </c>
    </row>
    <row r="8" spans="1:3">
      <c r="A8" s="4" t="s">
        <v>587</v>
      </c>
      <c r="B8" s="6" t="n">
        <v>18408</v>
      </c>
      <c r="C8" s="6" t="n">
        <v>17591</v>
      </c>
    </row>
    <row r="9" spans="1:3">
      <c r="A9" s="4" t="s">
        <v>588</v>
      </c>
      <c r="B9" s="6" t="n">
        <v>13510</v>
      </c>
      <c r="C9" s="6" t="n">
        <v>16485</v>
      </c>
    </row>
    <row r="10" spans="1:3">
      <c r="A10" s="4" t="s">
        <v>35</v>
      </c>
      <c r="B10" s="6" t="n">
        <v>27134</v>
      </c>
      <c r="C10" s="6" t="n">
        <v>24037</v>
      </c>
    </row>
    <row r="11" spans="1:3">
      <c r="A11" s="4" t="s">
        <v>589</v>
      </c>
      <c r="B11" s="6" t="n">
        <v>179537</v>
      </c>
      <c r="C11" s="6" t="n">
        <v>178328</v>
      </c>
    </row>
    <row r="12" spans="1:3">
      <c r="A12" s="4" t="s">
        <v>590</v>
      </c>
    </row>
    <row r="13" spans="1:3">
      <c r="A13" s="3" t="s">
        <v>581</v>
      </c>
    </row>
    <row r="14" spans="1:3">
      <c r="A14" s="4" t="s">
        <v>582</v>
      </c>
      <c r="B14" s="6" t="n">
        <v>5118</v>
      </c>
      <c r="C14" s="6" t="n">
        <v>4894</v>
      </c>
    </row>
    <row r="15" spans="1:3">
      <c r="A15" s="4" t="s">
        <v>591</v>
      </c>
    </row>
    <row r="16" spans="1:3">
      <c r="A16" s="3" t="s">
        <v>581</v>
      </c>
    </row>
    <row r="17" spans="1:3">
      <c r="A17" s="4" t="s">
        <v>582</v>
      </c>
      <c r="B17" s="6" t="n">
        <v>1124</v>
      </c>
      <c r="C17" s="6" t="n">
        <v>1141</v>
      </c>
    </row>
    <row r="18" spans="1:3">
      <c r="A18" s="4" t="s">
        <v>511</v>
      </c>
    </row>
    <row r="19" spans="1:3">
      <c r="A19" s="3" t="s">
        <v>583</v>
      </c>
    </row>
    <row r="20" spans="1:3">
      <c r="A20" s="4" t="s">
        <v>584</v>
      </c>
      <c r="B20" s="6" t="n">
        <v>1401</v>
      </c>
      <c r="C20" s="6" t="n">
        <v>1685</v>
      </c>
    </row>
    <row r="21" spans="1:3">
      <c r="A21" s="4" t="s">
        <v>339</v>
      </c>
    </row>
    <row r="22" spans="1:3">
      <c r="A22" s="3" t="s">
        <v>583</v>
      </c>
    </row>
    <row r="23" spans="1:3">
      <c r="A23" s="4" t="s">
        <v>584</v>
      </c>
      <c r="B23" s="6" t="n">
        <v>746</v>
      </c>
      <c r="C23" s="6" t="n">
        <v>747</v>
      </c>
    </row>
    <row r="24" spans="1:3">
      <c r="A24" s="4" t="s">
        <v>410</v>
      </c>
    </row>
    <row r="25" spans="1:3">
      <c r="A25" s="3" t="s">
        <v>583</v>
      </c>
    </row>
    <row r="26" spans="1:3">
      <c r="A26" s="4" t="s">
        <v>584</v>
      </c>
      <c r="B26" s="7" t="n">
        <v>1120</v>
      </c>
      <c r="C26" s="7" t="n">
        <v>8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92</v>
      </c>
      <c r="B1" s="2" t="s">
        <v>2</v>
      </c>
      <c r="C1" s="2" t="s">
        <v>25</v>
      </c>
    </row>
    <row r="2" spans="1:3">
      <c r="A2" s="4" t="s">
        <v>410</v>
      </c>
    </row>
    <row r="3" spans="1:3">
      <c r="A3" s="3" t="s">
        <v>593</v>
      </c>
    </row>
    <row r="4" spans="1:3">
      <c r="A4" s="4" t="s">
        <v>594</v>
      </c>
      <c r="B4" s="7" t="n">
        <v>1828</v>
      </c>
      <c r="C4" s="7" t="n">
        <v>25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95</v>
      </c>
      <c r="B1" s="2" t="s">
        <v>2</v>
      </c>
      <c r="C1" s="2" t="s">
        <v>25</v>
      </c>
    </row>
    <row r="2" spans="1:3">
      <c r="A2" s="3" t="s">
        <v>596</v>
      </c>
    </row>
    <row r="3" spans="1:3">
      <c r="A3" s="4" t="s">
        <v>597</v>
      </c>
      <c r="B3" s="7" t="n">
        <v>219611</v>
      </c>
      <c r="C3" s="7" t="n">
        <v>213761</v>
      </c>
    </row>
    <row r="4" spans="1:3">
      <c r="A4" s="4" t="s">
        <v>598</v>
      </c>
      <c r="B4" s="6" t="n">
        <v>270154</v>
      </c>
      <c r="C4" s="6" t="n">
        <v>277606</v>
      </c>
    </row>
    <row r="5" spans="1:3">
      <c r="A5" s="4" t="s">
        <v>599</v>
      </c>
      <c r="B5" s="6" t="n">
        <v>489765</v>
      </c>
      <c r="C5" s="6" t="n">
        <v>491367</v>
      </c>
    </row>
    <row r="6" spans="1:3">
      <c r="A6" s="4" t="s">
        <v>600</v>
      </c>
      <c r="B6" s="6" t="n">
        <v>547781</v>
      </c>
      <c r="C6" s="6" t="n">
        <v>542020</v>
      </c>
    </row>
    <row r="7" spans="1:3">
      <c r="A7" s="4" t="s">
        <v>601</v>
      </c>
      <c r="B7" s="6" t="n">
        <v>224181</v>
      </c>
      <c r="C7" s="6" t="n">
        <v>217633</v>
      </c>
    </row>
    <row r="8" spans="1:3">
      <c r="A8" s="3" t="s">
        <v>602</v>
      </c>
    </row>
    <row r="9" spans="1:3">
      <c r="A9" s="4" t="s">
        <v>603</v>
      </c>
      <c r="B9" s="6" t="n">
        <v>312674</v>
      </c>
      <c r="C9" s="6" t="n">
        <v>282584</v>
      </c>
    </row>
    <row r="10" spans="1:3">
      <c r="A10" s="4" t="s">
        <v>604</v>
      </c>
      <c r="B10" s="6" t="n">
        <v>168372</v>
      </c>
      <c r="C10" s="6" t="n">
        <v>182599</v>
      </c>
    </row>
    <row r="11" spans="1:3">
      <c r="A11" s="4" t="s">
        <v>605</v>
      </c>
      <c r="B11" s="6" t="n">
        <v>54880</v>
      </c>
      <c r="C11" s="6" t="n">
        <v>61806</v>
      </c>
    </row>
    <row r="12" spans="1:3">
      <c r="A12" s="4" t="s">
        <v>606</v>
      </c>
      <c r="B12" s="6" t="n">
        <v>10253</v>
      </c>
      <c r="C12" s="6" t="n">
        <v>15373</v>
      </c>
    </row>
    <row r="13" spans="1:3">
      <c r="A13" s="4" t="s">
        <v>607</v>
      </c>
      <c r="B13" s="6" t="n">
        <v>2119</v>
      </c>
      <c r="C13" s="6" t="n">
        <v>2209</v>
      </c>
    </row>
    <row r="14" spans="1:3">
      <c r="A14" s="4" t="s">
        <v>608</v>
      </c>
      <c r="B14" s="6" t="n">
        <v>548298</v>
      </c>
      <c r="C14" s="6" t="n">
        <v>544571</v>
      </c>
    </row>
    <row r="15" spans="1:3">
      <c r="A15" s="4" t="s">
        <v>609</v>
      </c>
      <c r="B15" s="7" t="n">
        <v>1810025</v>
      </c>
      <c r="C15" s="7" t="n">
        <v>17955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5</v>
      </c>
    </row>
    <row r="3" spans="1:3">
      <c r="A3" s="4" t="s">
        <v>95</v>
      </c>
      <c r="B3" s="7" t="n">
        <v>4473</v>
      </c>
      <c r="C3" s="7" t="n">
        <v>3553</v>
      </c>
    </row>
    <row r="4" spans="1:3">
      <c r="A4" s="3" t="s">
        <v>101</v>
      </c>
    </row>
    <row r="5" spans="1:3">
      <c r="A5" s="4" t="s">
        <v>102</v>
      </c>
      <c r="B5" s="6" t="n">
        <v>2428</v>
      </c>
      <c r="C5" s="6" t="n">
        <v>623</v>
      </c>
    </row>
    <row r="6" spans="1:3">
      <c r="A6" s="4" t="s">
        <v>103</v>
      </c>
      <c r="B6" s="6" t="n">
        <v>-158</v>
      </c>
      <c r="C6" s="6" t="n">
        <v>0</v>
      </c>
    </row>
    <row r="7" spans="1:3">
      <c r="A7" s="4" t="s">
        <v>104</v>
      </c>
      <c r="B7" s="6" t="n">
        <v>51</v>
      </c>
      <c r="C7" s="6" t="n">
        <v>395</v>
      </c>
    </row>
    <row r="8" spans="1:3">
      <c r="A8" s="4" t="s">
        <v>105</v>
      </c>
      <c r="B8" s="6" t="n">
        <v>2321</v>
      </c>
      <c r="C8" s="6" t="n">
        <v>1018</v>
      </c>
    </row>
    <row r="9" spans="1:3">
      <c r="A9" s="4" t="s">
        <v>106</v>
      </c>
      <c r="B9" s="7" t="n">
        <v>6794</v>
      </c>
      <c r="C9" s="7" t="n">
        <v>45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10</v>
      </c>
      <c r="B1" s="2" t="s">
        <v>2</v>
      </c>
      <c r="C1" s="2" t="s">
        <v>25</v>
      </c>
    </row>
    <row r="2" spans="1:3">
      <c r="A2" s="3" t="s">
        <v>611</v>
      </c>
    </row>
    <row r="3" spans="1:3">
      <c r="A3" s="4" t="s">
        <v>612</v>
      </c>
      <c r="B3" s="7" t="n">
        <v>145000</v>
      </c>
      <c r="C3" s="7" t="n">
        <v>130000</v>
      </c>
    </row>
    <row r="4" spans="1:3">
      <c r="A4" s="3" t="s">
        <v>613</v>
      </c>
    </row>
    <row r="5" spans="1:3">
      <c r="A5" s="6" t="n">
        <v>2016</v>
      </c>
      <c r="B5" s="6" t="n">
        <v>74950</v>
      </c>
      <c r="C5" s="6" t="n">
        <v>75950</v>
      </c>
    </row>
    <row r="6" spans="1:3">
      <c r="A6" s="6" t="n">
        <v>2017</v>
      </c>
      <c r="B6" s="6" t="n">
        <v>53874</v>
      </c>
      <c r="C6" s="6" t="n">
        <v>56183</v>
      </c>
    </row>
    <row r="7" spans="1:3">
      <c r="A7" s="6" t="n">
        <v>2018</v>
      </c>
      <c r="B7" s="6" t="n">
        <v>32259</v>
      </c>
      <c r="C7" s="6" t="n">
        <v>34607</v>
      </c>
    </row>
    <row r="8" spans="1:3">
      <c r="A8" s="6" t="n">
        <v>2019</v>
      </c>
      <c r="B8" s="6" t="n">
        <v>17880</v>
      </c>
      <c r="C8" s="6" t="n">
        <v>19127</v>
      </c>
    </row>
    <row r="9" spans="1:3">
      <c r="A9" s="6" t="n">
        <v>2020</v>
      </c>
      <c r="B9" s="6" t="n">
        <v>25552</v>
      </c>
      <c r="C9" s="6" t="n">
        <v>26853</v>
      </c>
    </row>
    <row r="10" spans="1:3">
      <c r="A10" s="6" t="n">
        <v>2021</v>
      </c>
      <c r="B10" s="6" t="n">
        <v>15722</v>
      </c>
      <c r="C10" s="6" t="n">
        <v>16971</v>
      </c>
    </row>
    <row r="11" spans="1:3">
      <c r="A11" s="4" t="s">
        <v>579</v>
      </c>
      <c r="B11" s="6" t="n">
        <v>12604</v>
      </c>
      <c r="C11" s="6" t="n">
        <v>12684</v>
      </c>
    </row>
    <row r="12" spans="1:3">
      <c r="A12" s="4" t="s">
        <v>614</v>
      </c>
      <c r="B12" s="7" t="n">
        <v>377841</v>
      </c>
      <c r="C12" s="7" t="n">
        <v>372375</v>
      </c>
    </row>
    <row r="13" spans="1:3">
      <c r="A13" s="4" t="s">
        <v>612</v>
      </c>
      <c r="B13" s="4" t="s">
        <v>615</v>
      </c>
      <c r="C13" s="4" t="s">
        <v>616</v>
      </c>
    </row>
    <row r="14" spans="1:3">
      <c r="A14" s="3" t="s">
        <v>617</v>
      </c>
    </row>
    <row r="15" spans="1:3">
      <c r="A15" s="6" t="n">
        <v>2016</v>
      </c>
      <c r="B15" s="4" t="s">
        <v>618</v>
      </c>
      <c r="C15" s="4" t="s">
        <v>619</v>
      </c>
    </row>
    <row r="16" spans="1:3">
      <c r="A16" s="6" t="n">
        <v>2017</v>
      </c>
      <c r="B16" s="4" t="s">
        <v>620</v>
      </c>
      <c r="C16" s="4" t="s">
        <v>621</v>
      </c>
    </row>
    <row r="17" spans="1:3">
      <c r="A17" s="6" t="n">
        <v>2018</v>
      </c>
      <c r="B17" s="4" t="s">
        <v>622</v>
      </c>
      <c r="C17" s="4" t="s">
        <v>623</v>
      </c>
    </row>
    <row r="18" spans="1:3">
      <c r="A18" s="6" t="n">
        <v>2019</v>
      </c>
      <c r="B18" s="4" t="s">
        <v>624</v>
      </c>
      <c r="C18" s="4" t="s">
        <v>625</v>
      </c>
    </row>
    <row r="19" spans="1:3">
      <c r="A19" s="6" t="n">
        <v>2020</v>
      </c>
      <c r="B19" s="4" t="s">
        <v>626</v>
      </c>
      <c r="C19" s="4" t="s">
        <v>627</v>
      </c>
    </row>
    <row r="20" spans="1:3">
      <c r="A20" s="6" t="n">
        <v>2021</v>
      </c>
      <c r="B20" s="4" t="s">
        <v>628</v>
      </c>
      <c r="C20" s="4" t="s">
        <v>629</v>
      </c>
    </row>
    <row r="21" spans="1:3">
      <c r="A21" s="4" t="s">
        <v>579</v>
      </c>
      <c r="B21" s="4" t="s">
        <v>630</v>
      </c>
      <c r="C21" s="4" t="s">
        <v>630</v>
      </c>
    </row>
    <row r="22" spans="1:3">
      <c r="A22" s="4" t="s">
        <v>614</v>
      </c>
      <c r="B22" s="4" t="s">
        <v>631</v>
      </c>
      <c r="C22" s="4" t="s">
        <v>6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3</v>
      </c>
      <c r="B1" s="2" t="s">
        <v>1</v>
      </c>
    </row>
    <row r="2" spans="1:4">
      <c r="B2" s="2" t="s">
        <v>2</v>
      </c>
      <c r="C2" s="2" t="s">
        <v>65</v>
      </c>
      <c r="D2" s="2" t="s">
        <v>25</v>
      </c>
    </row>
    <row r="3" spans="1:4">
      <c r="A3" s="3" t="s">
        <v>634</v>
      </c>
    </row>
    <row r="4" spans="1:4">
      <c r="A4" s="4" t="s">
        <v>635</v>
      </c>
      <c r="B4" s="7" t="n">
        <v>1254</v>
      </c>
      <c r="C4" s="7" t="n">
        <v>1152</v>
      </c>
    </row>
    <row r="5" spans="1:4">
      <c r="A5" s="4" t="s">
        <v>636</v>
      </c>
      <c r="B5" s="4" t="s">
        <v>637</v>
      </c>
    </row>
    <row r="6" spans="1:4">
      <c r="A6" s="4" t="s">
        <v>638</v>
      </c>
      <c r="B6" s="4" t="s">
        <v>631</v>
      </c>
      <c r="D6" s="4" t="s">
        <v>632</v>
      </c>
    </row>
    <row r="7" spans="1:4">
      <c r="A7" s="4" t="s">
        <v>639</v>
      </c>
    </row>
    <row r="8" spans="1:4">
      <c r="A8" s="3" t="s">
        <v>634</v>
      </c>
    </row>
    <row r="9" spans="1:4">
      <c r="A9" s="4" t="s">
        <v>635</v>
      </c>
      <c r="B9" s="7" t="n">
        <v>10000</v>
      </c>
    </row>
    <row r="10" spans="1:4">
      <c r="A10" s="4" t="s">
        <v>640</v>
      </c>
      <c r="B10" s="4" t="s">
        <v>641</v>
      </c>
    </row>
    <row r="11" spans="1:4">
      <c r="A11" s="4" t="s">
        <v>642</v>
      </c>
      <c r="B11" s="4" t="s">
        <v>643</v>
      </c>
    </row>
    <row r="12" spans="1:4">
      <c r="A12" s="4" t="s">
        <v>644</v>
      </c>
    </row>
    <row r="13" spans="1:4">
      <c r="A13" s="3" t="s">
        <v>634</v>
      </c>
    </row>
    <row r="14" spans="1:4">
      <c r="A14" s="4" t="s">
        <v>635</v>
      </c>
      <c r="B14" s="7" t="n">
        <v>10000</v>
      </c>
    </row>
    <row r="15" spans="1:4">
      <c r="A15" s="4" t="s">
        <v>642</v>
      </c>
      <c r="B15" s="4" t="s">
        <v>645</v>
      </c>
    </row>
    <row r="16" spans="1:4">
      <c r="A16" s="4" t="s">
        <v>646</v>
      </c>
    </row>
    <row r="17" spans="1:4">
      <c r="A17" s="3" t="s">
        <v>634</v>
      </c>
    </row>
    <row r="18" spans="1:4">
      <c r="A18" s="4" t="s">
        <v>647</v>
      </c>
      <c r="B18" s="4" t="s">
        <v>648</v>
      </c>
    </row>
    <row r="19" spans="1:4">
      <c r="A19" s="4" t="s">
        <v>649</v>
      </c>
      <c r="B19" s="4" t="s">
        <v>650</v>
      </c>
    </row>
    <row r="20" spans="1:4">
      <c r="A20" s="4" t="s">
        <v>638</v>
      </c>
      <c r="B20" s="4" t="s">
        <v>651</v>
      </c>
    </row>
    <row r="21" spans="1:4">
      <c r="A21" s="4" t="s">
        <v>652</v>
      </c>
    </row>
    <row r="22" spans="1:4">
      <c r="A22" s="3" t="s">
        <v>634</v>
      </c>
    </row>
    <row r="23" spans="1:4">
      <c r="A23" s="4" t="s">
        <v>638</v>
      </c>
      <c r="B23" s="4" t="s">
        <v>653</v>
      </c>
    </row>
    <row r="24" spans="1:4">
      <c r="A24" s="4" t="s">
        <v>654</v>
      </c>
    </row>
    <row r="25" spans="1:4">
      <c r="A25" s="3" t="s">
        <v>634</v>
      </c>
    </row>
    <row r="26" spans="1:4">
      <c r="A26" s="4" t="s">
        <v>638</v>
      </c>
      <c r="B26" s="4" t="s">
        <v>655</v>
      </c>
    </row>
    <row r="27" spans="1:4">
      <c r="A27" s="4" t="s">
        <v>410</v>
      </c>
    </row>
    <row r="28" spans="1:4">
      <c r="A28" s="3" t="s">
        <v>634</v>
      </c>
    </row>
    <row r="29" spans="1:4">
      <c r="A29" s="4" t="s">
        <v>656</v>
      </c>
      <c r="B29" s="4" t="s">
        <v>657</v>
      </c>
    </row>
    <row r="30" spans="1:4">
      <c r="A30" s="4" t="s">
        <v>658</v>
      </c>
    </row>
    <row r="31" spans="1:4">
      <c r="A31" s="3" t="s">
        <v>634</v>
      </c>
    </row>
    <row r="32" spans="1:4">
      <c r="A32" s="4" t="s">
        <v>656</v>
      </c>
      <c r="B32" s="4" t="s">
        <v>659</v>
      </c>
    </row>
    <row r="33" spans="1:4">
      <c r="A33" s="4" t="s">
        <v>660</v>
      </c>
    </row>
    <row r="34" spans="1:4">
      <c r="A34" s="3" t="s">
        <v>634</v>
      </c>
    </row>
    <row r="35" spans="1:4">
      <c r="A35" s="4" t="s">
        <v>656</v>
      </c>
      <c r="B35" s="4" t="s">
        <v>6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25</v>
      </c>
    </row>
    <row r="2" spans="1:3">
      <c r="A2" s="4" t="s">
        <v>663</v>
      </c>
    </row>
    <row r="3" spans="1:3">
      <c r="A3" s="3" t="s">
        <v>664</v>
      </c>
    </row>
    <row r="4" spans="1:3">
      <c r="A4" s="4" t="s">
        <v>665</v>
      </c>
      <c r="B4" s="7" t="n">
        <v>299704</v>
      </c>
      <c r="C4" s="7" t="n">
        <v>296709</v>
      </c>
    </row>
    <row r="5" spans="1:3">
      <c r="A5" s="4" t="s">
        <v>666</v>
      </c>
      <c r="B5" s="6" t="n">
        <v>282720</v>
      </c>
      <c r="C5" s="6" t="n">
        <v>279068</v>
      </c>
    </row>
    <row r="6" spans="1:3">
      <c r="A6" s="4" t="s">
        <v>667</v>
      </c>
      <c r="B6" s="6" t="n">
        <v>282720</v>
      </c>
      <c r="C6" s="6" t="n">
        <v>279068</v>
      </c>
    </row>
    <row r="7" spans="1:3">
      <c r="A7" s="4" t="s">
        <v>668</v>
      </c>
      <c r="B7" s="7" t="n">
        <v>282720</v>
      </c>
      <c r="C7" s="7" t="n">
        <v>279068</v>
      </c>
    </row>
    <row r="8" spans="1:3">
      <c r="A8" s="4" t="s">
        <v>669</v>
      </c>
      <c r="B8" s="4" t="s">
        <v>670</v>
      </c>
      <c r="C8" s="4" t="s">
        <v>671</v>
      </c>
    </row>
    <row r="9" spans="1:3">
      <c r="A9" s="4" t="s">
        <v>672</v>
      </c>
      <c r="B9" s="4" t="s">
        <v>673</v>
      </c>
      <c r="C9" s="4" t="s">
        <v>674</v>
      </c>
    </row>
    <row r="10" spans="1:3">
      <c r="A10" s="4" t="s">
        <v>675</v>
      </c>
      <c r="B10" s="4" t="s">
        <v>673</v>
      </c>
      <c r="C10" s="4" t="s">
        <v>674</v>
      </c>
    </row>
    <row r="11" spans="1:3">
      <c r="A11" s="4" t="s">
        <v>676</v>
      </c>
      <c r="B11" s="4" t="s">
        <v>677</v>
      </c>
      <c r="C11" s="4" t="s">
        <v>678</v>
      </c>
    </row>
    <row r="12" spans="1:3">
      <c r="A12" s="4" t="s">
        <v>679</v>
      </c>
      <c r="B12" s="7" t="n">
        <v>152960</v>
      </c>
      <c r="C12" s="7" t="n">
        <v>149922</v>
      </c>
    </row>
    <row r="13" spans="1:3">
      <c r="A13" s="4" t="s">
        <v>680</v>
      </c>
      <c r="B13" s="6" t="n">
        <v>114720</v>
      </c>
      <c r="C13" s="6" t="n">
        <v>112441</v>
      </c>
    </row>
    <row r="14" spans="1:3">
      <c r="A14" s="4" t="s">
        <v>681</v>
      </c>
      <c r="B14" s="6" t="n">
        <v>86040</v>
      </c>
      <c r="C14" s="6" t="n">
        <v>84331</v>
      </c>
    </row>
    <row r="15" spans="1:3">
      <c r="A15" s="4" t="s">
        <v>682</v>
      </c>
      <c r="B15" s="7" t="n">
        <v>98242</v>
      </c>
      <c r="C15" s="7" t="n">
        <v>98197</v>
      </c>
    </row>
    <row r="16" spans="1:3">
      <c r="A16" s="4" t="s">
        <v>683</v>
      </c>
      <c r="B16" s="4" t="s">
        <v>684</v>
      </c>
      <c r="C16" s="4" t="s">
        <v>684</v>
      </c>
    </row>
    <row r="17" spans="1:3">
      <c r="A17" s="4" t="s">
        <v>685</v>
      </c>
      <c r="B17" s="4" t="s">
        <v>686</v>
      </c>
      <c r="C17" s="4" t="s">
        <v>686</v>
      </c>
    </row>
    <row r="18" spans="1:3">
      <c r="A18" s="4" t="s">
        <v>687</v>
      </c>
      <c r="B18" s="4" t="s">
        <v>688</v>
      </c>
      <c r="C18" s="4" t="s">
        <v>688</v>
      </c>
    </row>
    <row r="19" spans="1:3">
      <c r="A19" s="4" t="s">
        <v>689</v>
      </c>
      <c r="B19" s="4" t="s">
        <v>690</v>
      </c>
      <c r="C19" s="4" t="s">
        <v>690</v>
      </c>
    </row>
    <row r="20" spans="1:3">
      <c r="A20" s="4" t="s">
        <v>691</v>
      </c>
      <c r="B20" s="7" t="n">
        <v>191200</v>
      </c>
      <c r="C20" s="7" t="n">
        <v>187402</v>
      </c>
    </row>
    <row r="21" spans="1:3">
      <c r="A21" s="4" t="s">
        <v>692</v>
      </c>
      <c r="B21" s="6" t="n">
        <v>152960</v>
      </c>
      <c r="C21" s="6" t="n">
        <v>149922</v>
      </c>
    </row>
    <row r="22" spans="1:3">
      <c r="A22" s="4" t="s">
        <v>693</v>
      </c>
      <c r="B22" s="6" t="n">
        <v>124280</v>
      </c>
      <c r="C22" s="6" t="n">
        <v>121811</v>
      </c>
    </row>
    <row r="23" spans="1:3">
      <c r="A23" s="4" t="s">
        <v>694</v>
      </c>
      <c r="B23" s="7" t="n">
        <v>122803</v>
      </c>
      <c r="C23" s="7" t="n">
        <v>122747</v>
      </c>
    </row>
    <row r="24" spans="1:3">
      <c r="A24" s="4" t="s">
        <v>695</v>
      </c>
      <c r="B24" s="4" t="s">
        <v>696</v>
      </c>
      <c r="C24" s="4" t="s">
        <v>696</v>
      </c>
    </row>
    <row r="25" spans="1:3">
      <c r="A25" s="4" t="s">
        <v>697</v>
      </c>
      <c r="B25" s="4" t="s">
        <v>684</v>
      </c>
      <c r="C25" s="4" t="s">
        <v>684</v>
      </c>
    </row>
    <row r="26" spans="1:3">
      <c r="A26" s="4" t="s">
        <v>698</v>
      </c>
      <c r="B26" s="4" t="s">
        <v>699</v>
      </c>
      <c r="C26" s="4" t="s">
        <v>699</v>
      </c>
    </row>
    <row r="27" spans="1:3">
      <c r="A27" s="4" t="s">
        <v>700</v>
      </c>
      <c r="B27" s="4" t="s">
        <v>701</v>
      </c>
      <c r="C27" s="4" t="s">
        <v>701</v>
      </c>
    </row>
    <row r="28" spans="1:3">
      <c r="A28" s="4" t="s">
        <v>702</v>
      </c>
    </row>
    <row r="29" spans="1:3">
      <c r="A29" s="3" t="s">
        <v>664</v>
      </c>
    </row>
    <row r="30" spans="1:3">
      <c r="A30" s="4" t="s">
        <v>665</v>
      </c>
      <c r="B30" s="7" t="n">
        <v>273168</v>
      </c>
      <c r="C30" s="7" t="n">
        <v>272568</v>
      </c>
    </row>
    <row r="31" spans="1:3">
      <c r="A31" s="4" t="s">
        <v>666</v>
      </c>
      <c r="B31" s="6" t="n">
        <v>256184</v>
      </c>
      <c r="C31" s="6" t="n">
        <v>254927</v>
      </c>
    </row>
    <row r="32" spans="1:3">
      <c r="A32" s="4" t="s">
        <v>667</v>
      </c>
      <c r="B32" s="6" t="n">
        <v>256184</v>
      </c>
      <c r="C32" s="6" t="n">
        <v>254927</v>
      </c>
    </row>
    <row r="33" spans="1:3">
      <c r="A33" s="4" t="s">
        <v>668</v>
      </c>
      <c r="B33" s="7" t="n">
        <v>256184</v>
      </c>
      <c r="C33" s="7" t="n">
        <v>254927</v>
      </c>
    </row>
    <row r="34" spans="1:3">
      <c r="A34" s="4" t="s">
        <v>669</v>
      </c>
      <c r="B34" s="4" t="s">
        <v>703</v>
      </c>
      <c r="C34" s="4" t="s">
        <v>704</v>
      </c>
    </row>
    <row r="35" spans="1:3">
      <c r="A35" s="4" t="s">
        <v>672</v>
      </c>
      <c r="B35" s="4" t="s">
        <v>705</v>
      </c>
      <c r="C35" s="4" t="s">
        <v>706</v>
      </c>
    </row>
    <row r="36" spans="1:3">
      <c r="A36" s="4" t="s">
        <v>675</v>
      </c>
      <c r="B36" s="4" t="s">
        <v>705</v>
      </c>
      <c r="C36" s="4" t="s">
        <v>706</v>
      </c>
    </row>
    <row r="37" spans="1:3">
      <c r="A37" s="4" t="s">
        <v>676</v>
      </c>
      <c r="B37" s="4" t="s">
        <v>707</v>
      </c>
      <c r="C37" s="4" t="s">
        <v>708</v>
      </c>
    </row>
    <row r="38" spans="1:3">
      <c r="A38" s="4" t="s">
        <v>679</v>
      </c>
      <c r="B38" s="7" t="n">
        <v>152871</v>
      </c>
      <c r="C38" s="7" t="n">
        <v>149900</v>
      </c>
    </row>
    <row r="39" spans="1:3">
      <c r="A39" s="4" t="s">
        <v>680</v>
      </c>
      <c r="B39" s="6" t="n">
        <v>114654</v>
      </c>
      <c r="C39" s="6" t="n">
        <v>112425</v>
      </c>
    </row>
    <row r="40" spans="1:3">
      <c r="A40" s="4" t="s">
        <v>681</v>
      </c>
      <c r="B40" s="6" t="n">
        <v>85990</v>
      </c>
      <c r="C40" s="6" t="n">
        <v>84319</v>
      </c>
    </row>
    <row r="41" spans="1:3">
      <c r="A41" s="4" t="s">
        <v>682</v>
      </c>
      <c r="B41" s="7" t="n">
        <v>99029</v>
      </c>
      <c r="C41" s="7" t="n">
        <v>97328</v>
      </c>
    </row>
    <row r="42" spans="1:3">
      <c r="A42" s="4" t="s">
        <v>683</v>
      </c>
      <c r="B42" s="4" t="s">
        <v>684</v>
      </c>
      <c r="C42" s="4" t="s">
        <v>684</v>
      </c>
    </row>
    <row r="43" spans="1:3">
      <c r="A43" s="4" t="s">
        <v>685</v>
      </c>
      <c r="B43" s="4" t="s">
        <v>686</v>
      </c>
      <c r="C43" s="4" t="s">
        <v>686</v>
      </c>
    </row>
    <row r="44" spans="1:3">
      <c r="A44" s="4" t="s">
        <v>687</v>
      </c>
      <c r="B44" s="4" t="s">
        <v>688</v>
      </c>
      <c r="C44" s="4" t="s">
        <v>688</v>
      </c>
    </row>
    <row r="45" spans="1:3">
      <c r="A45" s="4" t="s">
        <v>689</v>
      </c>
      <c r="B45" s="4" t="s">
        <v>690</v>
      </c>
      <c r="C45" s="4" t="s">
        <v>690</v>
      </c>
    </row>
    <row r="46" spans="1:3">
      <c r="A46" s="4" t="s">
        <v>691</v>
      </c>
      <c r="B46" s="7" t="n">
        <v>191089</v>
      </c>
      <c r="C46" s="7" t="n">
        <v>187375</v>
      </c>
    </row>
    <row r="47" spans="1:3">
      <c r="A47" s="4" t="s">
        <v>692</v>
      </c>
      <c r="B47" s="6" t="n">
        <v>152871</v>
      </c>
      <c r="C47" s="6" t="n">
        <v>149900</v>
      </c>
    </row>
    <row r="48" spans="1:3">
      <c r="A48" s="4" t="s">
        <v>693</v>
      </c>
      <c r="B48" s="6" t="n">
        <v>124208</v>
      </c>
      <c r="C48" s="6" t="n">
        <v>121794</v>
      </c>
    </row>
    <row r="49" spans="1:3">
      <c r="A49" s="4" t="s">
        <v>694</v>
      </c>
      <c r="B49" s="7" t="n">
        <v>123787</v>
      </c>
      <c r="C49" s="7" t="n">
        <v>121660</v>
      </c>
    </row>
    <row r="50" spans="1:3">
      <c r="A50" s="4" t="s">
        <v>695</v>
      </c>
      <c r="B50" s="4" t="s">
        <v>696</v>
      </c>
      <c r="C50" s="4" t="s">
        <v>696</v>
      </c>
    </row>
    <row r="51" spans="1:3">
      <c r="A51" s="4" t="s">
        <v>697</v>
      </c>
      <c r="B51" s="4" t="s">
        <v>684</v>
      </c>
      <c r="C51" s="4" t="s">
        <v>684</v>
      </c>
    </row>
    <row r="52" spans="1:3">
      <c r="A52" s="4" t="s">
        <v>698</v>
      </c>
      <c r="B52" s="4" t="s">
        <v>699</v>
      </c>
      <c r="C52" s="4" t="s">
        <v>699</v>
      </c>
    </row>
    <row r="53" spans="1:3">
      <c r="A53" s="4" t="s">
        <v>700</v>
      </c>
      <c r="B53" s="4" t="s">
        <v>701</v>
      </c>
      <c r="C53" s="4" t="s">
        <v>7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09</v>
      </c>
      <c r="B1" s="2" t="s">
        <v>1</v>
      </c>
    </row>
    <row r="2" spans="1:3">
      <c r="B2" s="2" t="s">
        <v>2</v>
      </c>
      <c r="C2" s="2" t="s">
        <v>65</v>
      </c>
    </row>
    <row r="3" spans="1:3">
      <c r="A3" s="3" t="s">
        <v>710</v>
      </c>
    </row>
    <row r="4" spans="1:3">
      <c r="A4" s="4" t="s">
        <v>711</v>
      </c>
      <c r="B4" s="7" t="n">
        <v>4473</v>
      </c>
      <c r="C4" s="7" t="n">
        <v>3553</v>
      </c>
    </row>
    <row r="5" spans="1:3">
      <c r="A5" s="4" t="s">
        <v>712</v>
      </c>
      <c r="B5" s="6" t="n">
        <v>45069389</v>
      </c>
      <c r="C5" s="6" t="n">
        <v>46240124</v>
      </c>
    </row>
    <row r="6" spans="1:3">
      <c r="A6" s="4" t="s">
        <v>713</v>
      </c>
      <c r="B6" s="6" t="n">
        <v>91542</v>
      </c>
      <c r="C6" s="6" t="n">
        <v>48887</v>
      </c>
    </row>
    <row r="7" spans="1:3">
      <c r="A7" s="4" t="s">
        <v>714</v>
      </c>
      <c r="B7" s="6" t="n">
        <v>45160931</v>
      </c>
      <c r="C7" s="6" t="n">
        <v>46289011</v>
      </c>
    </row>
    <row r="8" spans="1:3">
      <c r="A8" s="4" t="s">
        <v>715</v>
      </c>
      <c r="B8" s="8" t="n">
        <v>0.1</v>
      </c>
      <c r="C8" s="8" t="n">
        <v>0.08</v>
      </c>
    </row>
    <row r="9" spans="1:3">
      <c r="A9" s="3" t="s">
        <v>716</v>
      </c>
    </row>
    <row r="10" spans="1:3">
      <c r="A10" s="4" t="s">
        <v>717</v>
      </c>
      <c r="B10" s="6" t="n">
        <v>385695</v>
      </c>
      <c r="C10" s="6" t="n">
        <v>338013</v>
      </c>
    </row>
    <row r="11" spans="1:3">
      <c r="A11" s="4" t="s">
        <v>718</v>
      </c>
      <c r="B11" s="6" t="n">
        <v>47188</v>
      </c>
      <c r="C11" s="6" t="n">
        <v>30244</v>
      </c>
    </row>
    <row r="12" spans="1:3">
      <c r="A12" s="4" t="s">
        <v>719</v>
      </c>
      <c r="B12" s="6" t="n">
        <v>45593814</v>
      </c>
      <c r="C12" s="6" t="n">
        <v>46657268</v>
      </c>
    </row>
    <row r="13" spans="1:3">
      <c r="A13" s="4" t="s">
        <v>720</v>
      </c>
      <c r="B13" s="8" t="n">
        <v>0.1</v>
      </c>
      <c r="C13" s="8" t="n">
        <v>0.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1</v>
      </c>
      <c r="B1" s="2" t="s">
        <v>1</v>
      </c>
    </row>
    <row r="2" spans="1:3">
      <c r="B2" s="2" t="s">
        <v>2</v>
      </c>
      <c r="C2" s="2" t="s">
        <v>65</v>
      </c>
    </row>
    <row r="3" spans="1:3">
      <c r="A3" s="3" t="s">
        <v>722</v>
      </c>
    </row>
    <row r="4" spans="1:3">
      <c r="A4" s="4" t="s">
        <v>723</v>
      </c>
      <c r="B4" s="6" t="n">
        <v>366000</v>
      </c>
      <c r="C4" s="6" t="n">
        <v>452200</v>
      </c>
    </row>
    <row r="5" spans="1:3">
      <c r="A5" s="4" t="s">
        <v>724</v>
      </c>
      <c r="B5" s="8" t="n">
        <v>8.16</v>
      </c>
      <c r="C5" s="8" t="n">
        <v>7.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5</v>
      </c>
      <c r="B1" s="2" t="s">
        <v>1</v>
      </c>
    </row>
    <row r="2" spans="1:3">
      <c r="B2" s="2" t="s">
        <v>2</v>
      </c>
      <c r="C2" s="2" t="s">
        <v>65</v>
      </c>
    </row>
    <row r="3" spans="1:3">
      <c r="A3" s="3" t="s">
        <v>726</v>
      </c>
    </row>
    <row r="4" spans="1:3">
      <c r="A4" s="4" t="s">
        <v>727</v>
      </c>
      <c r="B4" s="7" t="n">
        <v>0</v>
      </c>
      <c r="C4" s="7" t="n">
        <v>242</v>
      </c>
    </row>
    <row r="5" spans="1:3">
      <c r="A5" s="4" t="s">
        <v>728</v>
      </c>
      <c r="B5" s="6" t="n">
        <v>669</v>
      </c>
      <c r="C5" s="6" t="n">
        <v>660</v>
      </c>
    </row>
    <row r="6" spans="1:3">
      <c r="A6" s="4" t="s">
        <v>729</v>
      </c>
      <c r="B6" s="6" t="n">
        <v>-861</v>
      </c>
      <c r="C6" s="6" t="n">
        <v>-735</v>
      </c>
    </row>
    <row r="7" spans="1:3">
      <c r="A7" s="4" t="s">
        <v>730</v>
      </c>
      <c r="B7" s="6" t="n">
        <v>57</v>
      </c>
      <c r="C7" s="6" t="n">
        <v>656</v>
      </c>
    </row>
    <row r="8" spans="1:3">
      <c r="A8" s="4" t="s">
        <v>731</v>
      </c>
      <c r="B8" s="7" t="n">
        <v>-135</v>
      </c>
      <c r="C8" s="7" t="n">
        <v>8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32</v>
      </c>
      <c r="B1" s="2" t="s">
        <v>1</v>
      </c>
    </row>
    <row r="2" spans="1:3">
      <c r="B2" s="2" t="s">
        <v>2</v>
      </c>
      <c r="C2" s="2" t="s">
        <v>65</v>
      </c>
    </row>
    <row r="3" spans="1:3">
      <c r="A3" s="3" t="s">
        <v>726</v>
      </c>
    </row>
    <row r="4" spans="1:3">
      <c r="A4" s="4" t="s">
        <v>733</v>
      </c>
      <c r="B4" s="7" t="n">
        <v>215</v>
      </c>
      <c r="C4" s="7" t="n">
        <v>192</v>
      </c>
    </row>
    <row r="5" spans="1:3">
      <c r="A5" s="4" t="s">
        <v>734</v>
      </c>
    </row>
    <row r="6" spans="1:3">
      <c r="A6" s="3" t="s">
        <v>726</v>
      </c>
    </row>
    <row r="7" spans="1:3">
      <c r="A7" s="4" t="s">
        <v>731</v>
      </c>
      <c r="B7" s="6" t="n">
        <v>119</v>
      </c>
      <c r="C7" s="6" t="n">
        <v>122</v>
      </c>
    </row>
    <row r="8" spans="1:3">
      <c r="A8" s="4" t="s">
        <v>728</v>
      </c>
      <c r="B8" s="6" t="n">
        <v>93</v>
      </c>
      <c r="C8" s="6" t="n">
        <v>99</v>
      </c>
    </row>
    <row r="9" spans="1:3">
      <c r="A9" s="4" t="s">
        <v>730</v>
      </c>
      <c r="B9" s="7" t="n">
        <v>26</v>
      </c>
      <c r="C9" s="7" t="n">
        <v>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5</v>
      </c>
      <c r="B1" s="2" t="s">
        <v>1</v>
      </c>
    </row>
    <row r="2" spans="1:3">
      <c r="B2" s="2" t="s">
        <v>2</v>
      </c>
      <c r="C2" s="2" t="s">
        <v>65</v>
      </c>
    </row>
    <row r="3" spans="1:3">
      <c r="A3" s="3" t="s">
        <v>736</v>
      </c>
    </row>
    <row r="4" spans="1:3">
      <c r="A4" s="4" t="s">
        <v>737</v>
      </c>
      <c r="B4" s="6" t="n">
        <v>1421500</v>
      </c>
      <c r="C4" s="6" t="n">
        <v>1631000</v>
      </c>
    </row>
    <row r="5" spans="1:3">
      <c r="A5" s="4" t="s">
        <v>738</v>
      </c>
      <c r="B5" s="6" t="n">
        <v>56300</v>
      </c>
      <c r="C5" s="6" t="n">
        <v>37000</v>
      </c>
    </row>
    <row r="6" spans="1:3">
      <c r="A6" s="4" t="s">
        <v>739</v>
      </c>
      <c r="B6" s="6" t="n">
        <v>-2000</v>
      </c>
      <c r="C6" s="6" t="n">
        <v>-50000</v>
      </c>
    </row>
    <row r="7" spans="1:3">
      <c r="A7" s="4" t="s">
        <v>740</v>
      </c>
      <c r="B7" s="6" t="n">
        <v>0</v>
      </c>
      <c r="C7" s="6" t="n">
        <v>-8800</v>
      </c>
    </row>
    <row r="8" spans="1:3">
      <c r="A8" s="4" t="s">
        <v>741</v>
      </c>
      <c r="B8" s="6" t="n">
        <v>1475800</v>
      </c>
      <c r="C8" s="6" t="n">
        <v>1609200</v>
      </c>
    </row>
    <row r="9" spans="1:3">
      <c r="A9" s="4" t="s">
        <v>742</v>
      </c>
      <c r="B9" s="10" t="n">
        <v>5.4378</v>
      </c>
      <c r="C9" s="10" t="n">
        <v>5.298</v>
      </c>
    </row>
    <row r="10" spans="1:3">
      <c r="A10" s="4" t="s">
        <v>743</v>
      </c>
      <c r="B10" s="11" t="n">
        <v>7.29</v>
      </c>
      <c r="C10" s="11" t="n">
        <v>6.7</v>
      </c>
    </row>
    <row r="11" spans="1:3">
      <c r="A11" s="4" t="s">
        <v>744</v>
      </c>
      <c r="B11" s="11" t="n">
        <v>5.05</v>
      </c>
      <c r="C11" s="11" t="n">
        <v>4.269</v>
      </c>
    </row>
    <row r="12" spans="1:3">
      <c r="A12" s="4" t="s">
        <v>745</v>
      </c>
      <c r="B12" s="6" t="n">
        <v>0</v>
      </c>
      <c r="C12" s="11" t="n">
        <v>5.0802</v>
      </c>
    </row>
    <row r="13" spans="1:3">
      <c r="A13" s="4" t="s">
        <v>746</v>
      </c>
      <c r="B13" s="10" t="n">
        <v>5.5089</v>
      </c>
      <c r="C13" s="10" t="n">
        <v>5.36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5"/>
  <sheetViews>
    <sheetView workbookViewId="0">
      <selection activeCell="A1" sqref="A1"/>
    </sheetView>
  </sheetViews>
  <sheetFormatPr baseColWidth="10" defaultRowHeight="15"/>
  <cols>
    <col customWidth="1" max="1" min="1" width="79"/>
    <col customWidth="1" max="2" min="2" width="37"/>
  </cols>
  <sheetData>
    <row r="1" spans="1:2">
      <c r="A1" s="1" t="s">
        <v>747</v>
      </c>
      <c r="B1" s="2" t="s">
        <v>1</v>
      </c>
    </row>
    <row r="2" spans="1:2">
      <c r="B2" s="2" t="s">
        <v>748</v>
      </c>
    </row>
    <row r="3" spans="1:2">
      <c r="A3" s="3" t="s">
        <v>736</v>
      </c>
    </row>
    <row r="4" spans="1:2">
      <c r="A4" s="4" t="s">
        <v>749</v>
      </c>
      <c r="B4" s="6" t="n">
        <v>427594</v>
      </c>
    </row>
    <row r="5" spans="1:2">
      <c r="A5" s="4" t="s">
        <v>750</v>
      </c>
      <c r="B5" s="7" t="n">
        <v>755</v>
      </c>
    </row>
    <row r="6" spans="1:2">
      <c r="A6" s="4" t="s">
        <v>751</v>
      </c>
      <c r="B6" s="6" t="n">
        <v>1048206</v>
      </c>
    </row>
    <row r="7" spans="1:2">
      <c r="A7" s="4" t="s">
        <v>752</v>
      </c>
      <c r="B7" s="7" t="n">
        <v>2628</v>
      </c>
    </row>
    <row r="8" spans="1:2">
      <c r="A8" s="4" t="s">
        <v>753</v>
      </c>
    </row>
    <row r="9" spans="1:2">
      <c r="A9" s="3" t="s">
        <v>736</v>
      </c>
    </row>
    <row r="10" spans="1:2">
      <c r="A10" s="4" t="s">
        <v>754</v>
      </c>
      <c r="B10" s="12" t="n">
        <v>11.16</v>
      </c>
    </row>
    <row r="11" spans="1:2">
      <c r="A11" s="4" t="s">
        <v>755</v>
      </c>
      <c r="B11" s="4" t="s">
        <v>756</v>
      </c>
    </row>
    <row r="12" spans="1:2">
      <c r="A12" s="4" t="s">
        <v>749</v>
      </c>
      <c r="B12" s="6" t="n">
        <v>0</v>
      </c>
    </row>
    <row r="13" spans="1:2">
      <c r="A13" s="4" t="s">
        <v>750</v>
      </c>
      <c r="B13" s="7" t="n">
        <v>0</v>
      </c>
    </row>
    <row r="14" spans="1:2">
      <c r="A14" s="4" t="s">
        <v>751</v>
      </c>
      <c r="B14" s="6" t="n">
        <v>32000</v>
      </c>
    </row>
    <row r="15" spans="1:2">
      <c r="A15" s="4" t="s">
        <v>752</v>
      </c>
      <c r="B15" s="7" t="n">
        <v>0</v>
      </c>
    </row>
    <row r="16" spans="1:2">
      <c r="A16" s="4" t="s">
        <v>757</v>
      </c>
    </row>
    <row r="17" spans="1:2">
      <c r="A17" s="3" t="s">
        <v>736</v>
      </c>
    </row>
    <row r="18" spans="1:2">
      <c r="A18" s="4" t="s">
        <v>754</v>
      </c>
      <c r="B18" s="12" t="n">
        <v>12.025</v>
      </c>
    </row>
    <row r="19" spans="1:2">
      <c r="A19" s="4" t="s">
        <v>755</v>
      </c>
      <c r="B19" s="4" t="s">
        <v>758</v>
      </c>
    </row>
    <row r="20" spans="1:2">
      <c r="A20" s="4" t="s">
        <v>749</v>
      </c>
      <c r="B20" s="6" t="n">
        <v>0</v>
      </c>
    </row>
    <row r="21" spans="1:2">
      <c r="A21" s="4" t="s">
        <v>750</v>
      </c>
      <c r="B21" s="7" t="n">
        <v>0</v>
      </c>
    </row>
    <row r="22" spans="1:2">
      <c r="A22" s="4" t="s">
        <v>751</v>
      </c>
      <c r="B22" s="6" t="n">
        <v>50000</v>
      </c>
    </row>
    <row r="23" spans="1:2">
      <c r="A23" s="4" t="s">
        <v>752</v>
      </c>
      <c r="B23" s="7" t="n">
        <v>0</v>
      </c>
    </row>
    <row r="24" spans="1:2">
      <c r="A24" s="4" t="s">
        <v>759</v>
      </c>
    </row>
    <row r="25" spans="1:2">
      <c r="A25" s="3" t="s">
        <v>736</v>
      </c>
    </row>
    <row r="26" spans="1:2">
      <c r="A26" s="4" t="s">
        <v>754</v>
      </c>
      <c r="B26" s="12" t="n">
        <v>7.226</v>
      </c>
    </row>
    <row r="27" spans="1:2">
      <c r="A27" s="4" t="s">
        <v>755</v>
      </c>
      <c r="B27" s="4" t="s">
        <v>760</v>
      </c>
    </row>
    <row r="28" spans="1:2">
      <c r="A28" s="4" t="s">
        <v>749</v>
      </c>
      <c r="B28" s="6" t="n">
        <v>0</v>
      </c>
    </row>
    <row r="29" spans="1:2">
      <c r="A29" s="4" t="s">
        <v>750</v>
      </c>
      <c r="B29" s="7" t="n">
        <v>0</v>
      </c>
    </row>
    <row r="30" spans="1:2">
      <c r="A30" s="4" t="s">
        <v>751</v>
      </c>
      <c r="B30" s="6" t="n">
        <v>50000</v>
      </c>
    </row>
    <row r="31" spans="1:2">
      <c r="A31" s="4" t="s">
        <v>752</v>
      </c>
      <c r="B31" s="7" t="n">
        <v>18</v>
      </c>
    </row>
    <row r="32" spans="1:2">
      <c r="A32" s="4" t="s">
        <v>761</v>
      </c>
    </row>
    <row r="33" spans="1:2">
      <c r="A33" s="3" t="s">
        <v>736</v>
      </c>
    </row>
    <row r="34" spans="1:2">
      <c r="A34" s="4" t="s">
        <v>754</v>
      </c>
      <c r="B34" s="12" t="n">
        <v>4.74</v>
      </c>
    </row>
    <row r="35" spans="1:2">
      <c r="A35" s="4" t="s">
        <v>755</v>
      </c>
      <c r="B35" s="4" t="s">
        <v>762</v>
      </c>
    </row>
    <row r="36" spans="1:2">
      <c r="A36" s="4" t="s">
        <v>749</v>
      </c>
      <c r="B36" s="6" t="n">
        <v>0</v>
      </c>
    </row>
    <row r="37" spans="1:2">
      <c r="A37" s="4" t="s">
        <v>750</v>
      </c>
      <c r="B37" s="7" t="n">
        <v>0</v>
      </c>
    </row>
    <row r="38" spans="1:2">
      <c r="A38" s="4" t="s">
        <v>751</v>
      </c>
      <c r="B38" s="6" t="n">
        <v>70000</v>
      </c>
    </row>
    <row r="39" spans="1:2">
      <c r="A39" s="4" t="s">
        <v>752</v>
      </c>
      <c r="B39" s="7" t="n">
        <v>198</v>
      </c>
    </row>
    <row r="40" spans="1:2">
      <c r="A40" s="4" t="s">
        <v>763</v>
      </c>
    </row>
    <row r="41" spans="1:2">
      <c r="A41" s="3" t="s">
        <v>736</v>
      </c>
    </row>
    <row r="42" spans="1:2">
      <c r="A42" s="4" t="s">
        <v>754</v>
      </c>
      <c r="B42" s="12" t="n">
        <v>5.05</v>
      </c>
    </row>
    <row r="43" spans="1:2">
      <c r="A43" s="4" t="s">
        <v>755</v>
      </c>
      <c r="B43" s="4" t="s">
        <v>764</v>
      </c>
    </row>
    <row r="44" spans="1:2">
      <c r="A44" s="4" t="s">
        <v>749</v>
      </c>
      <c r="B44" s="6" t="n">
        <v>0</v>
      </c>
    </row>
    <row r="45" spans="1:2">
      <c r="A45" s="4" t="s">
        <v>750</v>
      </c>
      <c r="B45" s="7" t="n">
        <v>0</v>
      </c>
    </row>
    <row r="46" spans="1:2">
      <c r="A46" s="4" t="s">
        <v>751</v>
      </c>
      <c r="B46" s="6" t="n">
        <v>286000</v>
      </c>
    </row>
    <row r="47" spans="1:2">
      <c r="A47" s="4" t="s">
        <v>752</v>
      </c>
      <c r="B47" s="7" t="n">
        <v>721</v>
      </c>
    </row>
    <row r="48" spans="1:2">
      <c r="A48" s="4" t="s">
        <v>765</v>
      </c>
    </row>
    <row r="49" spans="1:2">
      <c r="A49" s="3" t="s">
        <v>736</v>
      </c>
    </row>
    <row r="50" spans="1:2">
      <c r="A50" s="4" t="s">
        <v>754</v>
      </c>
      <c r="B50" s="12" t="n">
        <v>4.3</v>
      </c>
    </row>
    <row r="51" spans="1:2">
      <c r="A51" s="4" t="s">
        <v>755</v>
      </c>
      <c r="B51" s="4" t="s">
        <v>766</v>
      </c>
    </row>
    <row r="52" spans="1:2">
      <c r="A52" s="4" t="s">
        <v>749</v>
      </c>
      <c r="B52" s="6" t="n">
        <v>0</v>
      </c>
    </row>
    <row r="53" spans="1:2">
      <c r="A53" s="4" t="s">
        <v>750</v>
      </c>
      <c r="B53" s="7" t="n">
        <v>0</v>
      </c>
    </row>
    <row r="54" spans="1:2">
      <c r="A54" s="4" t="s">
        <v>751</v>
      </c>
      <c r="B54" s="6" t="n">
        <v>25000</v>
      </c>
    </row>
    <row r="55" spans="1:2">
      <c r="A55" s="4" t="s">
        <v>752</v>
      </c>
      <c r="B55" s="7" t="n">
        <v>82</v>
      </c>
    </row>
    <row r="56" spans="1:2">
      <c r="A56" s="4" t="s">
        <v>767</v>
      </c>
    </row>
    <row r="57" spans="1:2">
      <c r="A57" s="3" t="s">
        <v>736</v>
      </c>
    </row>
    <row r="58" spans="1:2">
      <c r="A58" s="4" t="s">
        <v>754</v>
      </c>
      <c r="B58" s="12" t="n">
        <v>3.72</v>
      </c>
    </row>
    <row r="59" spans="1:2">
      <c r="A59" s="4" t="s">
        <v>755</v>
      </c>
      <c r="B59" s="4" t="s">
        <v>768</v>
      </c>
    </row>
    <row r="60" spans="1:2">
      <c r="A60" s="4" t="s">
        <v>749</v>
      </c>
      <c r="B60" s="6" t="n">
        <v>2500</v>
      </c>
    </row>
    <row r="61" spans="1:2">
      <c r="A61" s="4" t="s">
        <v>750</v>
      </c>
      <c r="B61" s="7" t="n">
        <v>10</v>
      </c>
    </row>
    <row r="62" spans="1:2">
      <c r="A62" s="4" t="s">
        <v>751</v>
      </c>
      <c r="B62" s="6" t="n">
        <v>10000</v>
      </c>
    </row>
    <row r="63" spans="1:2">
      <c r="A63" s="4" t="s">
        <v>752</v>
      </c>
      <c r="B63" s="7" t="n">
        <v>39</v>
      </c>
    </row>
    <row r="64" spans="1:2">
      <c r="A64" s="4" t="s">
        <v>769</v>
      </c>
    </row>
    <row r="65" spans="1:2">
      <c r="A65" s="3" t="s">
        <v>736</v>
      </c>
    </row>
    <row r="66" spans="1:2">
      <c r="A66" s="4" t="s">
        <v>754</v>
      </c>
      <c r="B66" s="12" t="n">
        <v>3.39</v>
      </c>
    </row>
    <row r="67" spans="1:2">
      <c r="A67" s="4" t="s">
        <v>755</v>
      </c>
      <c r="B67" s="4" t="s">
        <v>770</v>
      </c>
    </row>
    <row r="68" spans="1:2">
      <c r="A68" s="4" t="s">
        <v>749</v>
      </c>
      <c r="B68" s="6" t="n">
        <v>65000</v>
      </c>
    </row>
    <row r="69" spans="1:2">
      <c r="A69" s="4" t="s">
        <v>750</v>
      </c>
      <c r="B69" s="7" t="n">
        <v>272</v>
      </c>
    </row>
    <row r="70" spans="1:2">
      <c r="A70" s="4" t="s">
        <v>751</v>
      </c>
      <c r="B70" s="6" t="n">
        <v>248000</v>
      </c>
    </row>
    <row r="71" spans="1:2">
      <c r="A71" s="4" t="s">
        <v>752</v>
      </c>
      <c r="B71" s="7" t="n">
        <v>1037</v>
      </c>
    </row>
    <row r="72" spans="1:2">
      <c r="A72" s="4" t="s">
        <v>771</v>
      </c>
    </row>
    <row r="73" spans="1:2">
      <c r="A73" s="3" t="s">
        <v>736</v>
      </c>
    </row>
    <row r="74" spans="1:2">
      <c r="A74" s="4" t="s">
        <v>754</v>
      </c>
      <c r="B74" s="12" t="n">
        <v>3.8</v>
      </c>
    </row>
    <row r="75" spans="1:2">
      <c r="A75" s="4" t="s">
        <v>755</v>
      </c>
      <c r="B75" s="4" t="s">
        <v>772</v>
      </c>
    </row>
    <row r="76" spans="1:2">
      <c r="A76" s="4" t="s">
        <v>749</v>
      </c>
      <c r="B76" s="6" t="n">
        <v>4000</v>
      </c>
    </row>
    <row r="77" spans="1:2">
      <c r="A77" s="4" t="s">
        <v>750</v>
      </c>
      <c r="B77" s="7" t="n">
        <v>15</v>
      </c>
    </row>
    <row r="78" spans="1:2">
      <c r="A78" s="4" t="s">
        <v>751</v>
      </c>
      <c r="B78" s="6" t="n">
        <v>6000</v>
      </c>
    </row>
    <row r="79" spans="1:2">
      <c r="A79" s="4" t="s">
        <v>752</v>
      </c>
      <c r="B79" s="7" t="n">
        <v>23</v>
      </c>
    </row>
    <row r="80" spans="1:2">
      <c r="A80" s="4" t="s">
        <v>773</v>
      </c>
    </row>
    <row r="81" spans="1:2">
      <c r="A81" s="3" t="s">
        <v>736</v>
      </c>
    </row>
    <row r="82" spans="1:2">
      <c r="A82" s="4" t="s">
        <v>754</v>
      </c>
      <c r="B82" s="12" t="n">
        <v>4.82</v>
      </c>
    </row>
    <row r="83" spans="1:2">
      <c r="A83" s="4" t="s">
        <v>755</v>
      </c>
      <c r="B83" s="4" t="s">
        <v>774</v>
      </c>
    </row>
    <row r="84" spans="1:2">
      <c r="A84" s="4" t="s">
        <v>749</v>
      </c>
      <c r="B84" s="6" t="n">
        <v>97200</v>
      </c>
    </row>
    <row r="85" spans="1:2">
      <c r="A85" s="4" t="s">
        <v>750</v>
      </c>
      <c r="B85" s="7" t="n">
        <v>267</v>
      </c>
    </row>
    <row r="86" spans="1:2">
      <c r="A86" s="4" t="s">
        <v>751</v>
      </c>
      <c r="B86" s="6" t="n">
        <v>148600</v>
      </c>
    </row>
    <row r="87" spans="1:2">
      <c r="A87" s="4" t="s">
        <v>752</v>
      </c>
      <c r="B87" s="7" t="n">
        <v>409</v>
      </c>
    </row>
    <row r="88" spans="1:2">
      <c r="A88" s="4" t="s">
        <v>775</v>
      </c>
    </row>
    <row r="89" spans="1:2">
      <c r="A89" s="3" t="s">
        <v>736</v>
      </c>
    </row>
    <row r="90" spans="1:2">
      <c r="A90" s="4" t="s">
        <v>754</v>
      </c>
      <c r="B90" s="12" t="n">
        <v>5.36</v>
      </c>
    </row>
    <row r="91" spans="1:2">
      <c r="A91" s="4" t="s">
        <v>755</v>
      </c>
      <c r="B91" s="4" t="s">
        <v>776</v>
      </c>
    </row>
    <row r="92" spans="1:2">
      <c r="A92" s="4" t="s">
        <v>749</v>
      </c>
      <c r="B92" s="6" t="n">
        <v>12000</v>
      </c>
    </row>
    <row r="93" spans="1:2">
      <c r="A93" s="4" t="s">
        <v>750</v>
      </c>
      <c r="B93" s="7" t="n">
        <v>27</v>
      </c>
    </row>
    <row r="94" spans="1:2">
      <c r="A94" s="4" t="s">
        <v>751</v>
      </c>
      <c r="B94" s="6" t="n">
        <v>8000</v>
      </c>
    </row>
    <row r="95" spans="1:2">
      <c r="A95" s="4" t="s">
        <v>752</v>
      </c>
      <c r="B95" s="7" t="n">
        <v>18</v>
      </c>
    </row>
    <row r="96" spans="1:2">
      <c r="A96" s="4" t="s">
        <v>777</v>
      </c>
    </row>
    <row r="97" spans="1:2">
      <c r="A97" s="3" t="s">
        <v>736</v>
      </c>
    </row>
    <row r="98" spans="1:2">
      <c r="A98" s="4" t="s">
        <v>754</v>
      </c>
      <c r="B98" s="12" t="n">
        <v>5.7</v>
      </c>
    </row>
    <row r="99" spans="1:2">
      <c r="A99" s="4" t="s">
        <v>755</v>
      </c>
      <c r="B99" s="4" t="s">
        <v>778</v>
      </c>
    </row>
    <row r="100" spans="1:2">
      <c r="A100" s="4" t="s">
        <v>749</v>
      </c>
      <c r="B100" s="6" t="n">
        <v>12000</v>
      </c>
    </row>
    <row r="101" spans="1:2">
      <c r="A101" s="4" t="s">
        <v>750</v>
      </c>
      <c r="B101" s="7" t="n">
        <v>22</v>
      </c>
    </row>
    <row r="102" spans="1:2">
      <c r="A102" s="4" t="s">
        <v>751</v>
      </c>
      <c r="B102" s="6" t="n">
        <v>8000</v>
      </c>
    </row>
    <row r="103" spans="1:2">
      <c r="A103" s="4" t="s">
        <v>752</v>
      </c>
      <c r="B103" s="7" t="n">
        <v>15</v>
      </c>
    </row>
    <row r="104" spans="1:2">
      <c r="A104" s="4" t="s">
        <v>779</v>
      </c>
    </row>
    <row r="105" spans="1:2">
      <c r="A105" s="3" t="s">
        <v>736</v>
      </c>
    </row>
    <row r="106" spans="1:2">
      <c r="A106" s="4" t="s">
        <v>754</v>
      </c>
      <c r="B106" s="12" t="n">
        <v>6.34</v>
      </c>
    </row>
    <row r="107" spans="1:2">
      <c r="A107" s="4" t="s">
        <v>755</v>
      </c>
      <c r="B107" s="4" t="s">
        <v>780</v>
      </c>
    </row>
    <row r="108" spans="1:2">
      <c r="A108" s="4" t="s">
        <v>749</v>
      </c>
      <c r="B108" s="6" t="n">
        <v>6000</v>
      </c>
    </row>
    <row r="109" spans="1:2">
      <c r="A109" s="4" t="s">
        <v>750</v>
      </c>
      <c r="B109" s="7" t="n">
        <v>7</v>
      </c>
    </row>
    <row r="110" spans="1:2">
      <c r="A110" s="4" t="s">
        <v>751</v>
      </c>
      <c r="B110" s="6" t="n">
        <v>4000</v>
      </c>
    </row>
    <row r="111" spans="1:2">
      <c r="A111" s="4" t="s">
        <v>752</v>
      </c>
      <c r="B111" s="7" t="n">
        <v>5</v>
      </c>
    </row>
    <row r="112" spans="1:2">
      <c r="A112" s="4" t="s">
        <v>781</v>
      </c>
    </row>
    <row r="113" spans="1:2">
      <c r="A113" s="3" t="s">
        <v>736</v>
      </c>
    </row>
    <row r="114" spans="1:2">
      <c r="A114" s="4" t="s">
        <v>754</v>
      </c>
      <c r="B114" s="12" t="n">
        <v>7.17</v>
      </c>
    </row>
    <row r="115" spans="1:2">
      <c r="A115" s="4" t="s">
        <v>755</v>
      </c>
      <c r="B115" s="4" t="s">
        <v>782</v>
      </c>
    </row>
    <row r="116" spans="1:2">
      <c r="A116" s="4" t="s">
        <v>749</v>
      </c>
      <c r="B116" s="6" t="n">
        <v>111600</v>
      </c>
    </row>
    <row r="117" spans="1:2">
      <c r="A117" s="4" t="s">
        <v>750</v>
      </c>
      <c r="B117" s="7" t="n">
        <v>45</v>
      </c>
    </row>
    <row r="118" spans="1:2">
      <c r="A118" s="4" t="s">
        <v>751</v>
      </c>
      <c r="B118" s="6" t="n">
        <v>77100</v>
      </c>
    </row>
    <row r="119" spans="1:2">
      <c r="A119" s="4" t="s">
        <v>752</v>
      </c>
      <c r="B119" s="7" t="n">
        <v>31</v>
      </c>
    </row>
    <row r="120" spans="1:2">
      <c r="A120" s="4" t="s">
        <v>783</v>
      </c>
    </row>
    <row r="121" spans="1:2">
      <c r="A121" s="3" t="s">
        <v>736</v>
      </c>
    </row>
    <row r="122" spans="1:2">
      <c r="A122" s="4" t="s">
        <v>754</v>
      </c>
      <c r="B122" s="12" t="n">
        <v>6.01</v>
      </c>
    </row>
    <row r="123" spans="1:2">
      <c r="A123" s="4" t="s">
        <v>755</v>
      </c>
      <c r="B123" s="4" t="s">
        <v>784</v>
      </c>
    </row>
    <row r="124" spans="1:2">
      <c r="A124" s="4" t="s">
        <v>749</v>
      </c>
      <c r="B124" s="6" t="n">
        <v>6000</v>
      </c>
    </row>
    <row r="125" spans="1:2">
      <c r="A125" s="4" t="s">
        <v>750</v>
      </c>
      <c r="B125" s="7" t="n">
        <v>9</v>
      </c>
    </row>
    <row r="126" spans="1:2">
      <c r="A126" s="4" t="s">
        <v>751</v>
      </c>
      <c r="B126" s="6" t="n">
        <v>1500</v>
      </c>
    </row>
    <row r="127" spans="1:2">
      <c r="A127" s="4" t="s">
        <v>752</v>
      </c>
      <c r="B127" s="7" t="n">
        <v>2</v>
      </c>
    </row>
    <row r="128" spans="1:2">
      <c r="A128" s="4" t="s">
        <v>785</v>
      </c>
    </row>
    <row r="129" spans="1:2">
      <c r="A129" s="3" t="s">
        <v>736</v>
      </c>
    </row>
    <row r="130" spans="1:2">
      <c r="A130" s="4" t="s">
        <v>754</v>
      </c>
      <c r="B130" s="12" t="n">
        <v>5.85</v>
      </c>
    </row>
    <row r="131" spans="1:2">
      <c r="A131" s="4" t="s">
        <v>755</v>
      </c>
      <c r="B131" s="4" t="s">
        <v>784</v>
      </c>
    </row>
    <row r="132" spans="1:2">
      <c r="A132" s="4" t="s">
        <v>749</v>
      </c>
      <c r="B132" s="6" t="n">
        <v>13333</v>
      </c>
    </row>
    <row r="133" spans="1:2">
      <c r="A133" s="4" t="s">
        <v>750</v>
      </c>
      <c r="B133" s="7" t="n">
        <v>23</v>
      </c>
    </row>
    <row r="134" spans="1:2">
      <c r="A134" s="4" t="s">
        <v>751</v>
      </c>
      <c r="B134" s="6" t="n">
        <v>6667</v>
      </c>
    </row>
    <row r="135" spans="1:2">
      <c r="A135" s="4" t="s">
        <v>752</v>
      </c>
      <c r="B135" s="7" t="n">
        <v>11</v>
      </c>
    </row>
    <row r="136" spans="1:2">
      <c r="A136" s="4" t="s">
        <v>786</v>
      </c>
    </row>
    <row r="137" spans="1:2">
      <c r="A137" s="3" t="s">
        <v>736</v>
      </c>
    </row>
    <row r="138" spans="1:2">
      <c r="A138" s="4" t="s">
        <v>754</v>
      </c>
      <c r="B138" s="12" t="n">
        <v>6.1</v>
      </c>
    </row>
    <row r="139" spans="1:2">
      <c r="A139" s="4" t="s">
        <v>755</v>
      </c>
      <c r="B139" s="4" t="s">
        <v>787</v>
      </c>
    </row>
    <row r="140" spans="1:2">
      <c r="A140" s="4" t="s">
        <v>749</v>
      </c>
      <c r="B140" s="6" t="n">
        <v>13333</v>
      </c>
    </row>
    <row r="141" spans="1:2">
      <c r="A141" s="4" t="s">
        <v>750</v>
      </c>
      <c r="B141" s="7" t="n">
        <v>20</v>
      </c>
    </row>
    <row r="142" spans="1:2">
      <c r="A142" s="4" t="s">
        <v>751</v>
      </c>
      <c r="B142" s="6" t="n">
        <v>6667</v>
      </c>
    </row>
    <row r="143" spans="1:2">
      <c r="A143" s="4" t="s">
        <v>752</v>
      </c>
      <c r="B143" s="7" t="n">
        <v>10</v>
      </c>
    </row>
    <row r="144" spans="1:2">
      <c r="A144" s="4" t="s">
        <v>788</v>
      </c>
    </row>
    <row r="145" spans="1:2">
      <c r="A145" s="3" t="s">
        <v>736</v>
      </c>
    </row>
    <row r="146" spans="1:2">
      <c r="A146" s="4" t="s">
        <v>754</v>
      </c>
      <c r="B146" s="12" t="n">
        <v>6.7</v>
      </c>
    </row>
    <row r="147" spans="1:2">
      <c r="A147" s="4" t="s">
        <v>755</v>
      </c>
      <c r="B147" s="4" t="s">
        <v>789</v>
      </c>
    </row>
    <row r="148" spans="1:2">
      <c r="A148" s="4" t="s">
        <v>749</v>
      </c>
      <c r="B148" s="6" t="n">
        <v>21328</v>
      </c>
    </row>
    <row r="149" spans="1:2">
      <c r="A149" s="4" t="s">
        <v>750</v>
      </c>
      <c r="B149" s="7" t="n">
        <v>19</v>
      </c>
    </row>
    <row r="150" spans="1:2">
      <c r="A150" s="4" t="s">
        <v>751</v>
      </c>
      <c r="B150" s="6" t="n">
        <v>10672</v>
      </c>
    </row>
    <row r="151" spans="1:2">
      <c r="A151" s="4" t="s">
        <v>752</v>
      </c>
      <c r="B151" s="7" t="n">
        <v>9</v>
      </c>
    </row>
    <row r="152" spans="1:2">
      <c r="A152" s="4" t="s">
        <v>790</v>
      </c>
    </row>
    <row r="153" spans="1:2">
      <c r="A153" s="3" t="s">
        <v>736</v>
      </c>
    </row>
    <row r="154" spans="1:2">
      <c r="A154" s="4" t="s">
        <v>754</v>
      </c>
      <c r="B154" s="12" t="n">
        <v>7.19</v>
      </c>
    </row>
    <row r="155" spans="1:2">
      <c r="A155" s="4" t="s">
        <v>755</v>
      </c>
      <c r="B155" s="4" t="s">
        <v>791</v>
      </c>
    </row>
    <row r="156" spans="1:2">
      <c r="A156" s="4" t="s">
        <v>749</v>
      </c>
      <c r="B156" s="6" t="n">
        <v>7000</v>
      </c>
    </row>
    <row r="157" spans="1:2">
      <c r="A157" s="4" t="s">
        <v>750</v>
      </c>
      <c r="B157" s="7" t="n">
        <v>3</v>
      </c>
    </row>
    <row r="158" spans="1:2">
      <c r="A158" s="4" t="s">
        <v>751</v>
      </c>
      <c r="B158" s="6" t="n">
        <v>0</v>
      </c>
    </row>
    <row r="159" spans="1:2">
      <c r="A159" s="4" t="s">
        <v>752</v>
      </c>
      <c r="B159" s="7" t="n">
        <v>0</v>
      </c>
    </row>
    <row r="160" spans="1:2">
      <c r="A160" s="4" t="s">
        <v>792</v>
      </c>
    </row>
    <row r="161" spans="1:2">
      <c r="A161" s="3" t="s">
        <v>736</v>
      </c>
    </row>
    <row r="162" spans="1:2">
      <c r="A162" s="4" t="s">
        <v>754</v>
      </c>
      <c r="B162" s="12" t="n">
        <v>7.29</v>
      </c>
    </row>
    <row r="163" spans="1:2">
      <c r="A163" s="4" t="s">
        <v>755</v>
      </c>
      <c r="B163" s="4" t="s">
        <v>793</v>
      </c>
    </row>
    <row r="164" spans="1:2">
      <c r="A164" s="4" t="s">
        <v>749</v>
      </c>
      <c r="B164" s="6" t="n">
        <v>56300</v>
      </c>
    </row>
    <row r="165" spans="1:2">
      <c r="A165" s="4" t="s">
        <v>750</v>
      </c>
      <c r="B165" s="7" t="n">
        <v>16</v>
      </c>
    </row>
    <row r="166" spans="1:2">
      <c r="A166" s="4" t="s">
        <v>751</v>
      </c>
      <c r="B166" s="6" t="n">
        <v>0</v>
      </c>
    </row>
    <row r="167" spans="1:2">
      <c r="A167" s="4" t="s">
        <v>752</v>
      </c>
      <c r="B167" s="7" t="n">
        <v>0</v>
      </c>
    </row>
    <row r="168" spans="1:2">
      <c r="A168" s="4" t="s">
        <v>794</v>
      </c>
    </row>
    <row r="169" spans="1:2">
      <c r="A169" s="3" t="s">
        <v>736</v>
      </c>
    </row>
    <row r="170" spans="1:2">
      <c r="A170" s="4" t="s">
        <v>755</v>
      </c>
      <c r="B170" s="4" t="s">
        <v>795</v>
      </c>
    </row>
    <row r="171" spans="1:2">
      <c r="A171" s="4" t="s">
        <v>749</v>
      </c>
      <c r="B171" s="11" t="n">
        <v>5.8077</v>
      </c>
    </row>
    <row r="172" spans="1:2">
      <c r="A172" s="4" t="s">
        <v>796</v>
      </c>
    </row>
    <row r="173" spans="1:2">
      <c r="A173" s="3" t="s">
        <v>736</v>
      </c>
    </row>
    <row r="174" spans="1:2">
      <c r="A174" s="4" t="s">
        <v>755</v>
      </c>
      <c r="B174" s="4" t="s">
        <v>797</v>
      </c>
    </row>
    <row r="175" spans="1:2">
      <c r="A175" s="4" t="s">
        <v>751</v>
      </c>
      <c r="B175" s="11" t="n">
        <v>5.38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s="1" t="s">
        <v>798</v>
      </c>
      <c r="B1" s="2" t="s">
        <v>1</v>
      </c>
    </row>
    <row r="2" spans="1:3">
      <c r="B2" s="2" t="s">
        <v>2</v>
      </c>
      <c r="C2" s="2" t="s">
        <v>65</v>
      </c>
    </row>
    <row r="3" spans="1:3">
      <c r="A3" s="3" t="s">
        <v>736</v>
      </c>
    </row>
    <row r="4" spans="1:3">
      <c r="A4" s="4" t="s">
        <v>799</v>
      </c>
      <c r="B4" s="8" t="n">
        <v>2.28</v>
      </c>
      <c r="C4" s="8" t="n">
        <v>2.09</v>
      </c>
    </row>
    <row r="5" spans="1:3">
      <c r="A5" s="4" t="s">
        <v>800</v>
      </c>
      <c r="B5" s="6" t="n">
        <v>224872</v>
      </c>
    </row>
    <row r="6" spans="1:3">
      <c r="A6" s="4" t="s">
        <v>801</v>
      </c>
      <c r="B6" s="4" t="s">
        <v>802</v>
      </c>
      <c r="C6" s="4" t="s">
        <v>803</v>
      </c>
    </row>
    <row r="7" spans="1:3">
      <c r="A7" s="4" t="s">
        <v>804</v>
      </c>
      <c r="B7" s="4" t="s">
        <v>805</v>
      </c>
      <c r="C7" s="4" t="s">
        <v>806</v>
      </c>
    </row>
    <row r="8" spans="1:3">
      <c r="A8" s="4" t="s">
        <v>807</v>
      </c>
      <c r="B8" s="4" t="s">
        <v>808</v>
      </c>
      <c r="C8" s="4" t="s">
        <v>808</v>
      </c>
    </row>
    <row r="9" spans="1:3">
      <c r="A9" s="4" t="s">
        <v>809</v>
      </c>
      <c r="B9" s="4" t="s">
        <v>810</v>
      </c>
      <c r="C9" s="4" t="s">
        <v>810</v>
      </c>
    </row>
    <row r="10" spans="1:3">
      <c r="A10" s="4" t="s">
        <v>811</v>
      </c>
      <c r="B10" s="8" t="n">
        <v>1.74</v>
      </c>
    </row>
    <row r="11" spans="1:3">
      <c r="A11" s="4" t="s">
        <v>812</v>
      </c>
      <c r="B11" s="7" t="n">
        <v>5</v>
      </c>
      <c r="C11" s="7" t="n">
        <v>143</v>
      </c>
    </row>
    <row r="12" spans="1:3">
      <c r="A12" s="4" t="s">
        <v>813</v>
      </c>
      <c r="B12" s="6" t="n">
        <v>56300</v>
      </c>
    </row>
    <row r="13" spans="1:3">
      <c r="A13" s="4" t="s">
        <v>814</v>
      </c>
      <c r="B13" s="6" t="n">
        <v>2000</v>
      </c>
      <c r="C13" s="6" t="n">
        <v>50000</v>
      </c>
    </row>
    <row r="14" spans="1:3">
      <c r="A14" s="4" t="s">
        <v>815</v>
      </c>
      <c r="B14" s="6" t="n">
        <v>56300</v>
      </c>
      <c r="C14" s="6" t="n">
        <v>37000</v>
      </c>
    </row>
    <row r="15" spans="1:3">
      <c r="A15" s="4" t="s">
        <v>816</v>
      </c>
    </row>
    <row r="16" spans="1:3">
      <c r="A16" s="3" t="s">
        <v>736</v>
      </c>
    </row>
    <row r="17" spans="1:3">
      <c r="A17" s="4" t="s">
        <v>817</v>
      </c>
      <c r="B17" s="4" t="s">
        <v>818</v>
      </c>
    </row>
    <row r="18" spans="1:3">
      <c r="A18" s="4" t="s">
        <v>819</v>
      </c>
      <c r="B18" s="7" t="n">
        <v>71</v>
      </c>
    </row>
    <row r="19" spans="1:3">
      <c r="A19" s="4" t="s">
        <v>820</v>
      </c>
      <c r="B19" s="7" t="n">
        <v>91</v>
      </c>
      <c r="C19" s="7" t="n">
        <v>105</v>
      </c>
    </row>
    <row r="20" spans="1:3">
      <c r="A20" s="4" t="s">
        <v>821</v>
      </c>
    </row>
    <row r="21" spans="1:3">
      <c r="A21" s="3" t="s">
        <v>736</v>
      </c>
    </row>
    <row r="22" spans="1:3">
      <c r="A22" s="4" t="s">
        <v>822</v>
      </c>
      <c r="B22" s="6" t="n">
        <v>3000000</v>
      </c>
    </row>
    <row r="23" spans="1:3">
      <c r="A23" s="4" t="s">
        <v>823</v>
      </c>
      <c r="B23" s="6" t="n">
        <v>2497600</v>
      </c>
    </row>
    <row r="24" spans="1:3">
      <c r="A24" s="4" t="s">
        <v>824</v>
      </c>
    </row>
    <row r="25" spans="1:3">
      <c r="A25" s="3" t="s">
        <v>736</v>
      </c>
    </row>
    <row r="26" spans="1:3">
      <c r="A26" s="4" t="s">
        <v>825</v>
      </c>
      <c r="B26" s="7" t="n">
        <v>275</v>
      </c>
      <c r="C26" s="7" t="n">
        <v>204</v>
      </c>
    </row>
    <row r="27" spans="1:3">
      <c r="A27" s="4" t="s">
        <v>826</v>
      </c>
      <c r="B27" s="7" t="n">
        <v>2648</v>
      </c>
    </row>
    <row r="28" spans="1:3">
      <c r="A28" s="4" t="s">
        <v>817</v>
      </c>
      <c r="B28" s="4" t="s">
        <v>818</v>
      </c>
    </row>
    <row r="29" spans="1:3">
      <c r="A29" s="4" t="s">
        <v>827</v>
      </c>
      <c r="B29" s="7" t="n">
        <v>23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65</v>
      </c>
    </row>
    <row r="3" spans="1:3">
      <c r="A3" s="4" t="s">
        <v>108</v>
      </c>
      <c r="B3" s="7" t="n">
        <v>1627</v>
      </c>
      <c r="C3" s="7" t="n">
        <v>417</v>
      </c>
    </row>
    <row r="4" spans="1:3">
      <c r="A4" s="4" t="s">
        <v>109</v>
      </c>
      <c r="B4" s="6" t="n">
        <v>-105</v>
      </c>
    </row>
    <row r="5" spans="1:3">
      <c r="A5" s="4" t="s">
        <v>110</v>
      </c>
      <c r="B5" s="7" t="n">
        <v>34</v>
      </c>
      <c r="C5" s="7" t="n">
        <v>2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25</v>
      </c>
    </row>
    <row r="2" spans="1:3">
      <c r="A2" s="4" t="s">
        <v>829</v>
      </c>
    </row>
    <row r="3" spans="1:3">
      <c r="A3" s="3" t="s">
        <v>830</v>
      </c>
    </row>
    <row r="4" spans="1:3">
      <c r="A4" s="4" t="s">
        <v>831</v>
      </c>
      <c r="B4" s="7" t="n">
        <v>147817</v>
      </c>
      <c r="C4" s="7" t="n">
        <v>146183</v>
      </c>
    </row>
    <row r="5" spans="1:3">
      <c r="A5" s="4" t="s">
        <v>832</v>
      </c>
    </row>
    <row r="6" spans="1:3">
      <c r="A6" s="3" t="s">
        <v>830</v>
      </c>
    </row>
    <row r="7" spans="1:3">
      <c r="A7" s="4" t="s">
        <v>831</v>
      </c>
      <c r="B7" s="6" t="n">
        <v>6005</v>
      </c>
      <c r="C7" s="6" t="n">
        <v>6772</v>
      </c>
    </row>
    <row r="8" spans="1:3">
      <c r="A8" s="4" t="s">
        <v>833</v>
      </c>
    </row>
    <row r="9" spans="1:3">
      <c r="A9" s="3" t="s">
        <v>830</v>
      </c>
    </row>
    <row r="10" spans="1:3">
      <c r="A10" s="4" t="s">
        <v>831</v>
      </c>
      <c r="B10" s="6" t="n">
        <v>4830</v>
      </c>
      <c r="C10" s="6" t="n">
        <v>4458</v>
      </c>
    </row>
    <row r="11" spans="1:3">
      <c r="A11" s="4" t="s">
        <v>834</v>
      </c>
    </row>
    <row r="12" spans="1:3">
      <c r="A12" s="3" t="s">
        <v>830</v>
      </c>
    </row>
    <row r="13" spans="1:3">
      <c r="A13" s="4" t="s">
        <v>831</v>
      </c>
      <c r="B13" s="6" t="n">
        <v>39004</v>
      </c>
      <c r="C13" s="6" t="n">
        <v>36921</v>
      </c>
    </row>
    <row r="14" spans="1:3">
      <c r="A14" s="4" t="s">
        <v>835</v>
      </c>
    </row>
    <row r="15" spans="1:3">
      <c r="A15" s="3" t="s">
        <v>830</v>
      </c>
    </row>
    <row r="16" spans="1:3">
      <c r="A16" s="4" t="s">
        <v>831</v>
      </c>
      <c r="B16" s="6" t="n">
        <v>337740</v>
      </c>
      <c r="C16" s="6" t="n">
        <v>308173</v>
      </c>
    </row>
    <row r="17" spans="1:3">
      <c r="A17" s="4" t="s">
        <v>836</v>
      </c>
    </row>
    <row r="18" spans="1:3">
      <c r="A18" s="3" t="s">
        <v>830</v>
      </c>
    </row>
    <row r="19" spans="1:3">
      <c r="A19" s="4" t="s">
        <v>831</v>
      </c>
      <c r="B19" s="7" t="n">
        <v>164471</v>
      </c>
      <c r="C19" s="7" t="n">
        <v>1649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37</v>
      </c>
      <c r="B1" s="2" t="s">
        <v>1</v>
      </c>
      <c r="D1" s="2" t="s">
        <v>278</v>
      </c>
    </row>
    <row r="2" spans="1:4">
      <c r="B2" s="2" t="s">
        <v>2</v>
      </c>
      <c r="C2" s="2" t="s">
        <v>65</v>
      </c>
      <c r="D2" s="2" t="s">
        <v>25</v>
      </c>
    </row>
    <row r="3" spans="1:4">
      <c r="A3" s="3" t="s">
        <v>838</v>
      </c>
    </row>
    <row r="4" spans="1:4">
      <c r="A4" s="4" t="s">
        <v>839</v>
      </c>
      <c r="B4" s="7" t="n">
        <v>-94</v>
      </c>
      <c r="C4" s="7" t="n">
        <v>261</v>
      </c>
      <c r="D4" s="7" t="n">
        <v>94</v>
      </c>
    </row>
    <row r="5" spans="1:4">
      <c r="A5" s="4" t="s">
        <v>840</v>
      </c>
    </row>
    <row r="6" spans="1:4">
      <c r="A6" s="3" t="s">
        <v>838</v>
      </c>
    </row>
    <row r="7" spans="1:4">
      <c r="A7" s="4" t="s">
        <v>841</v>
      </c>
      <c r="B7" s="6" t="n">
        <v>19680</v>
      </c>
      <c r="D7" s="6" t="n">
        <v>7961</v>
      </c>
    </row>
    <row r="8" spans="1:4">
      <c r="A8" s="4" t="s">
        <v>839</v>
      </c>
      <c r="B8" s="6" t="n">
        <v>457</v>
      </c>
      <c r="D8" s="6" t="n">
        <v>166</v>
      </c>
    </row>
    <row r="9" spans="1:4">
      <c r="A9" s="4" t="s">
        <v>842</v>
      </c>
    </row>
    <row r="10" spans="1:4">
      <c r="A10" s="3" t="s">
        <v>838</v>
      </c>
    </row>
    <row r="11" spans="1:4">
      <c r="A11" s="4" t="s">
        <v>841</v>
      </c>
      <c r="B11" s="6" t="n">
        <v>19626</v>
      </c>
      <c r="D11" s="6" t="n">
        <v>9543</v>
      </c>
    </row>
    <row r="12" spans="1:4">
      <c r="A12" s="4" t="s">
        <v>839</v>
      </c>
      <c r="B12" s="6" t="n">
        <v>-287</v>
      </c>
      <c r="D12" s="6" t="n">
        <v>-72</v>
      </c>
    </row>
    <row r="13" spans="1:4">
      <c r="A13" s="4" t="s">
        <v>843</v>
      </c>
    </row>
    <row r="14" spans="1:4">
      <c r="A14" s="3" t="s">
        <v>838</v>
      </c>
    </row>
    <row r="15" spans="1:4">
      <c r="A15" s="4" t="s">
        <v>841</v>
      </c>
      <c r="B15" s="6" t="n">
        <v>23420</v>
      </c>
      <c r="D15" s="6" t="n">
        <v>23559</v>
      </c>
    </row>
    <row r="16" spans="1:4">
      <c r="A16" s="4" t="s">
        <v>839</v>
      </c>
      <c r="B16" s="6" t="n">
        <v>1072</v>
      </c>
      <c r="D16" s="6" t="n">
        <v>705</v>
      </c>
    </row>
    <row r="17" spans="1:4">
      <c r="A17" s="4" t="s">
        <v>844</v>
      </c>
    </row>
    <row r="18" spans="1:4">
      <c r="A18" s="3" t="s">
        <v>838</v>
      </c>
    </row>
    <row r="19" spans="1:4">
      <c r="A19" s="4" t="s">
        <v>841</v>
      </c>
      <c r="B19" s="6" t="n">
        <v>133204</v>
      </c>
      <c r="D19" s="6" t="n">
        <v>82780</v>
      </c>
    </row>
    <row r="20" spans="1:4">
      <c r="A20" s="4" t="s">
        <v>839</v>
      </c>
      <c r="B20" s="6" t="n">
        <v>7103</v>
      </c>
      <c r="D20" s="6" t="n">
        <v>2648</v>
      </c>
    </row>
    <row r="21" spans="1:4">
      <c r="A21" s="4" t="s">
        <v>845</v>
      </c>
    </row>
    <row r="22" spans="1:4">
      <c r="A22" s="3" t="s">
        <v>838</v>
      </c>
    </row>
    <row r="23" spans="1:4">
      <c r="A23" s="4" t="s">
        <v>841</v>
      </c>
      <c r="B23" s="6" t="n">
        <v>156624</v>
      </c>
      <c r="D23" s="6" t="n">
        <v>106339</v>
      </c>
    </row>
    <row r="24" spans="1:4">
      <c r="A24" s="4" t="s">
        <v>839</v>
      </c>
      <c r="B24" s="6" t="n">
        <v>-8175</v>
      </c>
      <c r="D24" s="6" t="n">
        <v>-3353</v>
      </c>
    </row>
    <row r="25" spans="1:4">
      <c r="A25" s="4" t="s">
        <v>846</v>
      </c>
    </row>
    <row r="26" spans="1:4">
      <c r="A26" s="3" t="s">
        <v>838</v>
      </c>
    </row>
    <row r="27" spans="1:4">
      <c r="A27" s="4" t="s">
        <v>841</v>
      </c>
      <c r="B27" s="6" t="n">
        <v>20000</v>
      </c>
      <c r="D27" s="6" t="n">
        <v>20000</v>
      </c>
    </row>
    <row r="28" spans="1:4">
      <c r="A28" s="4" t="s">
        <v>839</v>
      </c>
      <c r="B28" s="7" t="n">
        <v>-264</v>
      </c>
      <c r="D2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47</v>
      </c>
      <c r="B1" s="2" t="s">
        <v>1</v>
      </c>
      <c r="D1" s="2" t="s">
        <v>278</v>
      </c>
    </row>
    <row r="2" spans="1:4">
      <c r="B2" s="2" t="s">
        <v>2</v>
      </c>
      <c r="C2" s="2" t="s">
        <v>65</v>
      </c>
      <c r="D2" s="2" t="s">
        <v>25</v>
      </c>
    </row>
    <row r="3" spans="1:4">
      <c r="A3" s="3" t="s">
        <v>830</v>
      </c>
    </row>
    <row r="4" spans="1:4">
      <c r="A4" s="4" t="s">
        <v>848</v>
      </c>
      <c r="B4" s="7" t="n">
        <v>76</v>
      </c>
      <c r="C4" s="7" t="n">
        <v>37</v>
      </c>
    </row>
    <row r="5" spans="1:4">
      <c r="A5" s="4" t="s">
        <v>849</v>
      </c>
      <c r="B5" s="6" t="n">
        <v>368</v>
      </c>
      <c r="C5" s="6" t="n">
        <v>261</v>
      </c>
    </row>
    <row r="6" spans="1:4">
      <c r="A6" s="4" t="s">
        <v>850</v>
      </c>
      <c r="B6" s="6" t="n">
        <v>40</v>
      </c>
      <c r="C6" s="6" t="n">
        <v>16</v>
      </c>
    </row>
    <row r="7" spans="1:4">
      <c r="A7" s="4" t="s">
        <v>851</v>
      </c>
      <c r="B7" s="6" t="n">
        <v>-94</v>
      </c>
      <c r="C7" s="6" t="n">
        <v>261</v>
      </c>
      <c r="D7" s="7" t="n">
        <v>94</v>
      </c>
    </row>
    <row r="8" spans="1:4">
      <c r="A8" s="4" t="s">
        <v>852</v>
      </c>
      <c r="B8" s="6" t="n">
        <v>2428</v>
      </c>
      <c r="C8" s="7" t="n">
        <v>623</v>
      </c>
    </row>
    <row r="9" spans="1:4">
      <c r="A9" s="4" t="s">
        <v>853</v>
      </c>
    </row>
    <row r="10" spans="1:4">
      <c r="A10" s="3" t="s">
        <v>830</v>
      </c>
    </row>
    <row r="11" spans="1:4">
      <c r="A11" s="4" t="s">
        <v>852</v>
      </c>
      <c r="B11" s="7" t="n">
        <v>1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9"/>
  </cols>
  <sheetData>
    <row r="1" spans="1:2">
      <c r="A1" s="1" t="s">
        <v>854</v>
      </c>
      <c r="B1" s="2" t="s">
        <v>1</v>
      </c>
    </row>
    <row r="2" spans="1:2">
      <c r="B2" s="2" t="s">
        <v>855</v>
      </c>
    </row>
    <row r="3" spans="1:2">
      <c r="A3" s="3" t="s">
        <v>856</v>
      </c>
    </row>
    <row r="4" spans="1:2">
      <c r="A4" s="4" t="s">
        <v>857</v>
      </c>
      <c r="B4" s="4" t="s">
        <v>858</v>
      </c>
    </row>
    <row r="5" spans="1:2">
      <c r="A5" s="4" t="s">
        <v>859</v>
      </c>
      <c r="B5" s="6" t="n">
        <v>0</v>
      </c>
    </row>
    <row r="6" spans="1:2">
      <c r="A6" s="4" t="s">
        <v>860</v>
      </c>
      <c r="B6" s="6" t="n">
        <v>0</v>
      </c>
    </row>
    <row r="7" spans="1:2">
      <c r="A7" s="4" t="s">
        <v>861</v>
      </c>
    </row>
    <row r="8" spans="1:2">
      <c r="A8" s="3" t="s">
        <v>856</v>
      </c>
    </row>
    <row r="9" spans="1:2">
      <c r="A9" s="4" t="s">
        <v>862</v>
      </c>
      <c r="B9" s="7" t="n">
        <v>116</v>
      </c>
    </row>
    <row r="10" spans="1:2">
      <c r="A10" s="4" t="s">
        <v>863</v>
      </c>
      <c r="B10" s="4" t="s">
        <v>864</v>
      </c>
    </row>
    <row r="11" spans="1:2">
      <c r="A11" s="4" t="s">
        <v>865</v>
      </c>
      <c r="B11" s="4" t="s">
        <v>866</v>
      </c>
    </row>
    <row r="12" spans="1:2">
      <c r="A12" s="4" t="s">
        <v>867</v>
      </c>
      <c r="B12" s="4" t="s">
        <v>868</v>
      </c>
    </row>
    <row r="13" spans="1:2">
      <c r="A13" s="4" t="s">
        <v>857</v>
      </c>
      <c r="B13" s="4" t="s">
        <v>869</v>
      </c>
    </row>
    <row r="14" spans="1:2">
      <c r="A14" s="4" t="s">
        <v>859</v>
      </c>
      <c r="B14" s="6" t="n">
        <v>60</v>
      </c>
    </row>
    <row r="15" spans="1:2">
      <c r="A15" s="4" t="s">
        <v>860</v>
      </c>
      <c r="B15" s="6" t="n">
        <v>30</v>
      </c>
    </row>
    <row r="16" spans="1:2">
      <c r="A16" s="4" t="s">
        <v>870</v>
      </c>
      <c r="B16" s="4" t="s">
        <v>871</v>
      </c>
    </row>
    <row r="17" spans="1:2">
      <c r="A17" s="4" t="s">
        <v>872</v>
      </c>
    </row>
    <row r="18" spans="1:2">
      <c r="A18" s="3" t="s">
        <v>856</v>
      </c>
    </row>
    <row r="19" spans="1:2">
      <c r="A19" s="4" t="s">
        <v>862</v>
      </c>
      <c r="B19" s="7" t="n">
        <v>1</v>
      </c>
    </row>
    <row r="20" spans="1:2">
      <c r="A20" s="4" t="s">
        <v>863</v>
      </c>
      <c r="B20" s="4" t="s">
        <v>873</v>
      </c>
    </row>
    <row r="21" spans="1:2">
      <c r="A21" s="4" t="s">
        <v>865</v>
      </c>
      <c r="B21" s="4" t="s">
        <v>873</v>
      </c>
    </row>
    <row r="22" spans="1:2">
      <c r="A22" s="4" t="s">
        <v>867</v>
      </c>
      <c r="B22" s="4" t="s">
        <v>874</v>
      </c>
    </row>
    <row r="23" spans="1:2">
      <c r="A23" s="4" t="s">
        <v>870</v>
      </c>
      <c r="B23" s="4" t="s">
        <v>875</v>
      </c>
    </row>
    <row r="24" spans="1:2">
      <c r="A24" s="4" t="s">
        <v>876</v>
      </c>
    </row>
    <row r="25" spans="1:2">
      <c r="A25" s="3" t="s">
        <v>856</v>
      </c>
    </row>
    <row r="26" spans="1:2">
      <c r="A26" s="4" t="s">
        <v>862</v>
      </c>
      <c r="B26" s="7" t="n">
        <v>416</v>
      </c>
    </row>
    <row r="27" spans="1:2">
      <c r="A27" s="4" t="s">
        <v>863</v>
      </c>
      <c r="B27" s="4" t="s">
        <v>877</v>
      </c>
    </row>
    <row r="28" spans="1:2">
      <c r="A28" s="4" t="s">
        <v>865</v>
      </c>
      <c r="B28" s="4" t="s">
        <v>878</v>
      </c>
    </row>
    <row r="29" spans="1:2">
      <c r="A29" s="4" t="s">
        <v>867</v>
      </c>
      <c r="B29" s="4" t="s">
        <v>879</v>
      </c>
    </row>
    <row r="30" spans="1:2">
      <c r="A30" s="4" t="s">
        <v>870</v>
      </c>
      <c r="B30" s="4" t="s">
        <v>8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881</v>
      </c>
      <c r="B1" s="2" t="s">
        <v>2</v>
      </c>
      <c r="C1" s="2" t="s">
        <v>25</v>
      </c>
      <c r="D1" s="2" t="s">
        <v>65</v>
      </c>
      <c r="E1" s="2" t="s">
        <v>314</v>
      </c>
    </row>
    <row r="2" spans="1:5">
      <c r="A2" s="3" t="s">
        <v>882</v>
      </c>
    </row>
    <row r="3" spans="1:5">
      <c r="A3" s="4" t="s">
        <v>883</v>
      </c>
      <c r="B3" s="7" t="n">
        <v>30178</v>
      </c>
      <c r="C3" s="7" t="n">
        <v>44501</v>
      </c>
      <c r="D3" s="7" t="n">
        <v>38094</v>
      </c>
      <c r="E3" s="7" t="n">
        <v>46177</v>
      </c>
    </row>
    <row r="4" spans="1:5">
      <c r="A4" s="4" t="s">
        <v>884</v>
      </c>
      <c r="B4" s="6" t="n">
        <v>414344</v>
      </c>
      <c r="C4" s="6" t="n">
        <v>407874</v>
      </c>
    </row>
    <row r="5" spans="1:5">
      <c r="A5" s="4" t="s">
        <v>885</v>
      </c>
      <c r="B5" s="6" t="n">
        <v>111043</v>
      </c>
      <c r="C5" s="6" t="n">
        <v>120891</v>
      </c>
    </row>
    <row r="6" spans="1:5">
      <c r="A6" s="4" t="s">
        <v>886</v>
      </c>
      <c r="B6" s="6" t="n">
        <v>3999</v>
      </c>
      <c r="C6" s="6" t="n">
        <v>3350</v>
      </c>
    </row>
    <row r="7" spans="1:5">
      <c r="A7" s="4" t="s">
        <v>887</v>
      </c>
      <c r="B7" s="6" t="n">
        <v>1787292</v>
      </c>
      <c r="C7" s="6" t="n">
        <v>1740018</v>
      </c>
    </row>
    <row r="8" spans="1:5">
      <c r="A8" s="4" t="s">
        <v>888</v>
      </c>
      <c r="B8" s="6" t="n">
        <v>6978</v>
      </c>
      <c r="C8" s="6" t="n">
        <v>7205</v>
      </c>
    </row>
    <row r="9" spans="1:5">
      <c r="A9" s="4" t="s">
        <v>889</v>
      </c>
      <c r="B9" s="6" t="n">
        <v>18408</v>
      </c>
      <c r="C9" s="6" t="n">
        <v>17591</v>
      </c>
    </row>
    <row r="10" spans="1:5">
      <c r="A10" s="4" t="s">
        <v>890</v>
      </c>
      <c r="B10" s="6" t="n">
        <v>6242</v>
      </c>
      <c r="C10" s="6" t="n">
        <v>6035</v>
      </c>
    </row>
    <row r="11" spans="1:5">
      <c r="A11" s="4" t="s">
        <v>891</v>
      </c>
      <c r="B11" s="6" t="n">
        <v>1810025</v>
      </c>
      <c r="C11" s="6" t="n">
        <v>1795591</v>
      </c>
    </row>
    <row r="12" spans="1:5">
      <c r="A12" s="4" t="s">
        <v>892</v>
      </c>
      <c r="B12" s="6" t="n">
        <v>377841</v>
      </c>
      <c r="C12" s="6" t="n">
        <v>372375</v>
      </c>
    </row>
    <row r="13" spans="1:5">
      <c r="A13" s="4" t="s">
        <v>893</v>
      </c>
      <c r="B13" s="6" t="n">
        <v>12547</v>
      </c>
      <c r="C13" s="6" t="n">
        <v>3382</v>
      </c>
    </row>
    <row r="14" spans="1:5">
      <c r="A14" s="4" t="s">
        <v>894</v>
      </c>
      <c r="B14" s="6" t="n">
        <v>1062</v>
      </c>
      <c r="C14" s="6" t="n">
        <v>1091</v>
      </c>
    </row>
    <row r="15" spans="1:5">
      <c r="A15" s="4" t="s">
        <v>895</v>
      </c>
      <c r="B15" s="6" t="n">
        <v>30178</v>
      </c>
      <c r="C15" s="6" t="n">
        <v>44501</v>
      </c>
    </row>
    <row r="16" spans="1:5">
      <c r="A16" s="4" t="s">
        <v>896</v>
      </c>
      <c r="B16" s="6" t="n">
        <v>414344</v>
      </c>
      <c r="C16" s="6" t="n">
        <v>407874</v>
      </c>
    </row>
    <row r="17" spans="1:5">
      <c r="A17" s="4" t="s">
        <v>897</v>
      </c>
      <c r="B17" s="6" t="n">
        <v>114091</v>
      </c>
      <c r="C17" s="6" t="n">
        <v>121641</v>
      </c>
    </row>
    <row r="18" spans="1:5">
      <c r="A18" s="4" t="s">
        <v>898</v>
      </c>
      <c r="B18" s="6" t="n">
        <v>3999</v>
      </c>
      <c r="C18" s="6" t="n">
        <v>3350</v>
      </c>
    </row>
    <row r="19" spans="1:5">
      <c r="A19" s="4" t="s">
        <v>899</v>
      </c>
      <c r="B19" s="6" t="n">
        <v>1803656</v>
      </c>
      <c r="C19" s="6" t="n">
        <v>1751670</v>
      </c>
    </row>
    <row r="20" spans="1:5">
      <c r="A20" s="4" t="s">
        <v>900</v>
      </c>
      <c r="B20" s="6" t="n">
        <v>8230</v>
      </c>
      <c r="C20" s="6" t="n">
        <v>9455</v>
      </c>
    </row>
    <row r="21" spans="1:5">
      <c r="A21" s="4" t="s">
        <v>901</v>
      </c>
      <c r="B21" s="6" t="n">
        <v>18408</v>
      </c>
      <c r="C21" s="6" t="n">
        <v>17591</v>
      </c>
    </row>
    <row r="22" spans="1:5">
      <c r="A22" s="4" t="s">
        <v>902</v>
      </c>
      <c r="B22" s="6" t="n">
        <v>6242</v>
      </c>
      <c r="C22" s="6" t="n">
        <v>6035</v>
      </c>
    </row>
    <row r="23" spans="1:5">
      <c r="A23" s="4" t="s">
        <v>903</v>
      </c>
      <c r="B23" s="6" t="n">
        <v>1800062</v>
      </c>
      <c r="C23" s="6" t="n">
        <v>1786934</v>
      </c>
    </row>
    <row r="24" spans="1:5">
      <c r="A24" s="4" t="s">
        <v>904</v>
      </c>
      <c r="B24" s="6" t="n">
        <v>386256</v>
      </c>
      <c r="C24" s="6" t="n">
        <v>378266</v>
      </c>
    </row>
    <row r="25" spans="1:5">
      <c r="A25" s="4" t="s">
        <v>905</v>
      </c>
      <c r="B25" s="6" t="n">
        <v>12547</v>
      </c>
      <c r="C25" s="6" t="n">
        <v>3382</v>
      </c>
    </row>
    <row r="26" spans="1:5">
      <c r="A26" s="4" t="s">
        <v>906</v>
      </c>
      <c r="B26" s="6" t="n">
        <v>1062</v>
      </c>
      <c r="C26" s="6" t="n">
        <v>1091</v>
      </c>
    </row>
    <row r="27" spans="1:5">
      <c r="A27" s="4" t="s">
        <v>907</v>
      </c>
    </row>
    <row r="28" spans="1:5">
      <c r="A28" s="3" t="s">
        <v>882</v>
      </c>
    </row>
    <row r="29" spans="1:5">
      <c r="A29" s="4" t="s">
        <v>908</v>
      </c>
      <c r="B29" s="6" t="n">
        <v>457</v>
      </c>
      <c r="C29" s="6" t="n">
        <v>166</v>
      </c>
    </row>
    <row r="30" spans="1:5">
      <c r="A30" s="4" t="s">
        <v>909</v>
      </c>
      <c r="B30" s="6" t="n">
        <v>457</v>
      </c>
      <c r="C30" s="6" t="n">
        <v>166</v>
      </c>
    </row>
    <row r="31" spans="1:5">
      <c r="A31" s="4" t="s">
        <v>842</v>
      </c>
    </row>
    <row r="32" spans="1:5">
      <c r="A32" s="3" t="s">
        <v>882</v>
      </c>
    </row>
    <row r="33" spans="1:5">
      <c r="A33" s="4" t="s">
        <v>908</v>
      </c>
      <c r="B33" s="6" t="n">
        <v>-287</v>
      </c>
      <c r="C33" s="6" t="n">
        <v>-72</v>
      </c>
    </row>
    <row r="34" spans="1:5">
      <c r="A34" s="4" t="s">
        <v>909</v>
      </c>
      <c r="B34" s="6" t="n">
        <v>-287</v>
      </c>
      <c r="C34" s="6" t="n">
        <v>-72</v>
      </c>
    </row>
    <row r="35" spans="1:5">
      <c r="A35" s="4" t="s">
        <v>843</v>
      </c>
    </row>
    <row r="36" spans="1:5">
      <c r="A36" s="3" t="s">
        <v>882</v>
      </c>
    </row>
    <row r="37" spans="1:5">
      <c r="A37" s="4" t="s">
        <v>908</v>
      </c>
      <c r="B37" s="6" t="n">
        <v>1072</v>
      </c>
      <c r="C37" s="6" t="n">
        <v>705</v>
      </c>
    </row>
    <row r="38" spans="1:5">
      <c r="A38" s="4" t="s">
        <v>909</v>
      </c>
      <c r="B38" s="6" t="n">
        <v>1072</v>
      </c>
      <c r="C38" s="6" t="n">
        <v>705</v>
      </c>
    </row>
    <row r="39" spans="1:5">
      <c r="A39" s="4" t="s">
        <v>844</v>
      </c>
    </row>
    <row r="40" spans="1:5">
      <c r="A40" s="3" t="s">
        <v>882</v>
      </c>
    </row>
    <row r="41" spans="1:5">
      <c r="A41" s="4" t="s">
        <v>908</v>
      </c>
      <c r="B41" s="6" t="n">
        <v>7103</v>
      </c>
      <c r="C41" s="6" t="n">
        <v>2648</v>
      </c>
    </row>
    <row r="42" spans="1:5">
      <c r="A42" s="4" t="s">
        <v>909</v>
      </c>
      <c r="B42" s="6" t="n">
        <v>7103</v>
      </c>
      <c r="C42" s="6" t="n">
        <v>2648</v>
      </c>
    </row>
    <row r="43" spans="1:5">
      <c r="A43" s="4" t="s">
        <v>910</v>
      </c>
    </row>
    <row r="44" spans="1:5">
      <c r="A44" s="3" t="s">
        <v>882</v>
      </c>
    </row>
    <row r="45" spans="1:5">
      <c r="A45" s="4" t="s">
        <v>908</v>
      </c>
      <c r="B45" s="6" t="n">
        <v>-8175</v>
      </c>
      <c r="C45" s="6" t="n">
        <v>-3353</v>
      </c>
    </row>
    <row r="46" spans="1:5">
      <c r="A46" s="4" t="s">
        <v>909</v>
      </c>
      <c r="B46" s="6" t="n">
        <v>-8175</v>
      </c>
      <c r="C46" s="6" t="n">
        <v>-3353</v>
      </c>
    </row>
    <row r="47" spans="1:5">
      <c r="A47" s="4" t="s">
        <v>846</v>
      </c>
    </row>
    <row r="48" spans="1:5">
      <c r="A48" s="3" t="s">
        <v>882</v>
      </c>
    </row>
    <row r="49" spans="1:5">
      <c r="A49" s="4" t="s">
        <v>908</v>
      </c>
      <c r="B49" s="6" t="n">
        <v>-264</v>
      </c>
      <c r="C49" s="6" t="n">
        <v>0</v>
      </c>
    </row>
    <row r="50" spans="1:5">
      <c r="A50" s="4" t="s">
        <v>909</v>
      </c>
      <c r="B50" s="7" t="n">
        <v>-264</v>
      </c>
      <c r="C50"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1</v>
      </c>
      <c r="B1" s="2" t="s">
        <v>2</v>
      </c>
      <c r="C1" s="2" t="s">
        <v>25</v>
      </c>
    </row>
    <row r="2" spans="1:3">
      <c r="A2" s="3" t="s">
        <v>856</v>
      </c>
    </row>
    <row r="3" spans="1:3">
      <c r="A3" s="4" t="s">
        <v>32</v>
      </c>
      <c r="B3" s="7" t="n">
        <v>3999</v>
      </c>
      <c r="C3" s="7" t="n">
        <v>3350</v>
      </c>
    </row>
    <row r="4" spans="1:3">
      <c r="A4" s="4" t="s">
        <v>912</v>
      </c>
      <c r="B4" s="6" t="n">
        <v>414344</v>
      </c>
      <c r="C4" s="6" t="n">
        <v>407874</v>
      </c>
    </row>
    <row r="5" spans="1:3">
      <c r="A5" s="4" t="s">
        <v>913</v>
      </c>
    </row>
    <row r="6" spans="1:3">
      <c r="A6" s="3" t="s">
        <v>856</v>
      </c>
    </row>
    <row r="7" spans="1:3">
      <c r="A7" s="4" t="s">
        <v>32</v>
      </c>
      <c r="B7" s="6" t="n">
        <v>0</v>
      </c>
      <c r="C7" s="6" t="n">
        <v>0</v>
      </c>
    </row>
    <row r="8" spans="1:3">
      <c r="A8" s="4" t="s">
        <v>912</v>
      </c>
      <c r="B8" s="6" t="n">
        <v>0</v>
      </c>
      <c r="C8" s="6" t="n">
        <v>0</v>
      </c>
    </row>
    <row r="9" spans="1:3">
      <c r="A9" s="4" t="s">
        <v>914</v>
      </c>
    </row>
    <row r="10" spans="1:3">
      <c r="A10" s="3" t="s">
        <v>856</v>
      </c>
    </row>
    <row r="11" spans="1:3">
      <c r="A11" s="4" t="s">
        <v>32</v>
      </c>
      <c r="B11" s="6" t="n">
        <v>3999</v>
      </c>
      <c r="C11" s="6" t="n">
        <v>3350</v>
      </c>
    </row>
    <row r="12" spans="1:3">
      <c r="A12" s="4" t="s">
        <v>912</v>
      </c>
      <c r="B12" s="6" t="n">
        <v>414344</v>
      </c>
      <c r="C12" s="6" t="n">
        <v>407874</v>
      </c>
    </row>
    <row r="13" spans="1:3">
      <c r="A13" s="4" t="s">
        <v>915</v>
      </c>
    </row>
    <row r="14" spans="1:3">
      <c r="A14" s="3" t="s">
        <v>856</v>
      </c>
    </row>
    <row r="15" spans="1:3">
      <c r="A15" s="4" t="s">
        <v>32</v>
      </c>
      <c r="B15" s="6" t="n">
        <v>0</v>
      </c>
      <c r="C15" s="6" t="n">
        <v>0</v>
      </c>
    </row>
    <row r="16" spans="1:3">
      <c r="A16" s="4" t="s">
        <v>912</v>
      </c>
      <c r="B16" s="7" t="n">
        <v>0</v>
      </c>
      <c r="C16"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16</v>
      </c>
      <c r="B1" s="2" t="s">
        <v>1</v>
      </c>
      <c r="D1" s="2" t="s">
        <v>278</v>
      </c>
    </row>
    <row r="2" spans="1:4">
      <c r="B2" s="2" t="s">
        <v>2</v>
      </c>
      <c r="C2" s="2" t="s">
        <v>65</v>
      </c>
      <c r="D2" s="2" t="s">
        <v>25</v>
      </c>
    </row>
    <row r="3" spans="1:4">
      <c r="A3" s="3" t="s">
        <v>856</v>
      </c>
    </row>
    <row r="4" spans="1:4">
      <c r="A4" s="4" t="s">
        <v>917</v>
      </c>
      <c r="B4" s="7" t="n">
        <v>-168</v>
      </c>
      <c r="C4" s="7" t="n">
        <v>-14</v>
      </c>
    </row>
    <row r="5" spans="1:4">
      <c r="A5" s="4" t="s">
        <v>918</v>
      </c>
      <c r="B5" s="6" t="n">
        <v>367</v>
      </c>
      <c r="C5" s="6" t="n">
        <v>891</v>
      </c>
      <c r="D5" s="7" t="n">
        <v>535</v>
      </c>
    </row>
    <row r="6" spans="1:4">
      <c r="A6" s="4" t="s">
        <v>919</v>
      </c>
      <c r="B6" s="6" t="n">
        <v>28650</v>
      </c>
      <c r="C6" s="6" t="n">
        <v>43030</v>
      </c>
      <c r="D6" s="6" t="n">
        <v>37119</v>
      </c>
    </row>
    <row r="7" spans="1:4">
      <c r="A7" s="4" t="s">
        <v>920</v>
      </c>
      <c r="D7" s="6" t="n">
        <v>535</v>
      </c>
    </row>
    <row r="8" spans="1:4">
      <c r="A8" s="4" t="s">
        <v>921</v>
      </c>
      <c r="B8" s="7" t="n">
        <v>37</v>
      </c>
      <c r="C8" s="7" t="n">
        <v>54</v>
      </c>
      <c r="D8" s="6" t="n">
        <v>330</v>
      </c>
    </row>
    <row r="9" spans="1:4">
      <c r="A9" s="4" t="s">
        <v>922</v>
      </c>
      <c r="B9" s="4" t="s">
        <v>696</v>
      </c>
    </row>
    <row r="10" spans="1:4">
      <c r="A10" s="4" t="s">
        <v>915</v>
      </c>
    </row>
    <row r="11" spans="1:4">
      <c r="A11" s="3" t="s">
        <v>856</v>
      </c>
    </row>
    <row r="12" spans="1:4">
      <c r="A12" s="4" t="s">
        <v>923</v>
      </c>
      <c r="B12" s="7" t="n">
        <v>2530</v>
      </c>
      <c r="D12" s="7" t="n">
        <v>2794</v>
      </c>
    </row>
    <row r="13" spans="1:4">
      <c r="A13" s="4" t="s">
        <v>924</v>
      </c>
    </row>
    <row r="14" spans="1:4">
      <c r="A14" s="3" t="s">
        <v>856</v>
      </c>
    </row>
    <row r="15" spans="1:4">
      <c r="A15" s="4" t="s">
        <v>925</v>
      </c>
      <c r="B15" s="4" t="s">
        <v>926</v>
      </c>
    </row>
    <row r="16" spans="1:4">
      <c r="A16" s="4" t="s">
        <v>927</v>
      </c>
    </row>
    <row r="17" spans="1:4">
      <c r="A17" s="3" t="s">
        <v>856</v>
      </c>
    </row>
    <row r="18" spans="1:4">
      <c r="A18" s="4" t="s">
        <v>925</v>
      </c>
      <c r="B18" s="4" t="s">
        <v>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9"/>
    <col customWidth="1" max="2" min="2" width="11"/>
    <col customWidth="1" max="3" min="3" width="22"/>
    <col customWidth="1" max="4" min="4" width="36"/>
    <col customWidth="1" max="5" min="5" width="27"/>
    <col customWidth="1" max="6" min="6" width="46"/>
    <col customWidth="1" max="7" min="7" width="24"/>
    <col customWidth="1" max="8" min="8" width="61"/>
  </cols>
  <sheetData>
    <row r="1" spans="1:8">
      <c r="A1" s="1" t="s">
        <v>111</v>
      </c>
      <c r="B1" s="2" t="s">
        <v>112</v>
      </c>
      <c r="C1" s="2" t="s">
        <v>113</v>
      </c>
      <c r="D1" s="2" t="s">
        <v>114</v>
      </c>
      <c r="E1" s="2" t="s">
        <v>115</v>
      </c>
      <c r="F1" s="2" t="s">
        <v>116</v>
      </c>
      <c r="G1" s="2" t="s">
        <v>117</v>
      </c>
      <c r="H1" s="2" t="s">
        <v>118</v>
      </c>
    </row>
    <row r="2" spans="1:8">
      <c r="A2" s="4" t="s">
        <v>119</v>
      </c>
      <c r="B2" s="7" t="n">
        <v>284491</v>
      </c>
      <c r="C2" s="7" t="n">
        <v>788</v>
      </c>
      <c r="D2" s="7" t="n">
        <v>488467</v>
      </c>
      <c r="E2" s="7" t="n">
        <v>159065</v>
      </c>
      <c r="F2" s="7" t="n">
        <v>-11136</v>
      </c>
      <c r="G2" s="7" t="n">
        <v>-356467</v>
      </c>
      <c r="H2" s="7" t="n">
        <v>3774</v>
      </c>
    </row>
    <row r="3" spans="1:8">
      <c r="A3" s="4" t="s">
        <v>95</v>
      </c>
      <c r="B3" s="6" t="n">
        <v>3553</v>
      </c>
      <c r="C3" s="6" t="n">
        <v>0</v>
      </c>
      <c r="D3" s="6" t="n">
        <v>0</v>
      </c>
      <c r="E3" s="6" t="n">
        <v>3553</v>
      </c>
      <c r="F3" s="6" t="n">
        <v>0</v>
      </c>
      <c r="G3" s="6" t="n">
        <v>0</v>
      </c>
      <c r="H3" s="6" t="n">
        <v>0</v>
      </c>
    </row>
    <row r="4" spans="1:8">
      <c r="A4" s="4" t="s">
        <v>120</v>
      </c>
      <c r="B4" s="6" t="n">
        <v>1018</v>
      </c>
      <c r="C4" s="6" t="n">
        <v>0</v>
      </c>
      <c r="D4" s="6" t="n">
        <v>0</v>
      </c>
      <c r="E4" s="6" t="n">
        <v>0</v>
      </c>
      <c r="F4" s="6" t="n">
        <v>1018</v>
      </c>
      <c r="G4" s="6" t="n">
        <v>0</v>
      </c>
      <c r="H4" s="6" t="n">
        <v>0</v>
      </c>
    </row>
    <row r="5" spans="1:8">
      <c r="A5" s="4" t="s">
        <v>121</v>
      </c>
      <c r="B5" s="6" t="n">
        <v>-3774</v>
      </c>
      <c r="C5" s="6" t="n">
        <v>0</v>
      </c>
      <c r="D5" s="6" t="n">
        <v>0</v>
      </c>
      <c r="E5" s="6" t="n">
        <v>0</v>
      </c>
      <c r="F5" s="6" t="n">
        <v>0</v>
      </c>
      <c r="G5" s="6" t="n">
        <v>0</v>
      </c>
      <c r="H5" s="6" t="n">
        <v>-3774</v>
      </c>
    </row>
    <row r="6" spans="1:8">
      <c r="A6" s="4" t="s">
        <v>122</v>
      </c>
      <c r="B6" s="6" t="n">
        <v>-1190</v>
      </c>
      <c r="C6" s="6" t="n">
        <v>0</v>
      </c>
      <c r="D6" s="6" t="n">
        <v>0</v>
      </c>
      <c r="E6" s="6" t="n">
        <v>0</v>
      </c>
      <c r="F6" s="6" t="n">
        <v>0</v>
      </c>
      <c r="G6" s="6" t="n">
        <v>-1190</v>
      </c>
      <c r="H6" s="6" t="n">
        <v>0</v>
      </c>
    </row>
    <row r="7" spans="1:8">
      <c r="A7" s="4" t="s">
        <v>123</v>
      </c>
      <c r="B7" s="6" t="n">
        <v>0</v>
      </c>
      <c r="C7" s="6" t="n">
        <v>0</v>
      </c>
      <c r="D7" s="6" t="n">
        <v>-2366</v>
      </c>
      <c r="E7" s="6" t="n">
        <v>0</v>
      </c>
      <c r="F7" s="6" t="n">
        <v>0</v>
      </c>
      <c r="G7" s="6" t="n">
        <v>2366</v>
      </c>
      <c r="H7" s="6" t="n">
        <v>0</v>
      </c>
    </row>
    <row r="8" spans="1:8">
      <c r="A8" s="4" t="s">
        <v>124</v>
      </c>
      <c r="B8" s="6" t="n">
        <v>213</v>
      </c>
      <c r="C8" s="6" t="n">
        <v>0</v>
      </c>
      <c r="D8" s="6" t="n">
        <v>-402</v>
      </c>
      <c r="E8" s="6" t="n">
        <v>0</v>
      </c>
      <c r="F8" s="6" t="n">
        <v>0</v>
      </c>
      <c r="G8" s="6" t="n">
        <v>615</v>
      </c>
      <c r="H8" s="6" t="n">
        <v>0</v>
      </c>
    </row>
    <row r="9" spans="1:8">
      <c r="A9" s="4" t="s">
        <v>125</v>
      </c>
      <c r="B9" s="6" t="n">
        <v>387</v>
      </c>
      <c r="C9" s="6" t="n">
        <v>0</v>
      </c>
      <c r="D9" s="6" t="n">
        <v>387</v>
      </c>
      <c r="E9" s="6" t="n">
        <v>0</v>
      </c>
      <c r="F9" s="6" t="n">
        <v>0</v>
      </c>
      <c r="G9" s="6" t="n">
        <v>0</v>
      </c>
      <c r="H9" s="6" t="n">
        <v>0</v>
      </c>
    </row>
    <row r="10" spans="1:8">
      <c r="A10" s="4" t="s">
        <v>126</v>
      </c>
      <c r="B10" s="6" t="n">
        <v>-1869</v>
      </c>
      <c r="C10" s="6" t="n">
        <v>0</v>
      </c>
      <c r="D10" s="6" t="n">
        <v>0</v>
      </c>
      <c r="E10" s="6" t="n">
        <v>-1869</v>
      </c>
      <c r="F10" s="6" t="n">
        <v>0</v>
      </c>
      <c r="G10" s="6" t="n">
        <v>0</v>
      </c>
      <c r="H10" s="6" t="n">
        <v>0</v>
      </c>
    </row>
    <row r="11" spans="1:8">
      <c r="A11" s="4" t="s">
        <v>127</v>
      </c>
      <c r="B11" s="6" t="n">
        <v>282829</v>
      </c>
      <c r="C11" s="6" t="n">
        <v>788</v>
      </c>
      <c r="D11" s="6" t="n">
        <v>486086</v>
      </c>
      <c r="E11" s="6" t="n">
        <v>160749</v>
      </c>
      <c r="F11" s="6" t="n">
        <v>-10118</v>
      </c>
      <c r="G11" s="6" t="n">
        <v>-354676</v>
      </c>
      <c r="H11" s="6" t="n">
        <v>0</v>
      </c>
    </row>
    <row r="12" spans="1:8">
      <c r="A12" s="4" t="s">
        <v>128</v>
      </c>
      <c r="B12" s="6" t="n">
        <v>279394</v>
      </c>
      <c r="C12" s="6" t="n">
        <v>788</v>
      </c>
      <c r="D12" s="6" t="n">
        <v>486273</v>
      </c>
      <c r="E12" s="6" t="n">
        <v>164482</v>
      </c>
      <c r="F12" s="6" t="n">
        <v>-9365</v>
      </c>
      <c r="G12" s="6" t="n">
        <v>-362784</v>
      </c>
      <c r="H12" s="6" t="n">
        <v>0</v>
      </c>
    </row>
    <row r="13" spans="1:8">
      <c r="A13" s="4" t="s">
        <v>95</v>
      </c>
      <c r="B13" s="6" t="n">
        <v>4473</v>
      </c>
      <c r="C13" s="6" t="n">
        <v>0</v>
      </c>
      <c r="D13" s="6" t="n">
        <v>0</v>
      </c>
      <c r="E13" s="6" t="n">
        <v>4473</v>
      </c>
      <c r="F13" s="6" t="n">
        <v>0</v>
      </c>
      <c r="G13" s="6" t="n">
        <v>0</v>
      </c>
      <c r="H13" s="6" t="n">
        <v>0</v>
      </c>
    </row>
    <row r="14" spans="1:8">
      <c r="A14" s="4" t="s">
        <v>120</v>
      </c>
      <c r="B14" s="6" t="n">
        <v>2321</v>
      </c>
      <c r="C14" s="6" t="n">
        <v>0</v>
      </c>
      <c r="D14" s="6" t="n">
        <v>0</v>
      </c>
      <c r="E14" s="6" t="n">
        <v>0</v>
      </c>
      <c r="F14" s="6" t="n">
        <v>2321</v>
      </c>
      <c r="G14" s="6" t="n">
        <v>0</v>
      </c>
      <c r="H14" s="6" t="n">
        <v>0</v>
      </c>
    </row>
    <row r="15" spans="1:8">
      <c r="A15" s="4" t="s">
        <v>122</v>
      </c>
      <c r="B15" s="6" t="n">
        <v>-42</v>
      </c>
      <c r="C15" s="6" t="n">
        <v>0</v>
      </c>
      <c r="D15" s="6" t="n">
        <v>0</v>
      </c>
      <c r="E15" s="6" t="n">
        <v>0</v>
      </c>
      <c r="F15" s="6" t="n">
        <v>0</v>
      </c>
      <c r="G15" s="6" t="n">
        <v>-42</v>
      </c>
      <c r="H15" s="6" t="n">
        <v>0</v>
      </c>
    </row>
    <row r="16" spans="1:8">
      <c r="A16" s="4" t="s">
        <v>123</v>
      </c>
      <c r="B16" s="6" t="n">
        <v>0</v>
      </c>
      <c r="C16" s="6" t="n">
        <v>0</v>
      </c>
      <c r="D16" s="6" t="n">
        <v>-1668</v>
      </c>
      <c r="E16" s="6" t="n">
        <v>0</v>
      </c>
      <c r="F16" s="6" t="n">
        <v>0</v>
      </c>
      <c r="G16" s="6" t="n">
        <v>1668</v>
      </c>
      <c r="H16" s="6" t="n">
        <v>0</v>
      </c>
    </row>
    <row r="17" spans="1:8">
      <c r="A17" s="4" t="s">
        <v>124</v>
      </c>
      <c r="B17" s="6" t="n">
        <v>10</v>
      </c>
      <c r="C17" s="6" t="n">
        <v>0</v>
      </c>
      <c r="D17" s="6" t="n">
        <v>-14</v>
      </c>
      <c r="E17" s="6" t="n">
        <v>0</v>
      </c>
      <c r="F17" s="6" t="n">
        <v>0</v>
      </c>
      <c r="G17" s="6" t="n">
        <v>24</v>
      </c>
      <c r="H17" s="6" t="n">
        <v>0</v>
      </c>
    </row>
    <row r="18" spans="1:8">
      <c r="A18" s="4" t="s">
        <v>125</v>
      </c>
      <c r="B18" s="6" t="n">
        <v>365</v>
      </c>
      <c r="C18" s="6" t="n">
        <v>0</v>
      </c>
      <c r="D18" s="6" t="n">
        <v>365</v>
      </c>
      <c r="E18" s="6" t="n">
        <v>0</v>
      </c>
      <c r="F18" s="6" t="n">
        <v>0</v>
      </c>
      <c r="G18" s="6" t="n">
        <v>0</v>
      </c>
      <c r="H18" s="6" t="n">
        <v>0</v>
      </c>
    </row>
    <row r="19" spans="1:8">
      <c r="A19" s="4" t="s">
        <v>126</v>
      </c>
      <c r="B19" s="6" t="n">
        <v>-2278</v>
      </c>
      <c r="C19" s="6" t="n">
        <v>0</v>
      </c>
      <c r="D19" s="6" t="n">
        <v>0</v>
      </c>
      <c r="E19" s="6" t="n">
        <v>-2278</v>
      </c>
      <c r="F19" s="6" t="n">
        <v>0</v>
      </c>
      <c r="G19" s="6" t="n">
        <v>0</v>
      </c>
      <c r="H19" s="6" t="n">
        <v>0</v>
      </c>
    </row>
    <row r="20" spans="1:8">
      <c r="A20" s="4" t="s">
        <v>129</v>
      </c>
      <c r="B20" s="7" t="n">
        <v>284243</v>
      </c>
      <c r="C20" s="7" t="n">
        <v>788</v>
      </c>
      <c r="D20" s="7" t="n">
        <v>484956</v>
      </c>
      <c r="E20" s="7" t="n">
        <v>166677</v>
      </c>
      <c r="F20" s="7" t="n">
        <v>-7044</v>
      </c>
      <c r="G20" s="7" t="n">
        <v>-361134</v>
      </c>
      <c r="H20"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30</v>
      </c>
      <c r="B1" s="2" t="s">
        <v>1</v>
      </c>
    </row>
    <row r="2" spans="1:3">
      <c r="B2" s="2" t="s">
        <v>2</v>
      </c>
      <c r="C2" s="2" t="s">
        <v>65</v>
      </c>
    </row>
    <row r="3" spans="1:3">
      <c r="A3" s="4" t="s">
        <v>99</v>
      </c>
      <c r="B3" s="8" t="n">
        <v>0.05</v>
      </c>
      <c r="C3" s="8" t="n">
        <v>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31</v>
      </c>
      <c r="B1" s="2" t="s">
        <v>1</v>
      </c>
    </row>
    <row r="2" spans="1:3">
      <c r="B2" s="2" t="s">
        <v>2</v>
      </c>
      <c r="C2" s="2" t="s">
        <v>65</v>
      </c>
    </row>
    <row r="3" spans="1:3">
      <c r="A3" s="3" t="s">
        <v>132</v>
      </c>
    </row>
    <row r="4" spans="1:3">
      <c r="A4" s="4" t="s">
        <v>95</v>
      </c>
      <c r="B4" s="7" t="n">
        <v>4473</v>
      </c>
      <c r="C4" s="7" t="n">
        <v>3553</v>
      </c>
    </row>
    <row r="5" spans="1:3">
      <c r="A5" s="3" t="s">
        <v>133</v>
      </c>
    </row>
    <row r="6" spans="1:3">
      <c r="A6" s="4" t="s">
        <v>74</v>
      </c>
      <c r="B6" s="6" t="n">
        <v>-573</v>
      </c>
      <c r="C6" s="6" t="n">
        <v>-964</v>
      </c>
    </row>
    <row r="7" spans="1:3">
      <c r="A7" s="4" t="s">
        <v>134</v>
      </c>
      <c r="B7" s="6" t="n">
        <v>-86</v>
      </c>
      <c r="C7" s="6" t="n">
        <v>35</v>
      </c>
    </row>
    <row r="8" spans="1:3">
      <c r="A8" s="4" t="s">
        <v>135</v>
      </c>
      <c r="B8" s="6" t="n">
        <v>835</v>
      </c>
      <c r="C8" s="6" t="n">
        <v>775</v>
      </c>
    </row>
    <row r="9" spans="1:3">
      <c r="A9" s="4" t="s">
        <v>136</v>
      </c>
      <c r="B9" s="6" t="n">
        <v>433</v>
      </c>
      <c r="C9" s="6" t="n">
        <v>508</v>
      </c>
    </row>
    <row r="10" spans="1:3">
      <c r="A10" s="4" t="s">
        <v>137</v>
      </c>
      <c r="B10" s="6" t="n">
        <v>707</v>
      </c>
      <c r="C10" s="6" t="n">
        <v>446</v>
      </c>
    </row>
    <row r="11" spans="1:3">
      <c r="A11" s="4" t="s">
        <v>138</v>
      </c>
      <c r="B11" s="6" t="n">
        <v>-21228</v>
      </c>
      <c r="C11" s="6" t="n">
        <v>-26130</v>
      </c>
    </row>
    <row r="12" spans="1:3">
      <c r="A12" s="4" t="s">
        <v>139</v>
      </c>
      <c r="B12" s="6" t="n">
        <v>20986</v>
      </c>
      <c r="C12" s="6" t="n">
        <v>25770</v>
      </c>
    </row>
    <row r="13" spans="1:3">
      <c r="A13" s="4" t="s">
        <v>140</v>
      </c>
      <c r="B13" s="6" t="n">
        <v>-612</v>
      </c>
      <c r="C13" s="6" t="n">
        <v>-698</v>
      </c>
    </row>
    <row r="14" spans="1:3">
      <c r="A14" s="4" t="s">
        <v>141</v>
      </c>
      <c r="B14" s="6" t="n">
        <v>1412</v>
      </c>
      <c r="C14" s="6" t="n">
        <v>2065</v>
      </c>
    </row>
    <row r="15" spans="1:3">
      <c r="A15" s="4" t="s">
        <v>82</v>
      </c>
      <c r="B15" s="6" t="n">
        <v>0</v>
      </c>
      <c r="C15" s="6" t="n">
        <v>320</v>
      </c>
    </row>
    <row r="16" spans="1:3">
      <c r="A16" s="4" t="s">
        <v>142</v>
      </c>
      <c r="B16" s="6" t="n">
        <v>-6292</v>
      </c>
      <c r="C16" s="6" t="n">
        <v>-9239</v>
      </c>
    </row>
    <row r="17" spans="1:3">
      <c r="A17" s="4" t="s">
        <v>143</v>
      </c>
      <c r="B17" s="6" t="n">
        <v>55</v>
      </c>
      <c r="C17" s="6" t="n">
        <v>-3559</v>
      </c>
    </row>
    <row r="18" spans="1:3">
      <c r="A18" s="3" t="s">
        <v>144</v>
      </c>
    </row>
    <row r="19" spans="1:3">
      <c r="A19" s="4" t="s">
        <v>145</v>
      </c>
      <c r="B19" s="6" t="n">
        <v>25275</v>
      </c>
      <c r="C19" s="6" t="n">
        <v>24819</v>
      </c>
    </row>
    <row r="20" spans="1:3">
      <c r="A20" s="4" t="s">
        <v>146</v>
      </c>
      <c r="B20" s="6" t="n">
        <v>9614</v>
      </c>
      <c r="C20" s="6" t="n">
        <v>580</v>
      </c>
    </row>
    <row r="21" spans="1:3">
      <c r="A21" s="4" t="s">
        <v>147</v>
      </c>
      <c r="B21" s="6" t="n">
        <v>-28161</v>
      </c>
      <c r="C21" s="6" t="n">
        <v>-114105</v>
      </c>
    </row>
    <row r="22" spans="1:3">
      <c r="A22" s="4" t="s">
        <v>148</v>
      </c>
      <c r="B22" s="6" t="n">
        <v>-817</v>
      </c>
      <c r="C22" s="6" t="n">
        <v>-1758</v>
      </c>
    </row>
    <row r="23" spans="1:3">
      <c r="A23" s="4" t="s">
        <v>149</v>
      </c>
      <c r="B23" s="6" t="n">
        <v>-47217</v>
      </c>
      <c r="C23" s="6" t="n">
        <v>-956</v>
      </c>
    </row>
    <row r="24" spans="1:3">
      <c r="A24" s="4" t="s">
        <v>150</v>
      </c>
      <c r="B24" s="6" t="n">
        <v>641</v>
      </c>
      <c r="C24" s="6" t="n">
        <v>747</v>
      </c>
    </row>
    <row r="25" spans="1:3">
      <c r="A25" s="4" t="s">
        <v>151</v>
      </c>
      <c r="B25" s="6" t="n">
        <v>-468</v>
      </c>
      <c r="C25" s="6" t="n">
        <v>-1407</v>
      </c>
    </row>
    <row r="26" spans="1:3">
      <c r="A26" s="4" t="s">
        <v>152</v>
      </c>
      <c r="B26" s="6" t="n">
        <v>-41133</v>
      </c>
      <c r="C26" s="6" t="n">
        <v>-92080</v>
      </c>
    </row>
    <row r="27" spans="1:3">
      <c r="A27" s="3" t="s">
        <v>153</v>
      </c>
    </row>
    <row r="28" spans="1:3">
      <c r="A28" s="4" t="s">
        <v>154</v>
      </c>
      <c r="B28" s="6" t="n">
        <v>14434</v>
      </c>
      <c r="C28" s="6" t="n">
        <v>24875</v>
      </c>
    </row>
    <row r="29" spans="1:3">
      <c r="A29" s="4" t="s">
        <v>155</v>
      </c>
      <c r="B29" s="6" t="n">
        <v>15000</v>
      </c>
      <c r="C29" s="6" t="n">
        <v>57200</v>
      </c>
    </row>
    <row r="30" spans="1:3">
      <c r="A30" s="4" t="s">
        <v>156</v>
      </c>
      <c r="B30" s="6" t="n">
        <v>-9534</v>
      </c>
      <c r="C30" s="6" t="n">
        <v>-320</v>
      </c>
    </row>
    <row r="31" spans="1:3">
      <c r="A31" s="4" t="s">
        <v>157</v>
      </c>
      <c r="B31" s="6" t="n">
        <v>9165</v>
      </c>
      <c r="C31" s="6" t="n">
        <v>8569</v>
      </c>
    </row>
    <row r="32" spans="1:3">
      <c r="A32" s="4" t="s">
        <v>126</v>
      </c>
      <c r="B32" s="6" t="n">
        <v>-2278</v>
      </c>
      <c r="C32" s="6" t="n">
        <v>-1869</v>
      </c>
    </row>
    <row r="33" spans="1:3">
      <c r="A33" s="4" t="s">
        <v>158</v>
      </c>
      <c r="B33" s="6" t="n">
        <v>-42</v>
      </c>
      <c r="C33" s="6" t="n">
        <v>-1190</v>
      </c>
    </row>
    <row r="34" spans="1:3">
      <c r="A34" s="4" t="s">
        <v>142</v>
      </c>
      <c r="B34" s="6" t="n">
        <v>10</v>
      </c>
      <c r="C34" s="6" t="n">
        <v>291</v>
      </c>
    </row>
    <row r="35" spans="1:3">
      <c r="A35" s="4" t="s">
        <v>159</v>
      </c>
      <c r="B35" s="6" t="n">
        <v>26755</v>
      </c>
      <c r="C35" s="6" t="n">
        <v>87556</v>
      </c>
    </row>
    <row r="36" spans="1:3">
      <c r="A36" s="4" t="s">
        <v>160</v>
      </c>
      <c r="B36" s="6" t="n">
        <v>-14323</v>
      </c>
      <c r="C36" s="6" t="n">
        <v>-8083</v>
      </c>
    </row>
    <row r="37" spans="1:3">
      <c r="A37" s="4" t="s">
        <v>161</v>
      </c>
      <c r="B37" s="6" t="n">
        <v>44501</v>
      </c>
      <c r="C37" s="6" t="n">
        <v>46177</v>
      </c>
    </row>
    <row r="38" spans="1:3">
      <c r="A38" s="4" t="s">
        <v>162</v>
      </c>
      <c r="B38" s="6" t="n">
        <v>30178</v>
      </c>
      <c r="C38" s="6" t="n">
        <v>38094</v>
      </c>
    </row>
    <row r="39" spans="1:3">
      <c r="A39" s="3" t="s">
        <v>163</v>
      </c>
    </row>
    <row r="40" spans="1:3">
      <c r="A40" s="4" t="s">
        <v>164</v>
      </c>
      <c r="B40" s="6" t="n">
        <v>2605</v>
      </c>
      <c r="C40" s="6" t="n">
        <v>2134</v>
      </c>
    </row>
    <row r="41" spans="1:3">
      <c r="A41" s="4" t="s">
        <v>165</v>
      </c>
      <c r="B41" s="6" t="n">
        <v>-2032</v>
      </c>
      <c r="C41" s="6" t="n">
        <v>164</v>
      </c>
    </row>
    <row r="42" spans="1:3">
      <c r="A42" s="3" t="s">
        <v>166</v>
      </c>
    </row>
    <row r="43" spans="1:3">
      <c r="A43" s="4" t="s">
        <v>167</v>
      </c>
      <c r="B43" s="7" t="n">
        <v>516</v>
      </c>
      <c r="C43" s="7" t="n">
        <v>115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Mortgage-Related Securities Ava</vt:lpstr>
      <vt:lpstr>Loans Receivable</vt:lpstr>
      <vt:lpstr>Mortgage Servicing Rights</vt:lpstr>
      <vt:lpstr>Other Assets</vt:lpstr>
      <vt:lpstr>Deposit Liabilities</vt:lpstr>
      <vt:lpstr>Borrowings</vt:lpstr>
      <vt:lpstr>Regulatory Capital Requirements</vt:lpstr>
      <vt:lpstr>Earnings Per Share</vt:lpstr>
      <vt:lpstr>Employee Benefit Plans</vt:lpstr>
      <vt:lpstr>Stock-Based Benefit Plans</vt:lpstr>
      <vt:lpstr>Financial Instruments with Off-</vt:lpstr>
      <vt:lpstr>Fair Value Measurements</vt:lpstr>
      <vt:lpstr>Mortgage-Related Securities A23</vt:lpstr>
      <vt:lpstr>Loans Receivable (Tables)</vt:lpstr>
      <vt:lpstr>Mortgage Servicing Rights (Tabl</vt:lpstr>
      <vt:lpstr>Other Assets (Tables)</vt:lpstr>
      <vt:lpstr>Deposit Liabilities (Tables)</vt:lpstr>
      <vt:lpstr>Borrowings (Tables)</vt:lpstr>
      <vt:lpstr>Regulatory Capital Requiremen29</vt:lpstr>
      <vt:lpstr>Earnings Per Share (Tables)</vt:lpstr>
      <vt:lpstr>Employee Benefit Plans (Tables)</vt:lpstr>
      <vt:lpstr>Stock-Based Benefit Plans (Tabl</vt:lpstr>
      <vt:lpstr>Financial Instruments with Of33</vt:lpstr>
      <vt:lpstr>Fair Value Measurements (Tables</vt:lpstr>
      <vt:lpstr>Mortgage-Related Securities A35</vt:lpstr>
      <vt:lpstr>Mortgage-Related Securities A36</vt:lpstr>
      <vt:lpstr>Mortgage-Related Securities A37</vt:lpstr>
      <vt:lpstr>Mortgage-Related Securities A38</vt:lpstr>
      <vt:lpstr>Loans Receivable (Details)</vt:lpstr>
      <vt:lpstr>Loans Receivable (Details 1)</vt:lpstr>
      <vt:lpstr>Loans Receivable (Details 2)</vt:lpstr>
      <vt:lpstr>Loans Receivable (Details 3)</vt:lpstr>
      <vt:lpstr>Loans Receivable (Details 4)</vt:lpstr>
      <vt:lpstr>Loans Receivable (Details Textu</vt:lpstr>
      <vt:lpstr>Mortgage Servicing Rights (Deta</vt:lpstr>
      <vt:lpstr>Mortgage Servicing Rights (De46</vt:lpstr>
      <vt:lpstr>Other Assets (Details)</vt:lpstr>
      <vt:lpstr>Other Assets (Details Textual)</vt:lpstr>
      <vt:lpstr>Deposit Liabilities (Details)</vt:lpstr>
      <vt:lpstr>Borrowings (Details)</vt:lpstr>
      <vt:lpstr>Borrowings (Details Textual)</vt:lpstr>
      <vt:lpstr>Regulatory Capital Requiremen52</vt:lpstr>
      <vt:lpstr>Earnings Per Share (Details)</vt:lpstr>
      <vt:lpstr>Earnings Per Share (Details Tex</vt:lpstr>
      <vt:lpstr>Employee Benefit Plans (Details</vt:lpstr>
      <vt:lpstr>Employee Benefit Plans (Detai56</vt:lpstr>
      <vt:lpstr>Stock-Based Benefit Plans (Deta</vt:lpstr>
      <vt:lpstr>Stock-Based Benefit Plans (De58</vt:lpstr>
      <vt:lpstr>Stock-Based Benefit Plans (De59</vt:lpstr>
      <vt:lpstr>Financial Instruments with Of60</vt:lpstr>
      <vt:lpstr>Financial Instruments with Of61</vt:lpstr>
      <vt:lpstr>Financial Instruments with Of62</vt:lpstr>
      <vt:lpstr>Fair Value Measurements (Detail</vt:lpstr>
      <vt:lpstr>Fair Value Measurements (Deta64</vt:lpstr>
      <vt:lpstr>Fair Value Measurements (Deta65</vt:lpstr>
      <vt:lpstr>Fair Value Measurements (Deta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00:44Z</dcterms:created>
  <dcterms:modified xmlns:dcterms="http://purl.org/dc/terms/" xmlns:xsi="http://www.w3.org/2001/XMLSchema-instance" xsi:type="dcterms:W3CDTF">2016-05-03T15:00:44Z</dcterms:modified>
  <dc:title xmlns:dc="http://purl.org/dc/elements/1.1/">Untitled</dc:title>
  <dc:description xmlns:dc="http://purl.org/dc/elements/1.1/"/>
  <dc:subject xmlns:dc="http://purl.org/dc/elements/1.1/"/>
  <cp:keywords/>
  <cp:category/>
</cp:coreProperties>
</file>